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OPERATING LEASE" sheetId="17" state="visible" r:id="rId17"/>
    <sheet xmlns:r="http://schemas.openxmlformats.org/officeDocument/2006/relationships" name="EMPLOYEE SEVERANCE BENEFITS" sheetId="18" state="visible" r:id="rId18"/>
    <sheet xmlns:r="http://schemas.openxmlformats.org/officeDocument/2006/relationships" name="COMMITMENTS AND CONTINGENCIES" sheetId="19" state="visible" r:id="rId19"/>
    <sheet xmlns:r="http://schemas.openxmlformats.org/officeDocument/2006/relationships" name="LONG-TERM DEBT" sheetId="20" state="visible" r:id="rId20"/>
    <sheet xmlns:r="http://schemas.openxmlformats.org/officeDocument/2006/relationships" name="SHARE CAPITAL" sheetId="21" state="visible" r:id="rId21"/>
    <sheet xmlns:r="http://schemas.openxmlformats.org/officeDocument/2006/relationships" name="INCOME TAX" sheetId="22" state="visible" r:id="rId22"/>
    <sheet xmlns:r="http://schemas.openxmlformats.org/officeDocument/2006/relationships" name="SUPPLEMENTAL FINANCIAL INFORMAT"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BUSINESS COMBINATION (Tables)"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OPERATING LEASE (Tables)" sheetId="31" state="visible" r:id="rId31"/>
    <sheet xmlns:r="http://schemas.openxmlformats.org/officeDocument/2006/relationships" name="SHARE CAPITAL (Tables)" sheetId="32" state="visible" r:id="rId32"/>
    <sheet xmlns:r="http://schemas.openxmlformats.org/officeDocument/2006/relationships" name="INCOME TAX (Tables)" sheetId="33" state="visible" r:id="rId33"/>
    <sheet xmlns:r="http://schemas.openxmlformats.org/officeDocument/2006/relationships" name="SUPPLEMENTAL FINANCIAL INFORM_2" sheetId="34" state="visible" r:id="rId34"/>
    <sheet xmlns:r="http://schemas.openxmlformats.org/officeDocument/2006/relationships" name="NATURE OF OPERATIONS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BUSINESS COMBINATION - Narrativ" sheetId="40" state="visible" r:id="rId40"/>
    <sheet xmlns:r="http://schemas.openxmlformats.org/officeDocument/2006/relationships" name="BUSINESS COMBINATION - Consider" sheetId="41" state="visible" r:id="rId41"/>
    <sheet xmlns:r="http://schemas.openxmlformats.org/officeDocument/2006/relationships" name="BUSINESS COMBINATION - Purchase" sheetId="42" state="visible" r:id="rId42"/>
    <sheet xmlns:r="http://schemas.openxmlformats.org/officeDocument/2006/relationships" name="BUSINESS COMBINATION - Goodwill" sheetId="43" state="visible" r:id="rId43"/>
    <sheet xmlns:r="http://schemas.openxmlformats.org/officeDocument/2006/relationships" name="BUSINESS COMBINATION - IPRD and" sheetId="44" state="visible" r:id="rId44"/>
    <sheet xmlns:r="http://schemas.openxmlformats.org/officeDocument/2006/relationships" name="BUSINESS COMBINATION - Pro Form" sheetId="45" state="visible" r:id="rId45"/>
    <sheet xmlns:r="http://schemas.openxmlformats.org/officeDocument/2006/relationships" name="REVENUE RECOGNITION (Details)" sheetId="46" state="visible" r:id="rId46"/>
    <sheet xmlns:r="http://schemas.openxmlformats.org/officeDocument/2006/relationships" name="FAIR VALUE MEASUREMENT - Assets" sheetId="47" state="visible" r:id="rId47"/>
    <sheet xmlns:r="http://schemas.openxmlformats.org/officeDocument/2006/relationships" name="FAIR VALUE MEASUREMENT - Narrat" sheetId="48" state="visible" r:id="rId48"/>
    <sheet xmlns:r="http://schemas.openxmlformats.org/officeDocument/2006/relationships" name="MARKETABLE SECURITIES - Marketa" sheetId="49" state="visible" r:id="rId49"/>
    <sheet xmlns:r="http://schemas.openxmlformats.org/officeDocument/2006/relationships" name="MARKETABLE SECURITIES - Fair Va" sheetId="50" state="visible" r:id="rId50"/>
    <sheet xmlns:r="http://schemas.openxmlformats.org/officeDocument/2006/relationships" name="MARKETABLE SECURITIES - Narrati" sheetId="51" state="visible" r:id="rId51"/>
    <sheet xmlns:r="http://schemas.openxmlformats.org/officeDocument/2006/relationships" name="INVENTORY - Narrative (Details)" sheetId="52" state="visible" r:id="rId52"/>
    <sheet xmlns:r="http://schemas.openxmlformats.org/officeDocument/2006/relationships" name="INVENTORY - Schedule of Invento"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OPERATING LEASE - Narrative (De" sheetId="56" state="visible" r:id="rId56"/>
    <sheet xmlns:r="http://schemas.openxmlformats.org/officeDocument/2006/relationships" name="OPERATING LEASE - Schedule of O" sheetId="57" state="visible" r:id="rId57"/>
    <sheet xmlns:r="http://schemas.openxmlformats.org/officeDocument/2006/relationships" name="OPERATING LEASE - Schedule of C" sheetId="58" state="visible" r:id="rId58"/>
    <sheet xmlns:r="http://schemas.openxmlformats.org/officeDocument/2006/relationships" name="OPERATING LEASE - Schedule of S" sheetId="59" state="visible" r:id="rId59"/>
    <sheet xmlns:r="http://schemas.openxmlformats.org/officeDocument/2006/relationships" name="OPERATING LEASE - Schedule of M" sheetId="60" state="visible" r:id="rId60"/>
    <sheet xmlns:r="http://schemas.openxmlformats.org/officeDocument/2006/relationships" name="EMPLOYEE SEVERANCE BENEFITS (De" sheetId="61" state="visible" r:id="rId61"/>
    <sheet xmlns:r="http://schemas.openxmlformats.org/officeDocument/2006/relationships" name="COMMITMENTS AND CONTINGENCIES (" sheetId="62" state="visible" r:id="rId62"/>
    <sheet xmlns:r="http://schemas.openxmlformats.org/officeDocument/2006/relationships" name="LONG-TERM DEBT (Details)" sheetId="63" state="visible" r:id="rId63"/>
    <sheet xmlns:r="http://schemas.openxmlformats.org/officeDocument/2006/relationships" name="SHARE CAPITAL - Common Stock, P" sheetId="64" state="visible" r:id="rId64"/>
    <sheet xmlns:r="http://schemas.openxmlformats.org/officeDocument/2006/relationships" name="SHARE CAPITAL - Share-based Com" sheetId="65" state="visible" r:id="rId65"/>
    <sheet xmlns:r="http://schemas.openxmlformats.org/officeDocument/2006/relationships" name="SHARE CAPITAL - Options and RSU" sheetId="66" state="visible" r:id="rId66"/>
    <sheet xmlns:r="http://schemas.openxmlformats.org/officeDocument/2006/relationships" name="SHARE CAPITAL - Schedule of Und" sheetId="67" state="visible" r:id="rId67"/>
    <sheet xmlns:r="http://schemas.openxmlformats.org/officeDocument/2006/relationships" name="SHARE CAPITAL - Summary of the " sheetId="68" state="visible" r:id="rId68"/>
    <sheet xmlns:r="http://schemas.openxmlformats.org/officeDocument/2006/relationships" name="SHARE CAPITAL - Summary of Numb" sheetId="69" state="visible" r:id="rId69"/>
    <sheet xmlns:r="http://schemas.openxmlformats.org/officeDocument/2006/relationships" name="SHARE CAPITAL - Schedule of Sha" sheetId="70" state="visible" r:id="rId70"/>
    <sheet xmlns:r="http://schemas.openxmlformats.org/officeDocument/2006/relationships" name="INCOME TAX - Narrative (Details" sheetId="71" state="visible" r:id="rId71"/>
    <sheet xmlns:r="http://schemas.openxmlformats.org/officeDocument/2006/relationships" name="INCOME TAX - Schedule of Income" sheetId="72" state="visible" r:id="rId72"/>
    <sheet xmlns:r="http://schemas.openxmlformats.org/officeDocument/2006/relationships" name="INCOME TAX - Income Tax Reconci" sheetId="73" state="visible" r:id="rId73"/>
    <sheet xmlns:r="http://schemas.openxmlformats.org/officeDocument/2006/relationships" name="INCOME TAX - Schedule of Deferr" sheetId="74" state="visible" r:id="rId74"/>
    <sheet xmlns:r="http://schemas.openxmlformats.org/officeDocument/2006/relationships" name="INCOME TAX - Schedule of Activi" sheetId="75" state="visible" r:id="rId75"/>
    <sheet xmlns:r="http://schemas.openxmlformats.org/officeDocument/2006/relationships" name="INCOME TAX_ (Schedule of Rollfo" sheetId="76" state="visible" r:id="rId76"/>
    <sheet xmlns:r="http://schemas.openxmlformats.org/officeDocument/2006/relationships" name="SUPPLEMENTAL FINANCIAL INFORM_3"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356</t>
        </is>
      </c>
    </row>
    <row r="10">
      <c r="A10" s="4" t="inlineStr">
        <is>
          <t>Entity Registrant Name</t>
        </is>
      </c>
      <c r="B10" s="4" t="inlineStr">
        <is>
          <t>VYNE THERAPEUTICS INC.</t>
        </is>
      </c>
    </row>
    <row r="11">
      <c r="A11" s="4" t="inlineStr">
        <is>
          <t>Entity Incorporation, State or Country Code</t>
        </is>
      </c>
      <c r="B11" s="4" t="inlineStr">
        <is>
          <t>DE</t>
        </is>
      </c>
    </row>
    <row r="12">
      <c r="A12" s="4" t="inlineStr">
        <is>
          <t>Entity Tax Identification Number</t>
        </is>
      </c>
      <c r="B12" s="4" t="inlineStr">
        <is>
          <t>45-3757789</t>
        </is>
      </c>
    </row>
    <row r="13">
      <c r="A13" s="4" t="inlineStr">
        <is>
          <t>Entity Address, Address Line One</t>
        </is>
      </c>
      <c r="B13" s="4" t="inlineStr">
        <is>
          <t>520 U.S. Highway 22, Suite 204</t>
        </is>
      </c>
    </row>
    <row r="14">
      <c r="A14" s="4" t="inlineStr">
        <is>
          <t>Entity Address, City or Town</t>
        </is>
      </c>
      <c r="B14" s="4" t="inlineStr">
        <is>
          <t>Bridgewater</t>
        </is>
      </c>
    </row>
    <row r="15">
      <c r="A15" s="4" t="inlineStr">
        <is>
          <t>Entity Address, State or Province</t>
        </is>
      </c>
      <c r="B15" s="4" t="inlineStr">
        <is>
          <t>NJ</t>
        </is>
      </c>
    </row>
    <row r="16">
      <c r="A16" s="4" t="inlineStr">
        <is>
          <t>Entity Address, Postal Zip Code</t>
        </is>
      </c>
      <c r="B16" s="4" t="inlineStr">
        <is>
          <t>08807</t>
        </is>
      </c>
    </row>
    <row r="17">
      <c r="A17" s="4" t="inlineStr">
        <is>
          <t>City Area Code</t>
        </is>
      </c>
      <c r="B17" s="4" t="inlineStr">
        <is>
          <t>800</t>
        </is>
      </c>
    </row>
    <row r="18">
      <c r="A18" s="4" t="inlineStr">
        <is>
          <t>Local Phone Number</t>
        </is>
      </c>
      <c r="B18" s="4" t="inlineStr">
        <is>
          <t>755-7936</t>
        </is>
      </c>
    </row>
    <row r="19">
      <c r="A19" s="4" t="inlineStr">
        <is>
          <t>Title of 12(b) Security</t>
        </is>
      </c>
      <c r="B19" s="4" t="inlineStr">
        <is>
          <t>Common Stock, par value $0.0001</t>
        </is>
      </c>
    </row>
    <row r="20">
      <c r="A20" s="4" t="inlineStr">
        <is>
          <t>Trading Symbol</t>
        </is>
      </c>
      <c r="B20" s="4" t="inlineStr">
        <is>
          <t>VYNE</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45</v>
      </c>
    </row>
    <row r="33">
      <c r="A33" s="4" t="inlineStr">
        <is>
          <t>Entity Common Stock, Shares Outstanding</t>
        </is>
      </c>
      <c r="C33" s="6" t="n">
        <v>51329179</v>
      </c>
    </row>
    <row r="34">
      <c r="A34" s="4" t="inlineStr">
        <is>
          <t>Documents Incorporated by Reference</t>
        </is>
      </c>
      <c r="B34" s="4" t="inlineStr">
        <is>
          <t>The information required by Part III of this Form 10-K, to the extent not set forth herein, is incorporated herein by reference to the amendment to this Form 10-K to be filed within 120 days from December 31, 2020.</t>
        </is>
      </c>
    </row>
    <row r="35">
      <c r="A35" s="4" t="inlineStr">
        <is>
          <t>Amendment Flag</t>
        </is>
      </c>
      <c r="B35" s="4" t="inlineStr">
        <is>
          <t>false</t>
        </is>
      </c>
    </row>
    <row r="36">
      <c r="A36" s="4" t="inlineStr">
        <is>
          <t>Entity Central Index Key</t>
        </is>
      </c>
      <c r="B36" s="4" t="inlineStr">
        <is>
          <t>0001566044</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a. Basis of presentation The Company’s financial statements have been prepared in accordance with generally accepted accounting principles in the United States of America (“U.S. GAAP”). Certain prior period amounts have been reclassified to conform to current year presentation. b.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Actual results may differ from those estimates. Significant items subject to such estimates and assumptions include accounting for business combinations, impairments of goodwill and intangible assets and revenue recognition. Actual results could differ from the Company’s estimates. The extent to which the COVID-19 pandemic continues to impact the Company’s business and financial results will depend on numerous evolving factors including, but not limited to: the magnitude and duration of the pandemic; the extent to which patients and our sales representatives are able to access healthcare provider offices; the impact on worldwide macroeconomic conditions, including interest rates, employment rates and health insurance coverage; the speed of the anticipated recovery; and governmental and business reactions to the pandemic. The Company's product sales for 2020, particularly during the second and fourth quarters, were negatively impacted by office closures. No assurance can be given that such office closures will not occur again in future periods, and if such closures do occur, or any other circumstance arises such that patients or our sales representatives are restricted in their ability to connect with healthcare providers, our product sales would be negatively impacted. In addition, the Company further assessed certain accounting matters that generally require consideration of forecasted financial information in context with the information reasonably available to the Company and the unknown future impacts of COVID-19 as of December 31, 2020 and through the date of this report. The accounting matters assessed included, but were not limited to, the Company’s allowance for doubtful accounts and credit losses, inventory and related reserves, impairments of long-lived assets and revenue recognition. The Company recorded impairments of goodwill and certain indefinite-lived intangible assets; however, these were unrelated to the impact of COVID-19 (See "Note 3 - Business Combination" for more information). The Company’s future assessment of the magnitude and duration of COVID-19, as well as other factors, could result in material impacts to the Company’s consolidated financial statements in future reporting periods. c. Business Acquisition The Company’s consolidated financial statements include the operations of an acquired business after the completion of the acquisition. The Company accounts for acquired businesses using the acquisition method of accounting, which requires, among other things, that most assets acquired and liabilities assumed be recognized at their estimated fair values as of the acquisition date and that the fair value of In-Process Research and Development and Goodwill be recorded on the balance sheet. Transaction costs are expensed as incurred. Amounts recorded in connection with an acquisition can result from a complex series of judgments about future events and uncertainties and can rely heavily on estimates and assumptions. The Company is required to measure certain assets and liabilities at fair value, either upon initial recognition or for subsequent accounting or reporting. For example, the Company uses fair value in the initial recognition of net assets acquired in a business combination and when measuring impairment losses. The Company estimates fair value using an exit price approach, which requires, among other things, that Company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the Company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 d. Foreign Currency Translation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presented in financial income or expenses, as appropriate. e. Principles of consolidation The consolidated financial statements include the accounts of the Company and its subsidiaries. Intercompany balances and transactions have been eliminated upon consolidation. f.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g. Bank deposits Bank deposits with original maturity dates of more than three months but at balance sheet date are less than one year are included in short-term deposits. The fair value of bank deposits approximates the carrying value since they bear interest at rates close to the prevailing market rates. h. Marketable securities Marketable debt securities: Marketable debt securities are classified as available for sale and are recorded at fair value. Management determines the appropriate classification of its investments in securities at the time of purchase. Classifications of debt securities in the balance sheet are determined based on the maturity date of the securities. Dividend and interest income, including amortization of the premium and discount arising at acquisition, as well as realized gains and losses, are included in other income, net. Unrealized gains, net of taxes, are reflected in other comprehensive income (loss). Unrealized losses considered to be temporary are reflected in other comprehensive income (loss); unrealized losses that are considered to be other-than-temporary are charged to income as an impairment charge. Realized gains and losses are included in other income, net.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is recognized in earnings, recorded in other income, net, is limited to the portion attributed to credit loss. The remaining portion of the other-than-temporary impairment related to other factors is recognized in other comprehensive income or loss. Marketable equity securities: The Company’s marketable equity securities are recorded at fair market value and, beginning January 1, 2018, following the adoption of ASU No. 2016-1, Financial Instruments—Overall (Subtopic 825-10), unrealized gains and losses are included in other income, net in the consolidated statements of operations. i. Derivatives and Hedging The Company recognizes all derivative instruments as either assets or liabilities in the consolidated balance sheet at their respective fair values. All gains and losses associated with derivatives are reported as a other income net in the accompanying consolidated statements of operations. As of December 31, 2020, the Company had no derivative instruments. j. Inventory Prior to the date the Company obtains regulatory approval for its product candidates, inventory costs related to commercial production are expensed as research and development expense. Once regulatory approval is obtained, the Company capitalizes such costs as inventory. Inventories are stated at the lower of cost or net realizable value. The Company determines the cost of inventory using the first-in, first-out (“FIFO”) method. The Company periodically reviews its inventory levels and writes down inventory that is expected to expire prior to being sold, inventory in excess of expected sales requirements and inventory that fails to meet commercial sale specifications, with a corresponding charge to cost of goods sold. k. Property and equipment 1) Property and equipment are stated at cost, net of accumulated depreciation and amortization. 2) The Company’s property and equipment are depreciated by the straight-line method on the basis of their estimated useful life. Annual rates of depreciation are as follows: Estimated Useful Life Computers 3 - 7 years Laboratory equipment 5 - 14 years Office furniture and equipment 7 - 14 years Vehicles 7 years Leasehold improvements are amortized by the straight-line method over the expected lease term, which is shorter than the estimated useful life of the improvements. l.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For the years ended December 31, 2020, 2019 and 2018, the Company did not recognize an impairment loss for its long-lived assets. m. Goodwill and other indefinite lived intangible assets The Company reviews goodwill and other intangible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 participants would use in making their estimates of fair value. In 2020, the Company recorded full impairment charges related to its $4.5 million of goodwill and $49.8 million of IPR&amp;D (See "Note 3 - Business Combination" for more information). n. Allowance for doubtful accounts 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 Trade receivables, net are stated net of reserves for certain sales allowances and provisions for doubtful accounts. Provisions for doubtful accounts were not material for the years ended December 31, 2020, 2019 and 2018. o. Debt Debt discounts created as a result of the allocation of proceeds received from a debt issuance to warrants issued are amortized to interest expense under the effective interest method over the life of the recognized debt liability. Debt issuance costs include the costs of debt financings undertaken by the Company, including legal fees and other direct costs of the financing. Debt issuance costs related to a recognized debt liability are presented on the consolidated balance sheet as a direct deduction from the carrying amount of the debt liability and are amortized to interest expense over the term of the related debt, using the effective interest method. p. Leases The Company adopted ASU 2016-02, Leases (Topic 842) on January 1, 2019. The new standard requires lessees to record assets and liabilities on the balance sheet for all leases. Leases are classified as either finance or operating, with classification affecting the pattern of expense recognition in the income statement. The Company recognizes the lease payments in the consolidated statements of operations on a straight-line basis over the lease period. The Company elected the short-term lease recognition exemption for all leases with a term shorter than 12 months. q.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 r. Share-based compensation The Company accounts for employees’ and directors’ share-based payment awards classified as equity awards using the grant-date fair value method. The fair value of share-based payment transactions is recognized as an expense over the requisite service period using the straight-line method. Forfeitures are recognized as they occur. Share-based payments related to the employee share purchase plan (“ESPP”) are recognized based on the fair value of each award estimated on the first day of the offering period and recognized as an expense over the offering period using the straight-line method. The Company elected to recognize compensation costs for awards conditioned only on continued service that have a graded vesting schedule using the straight-line method based on the multiple-option award approach. s. Revenue recognition The Company accounts for its revenue transactions under FASB ASC Topic 606, Revenue from Contracts with Customers.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The Company’s customers include a limited number of national and select regional wholesalers (the “distributors”) and certain independent and specialty pharmacies, together (the "customers"). These distributors subsequently resell the product, primarily to retail pharmacies that dispense the product to patients. Net product revenue is typically recognized when customers obtain control of the Company’s products, which occurs at a point in time, typically upon delivery of product to the customers. The Company evaluates the creditworthiness of its customers to determine whether it is probable that a significant reversal in the amount of the cumulative revenue recognized will not occur. The Company does not assess whether a contract has a significant financing component if the expectation is such that the period between the transfer of the promised goods to the customer and the receipt of payment will be less than one year. Standard credit terms do not exceed 90 days. The Company expenses incremental costs of obtaining a contract as and when incurred if the expected amortization period of the asset that would have been recognized is one year or less or the amount is immaterial. Shipping and handling costs related to the Company’s product sales are included in selling, general and administrative expenses. The Company’s net product revenues through December 31, 2020 were primarily generated through sales of AMZEEQ, which was approved by the FDA in October 2019 and was commercially launched in the United States in January 2020 and ZILXI, which was approved by the FDA in May 2020 and was commercially launched in the United States in October 2020. Product revenue is recorded net of distribution fees, trade discounts, allowances, rebates, copay program coupons, chargebacks, estimated returns and other incentives. These reserves are classified as either reductions of accounts receivable or as current liabilities. The estimates of reserves established for variable consideration reflect current contractual and statutory requirements, known market events and trends, industry data and forecasted customer mix.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See “Note 4 – Revenue Recognition” for more information. On April 23, 2020, the Company announced that it entered into a license agreement with Cutia for our minocycline products and product candidate, if approved, on an exclusive basis in Greater China. Under the terms of the agreement, Cutia will have an exclusive license to obtain regulatory approval of and commercialize AMZEEQ, ZILXI and, if approved in the U.S., FCD105 in the Greater China territory. The Company will supply the finished licensed products to Cutia for clinical and commercial use. The Company received an upfront cash payment of $10.0 million and will be eligible to receive an additional $1.0 million payment upon the receipt of marketing approval in China of the first licensed product. The Company will also receive royalties on net sales of any licensed products. The license is determined to be a distinct performance obligation of the arrangement, therefore the Company recognizes the revenues from the upfront license fee when the license is transferred to the licensee and the licensee is able to use and benefit from the license. See "Note 4 - Revenue Recognition" for more information. t. Research and development costs Research and development expenses include costs directly attributable to the conduct of research and development programs, including the cost of clinical trials, clinical trial supplies, salaries, share-based compensation expenses, payroll taxes and other employee benefits, lab expenses, consumable equipment and consulting fees. All costs associated with research and developments are expensed as incurred. u. Clinical trial accruals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consolidated financial statements by matching the appropriate expenses with the period in which services and efforts are expended. In the event advance payments are made to a CRO, the payments are recorded as other assets, which will be recognized as expenses as services are rendered. v.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2)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w. Loss per share The calculation of the weighted-average number of common stock outstanding during the period in which the reverse merger occurs was based on: a. The number of common stock outstanding from the beginning of that period to the merge date was computed on the basis of the weighted-average number of common stock of the legal acquiree (accounting acquirer) outstanding during the period multiplied by the exchange ratio established in the merger agreement b. The number of common stock outstanding from the merger date to the end of that period was the actual number of common stock of the legal acquirer (the accounting acquiree) outstanding during that period. The basic and diluted loss per share for each comparative period before the acquisition date presented in the consolidated financial statements following the reverse merger was calculated by dividing (a) by (b): a. The loss of the legal acquiree attributable to common stockholders in each of those periods. b. The legal acquiree's historical weighted-average number of common stock outstanding multiplied by the exchange ratio established in the merge agreement Net loss per share, basic and diluted, is computed on the basis of the net loss for the period divided by the weighted average number of common shares outstanding during the period. Diluted net loss per share is based upon the weighted average number of common stock and of common stock equivalents outstanding when dilutive. Common stock equivalents include outstanding stock options and warrants which are included under the treasury share method when dilutive. The following average stock options, restricted stock units (“RSUs”), warrants and incremental shares to be issued under the employee stock purchase plan (“ESPP”) were excluded from the calculation of diluted net loss per share because their effect would have been anti-dilutive for the periods presented (share data): Year ended December 31 2020 2019 2018 Outstanding share options, RSUs and shares under ESPP 4,088,581 905,649 693,836 Warrants 407,108 69,180 75,257 In addition to the above, the CSR was excluded from the calculation of the diluted net loss per share because its effect would have been anti-dilutive for the periods presented. On April 6, 2020, the Company announced that each of Menlo’s Phase III PN Trials (study MTI-105 and study MTI-106) did not meet their respective primary endpoint of demonstrating statistically significant reduction in pruritus in patients treated with serlopitant compared to placebo based upon a 4-point improvement responder analysis. Each CSR was converted into 1.2082 shares of Menlo common stock, resulting in an effective exchange ratio (the "Exchange Ratio") in the Merger of 1.8006 shares of Menlo common stock for each Foamix ordinary share. The conversion of the CSR also affected the Exchange Ratio of the pre-Merger Foamix equity awards and warrants outstanding as of March 9, 2020. See "Note 3 - Business Combination" for more information. x.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y. Concentration of credit risks Financial instruments that potentially subject the Company to concentration of credit risk consist principally of cash and cash equivalents, restricted cash, bank deposits, marketable securities and accounts receivables. The Company deposits cash and cash equivalents with highly rated financial institutions and, as a matter of policy, limits the amounts of credit exposure to any single financial institution. In addition, all marketable securities carry a high rating or are government insured. The Company has not experienced any material credit losses in these accounts and does not believe it is exposed to significant credit risk on these instruments. For the year ended December 31, 2020, the Company's three largest customers collectively represented 96% of product revenue and 90% of accounts receivable. z. Comprehensive loss Comprehensive loss includes, in addition to net loss, unrealized holding gains and losses on available-for-sale debt securities and derivative instruments designated as cash flow hedge (net of related taxes where applicable). Reclassification adjustments for gain or loss of available-for-sale securities are included in other income, net in the consolidated statement of operations. aa. Newly issued and recently adopted accounting pronouncements : Recent Accounting Guidance Issued: In March 2020, the Financial Accounting Standards Board (FASB) issued Accounting Standards Update No. 2020-4, "Reference Rate Reform (Topic 848): Facilitation of the Effects of Reference Rate Reform on Financial Reporting" (ASU 202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4 apply only to those transactions that reference LIBOR or another reference rate expected to be discontinued due to reference rate reform. Adoption of the provisions of ASU 2020-4 are optional and are effective from March 12, 2020 through December 31, 2022. The Company is currently evaluating the impact of ASU 2020-4 on its consolidated financial statements. In June 2016, the FASB issued Accounting Standards Update No. 2016-13, “Financial Instruments - Credit Losses (Topic 326): Measurement of Credit Losses on Financial Instruments” (ASU 2016-13),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As a smaller reporting company, the Company will adopt ASU 2016-13 effective January 1, 2023 or at such time where it is no longer a smaller reporting company. In December 2019, the FASB issued Accounting Standards Update No. 2019-12, "Income Taxes (Topic 740): Simplifying the Accounting for Income Taxes," which clarifies and simplifies certain aspects of the accounting for income taxes. The standard is effective for years beginning after December 15, 2020, and interim periods beginning after December 15, 2020. Currently, we do not expect the adoption of the new standard to have a material impact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 On November 10, 2019, Menlo entered into the Merger Agreement with Foamix, and Merger Sub, a direct and wholly-owned Israeli subsidiary of Menlo. On March 9, 2020, the Merger was completed and Foamix is now a wholly-owned subsidiary of the Company. On the Effective Date, each ordinary share of Foamix was exchanged for 0.5924 shares of common stock of Menlo. In addition, on the Effective Date, Foamix shareholders received one contingent stock right (a “CSR”) for each Foamix ordinary share held by them. The CSRs were issued pursuant to the Contingent Stock Rights Agreement (the “CSR Agreement”), dated as of March 9, 2020, by and between Menlo and American Stock Transfer &amp; Trust Company, LLC, and represented the non-transferable contractual right to receive shares of common stock of Menlo depending on the results of Menlo’s phase III clinical trials evaluating the safety and efficacy of once daily oral serlopitant for the treatment of prurigo nodularis (the “Phase III PN Trials”). On April 6, 2020, the Company announced that each of Menlo’s Phase III PN Trials (study MTI-105 and study MTI-106) did not meet their respective primary endpoint of demonstrating statistically significant reduction in pruritus in patients treated with serlopitant compared to placebo based upon a 4-point improvement responder analysis. Accordingly, on April 6, 2020, pursuant to the terms of the CSR Agreement, each CSR was converted into 1.2082 additional shares of Menlo common stock, resulting in an effective Exchange Ratio in the Merger of 1.8006 shares of Menlo common stock for each Foamix ordinary share. The CSR conversion resulted in the issuance and delivery of 74,544,413 additional shares of Menlo common stock underlying the CSRs, adjusted retrospectively to 18,636,103 shares of common stock upon the reverse stock split effective February 12, 2021. Following the conversion of the CSRs, pre-Merger Foamix shareholders and pre-Merger Menlo stockholders owned approximately 82% and 18% of post-Merger Menlo, respectively, each calculated on a fully diluted basis. For accounting purposes, the Merger is treated as a “reverse acquisition” under U.S. GAAP and Foamix is considered the accounting acquirer. Accordingly, upon consummation of the Merger, the historical financial statements of Foamix became the Company’s historical financial statements, and the historical financial statements of Foamix are included in the comparative prior periods. Under reverse acquisition accounting, the U.S. dollar amount for common stock in the financial statements is based on the value and number of shares issued by Menlo (reflecting the legal structure of Menlo as the legal acquirer) on the Merger date plus subsequent shares issued by the Company. The amounts in additional paid-in capital represent that of Foamix and include the fair value of shares deemed for accounting purposes to have been issued by Foamix on the merger date and the fair value of the Menlo equity awards included in the purchase price calculation. The Foamix additional paid-in capital was also adjusted for the difference between the number of common stock and the historical number of shares of Foamix’s ordinary shares. During the year ended December 31, 2020, the Company incurred transaction costs of approximately $11.7 million, which are recorded in the consolidated statements of operations and comprehensive income. This amount includes $8.1 million of severance benefits for employees terminated after the Effective Date. Purchase Price The following is the Merger Consideration (as defined in the Merger Agreement) was transferred to effect the Merger: (in thousands) Total Deemed (for accounting purposes only) issuance of Foamix shares to Menlo stockholders $ 123,757 Deemed (for accounting purposes only) conversion of Menlo equity awards 7,322 Total consideration* $ 131,079 * This amount reflects total consideration prior to reduction in respect of the CSRs (which had a fair value of $19.6 million as of the Merger Date) that were issued to Foamix shareholders and that reduced the Menlo stockholders’ relative ownership in the combined company. If the effect of the CSRs is included, the total consideration deemed paid by Foamix, as the accounting acquirer, to Menlo stockholders and equity award holders in the Merger would be reduced to approximately $111.4 million, as shown in the purchase price allocation table below. Based on Foamix’s closing share price of $2.99 as of March 9, 2020, the Merger Consideration under reverse acquisition accounting was approximately $131.1 million, consisting of $123.8 million for the deemed (for accounting purposes only) issuance of 41.4 million Foamix shares assuming that no upwards adjustment was made to the Exchange Ratio relating to the CSR, and $7.3 million for the fair value of Menlo equity awards deemed (for accounting purposes only) to be converted into Foamix equity awards. The converted stock options represent the fair value of such options attributable to service prior to the Merger date using the Foamix closing share price of $2.99 as of March 9, 2020 as an input to the Black Scholes valuation model to determine the fair value of the options. Purchase Price Allocation The Company completed its analysis of the allocation of the purchase price to the fair values of assets acquired and liabilities assumed as follows: (in thousands) March 9, 2020 Cash and cash equivalents $ 38,641 Investment in marketable securities 22,703 Prepaid expenses and other current assets 1,581 In-process research and development 49,800 Goodwill 4,545 Total assets 117,270 Current liabilities (5,827) Total liabilities (5,827) Estimated purchase price* $ 111,443 * Reflects reduction in the purchase price deemed paid to Menlo stockholders in the Merger on the assumption that the CSRs, in an aggregate value of $19.6 million, convert into additional shares of the combined company for the Foamix shareholders, thereby resulting in a lower percentage of the combined company’s outstanding shares being owned by Menlo stockholders following the Merger. Goodwill Goodwill is recorded with the acquisition of a business and is calculated as the difference between the acquisition date fair value of the consideration transferred and the values assigned to the assets acquired and liabilities assumed. Goodwill is not amortized but is tested for impairment at least annually. None of the Goodwill recognized is expected to be deductible for income tax purposes . The purchase price of the transaction and the excess purchase price over the fair value of the identifiable net assets acquired, are calculated as follows: (in thousands) March 9, 2020 Purchase price $ 111,443 Less: fair value of net assets acquired, including other identifiable intangibles (106,898) Goodwill $ 4,545 On April 6, 2020, the Company announced that each of Menlo’s Phase III PN Trials (study MTI-105 and study MTI-106) did not meet their respective primary endpoint of demonstrating statistically significant reduction in pruritus in patients treated with serlopitant compared to placebo based upon a 4-point improvement responder analysis. The Company does not intend to further pursue the development of serlopitant. As such, the Company recorded a full impairment charge of $4.5 million related to goodwill in its consolidated statements of operations and comprehensive loss for the year ended December 31, 2020. There were no impairment charges in the years ended December 31, 2019 and 2018. In-Process Research and Development (“IPR&amp;D") The IPR&amp;D recognized relates to Menlo’s once - daily oral serlopitant for the treatment of pruritus (itch) associated with PN that has not reached technological feasibility as follows: (in thousands) Intangible asset Estimated Fair Value Acquired indefinite life intangible assets* $ 49,800 Fair value of identified intangible assets $ 49,800 * Represents acquired IPR&amp;D assets which are initially recognized at fair value and are classified as indefinite-lived assets until the successful completion or abandonment of the associated research and development efforts. Accordingly, during the research and development period, these assets will not be amortized into earnings; instead these assets will be subject to periodic impairment testing. The fair value of IPR&amp;D has been estimated utilizing a multi-period excess earnings method under the income approach, which reflects the present value of the projected cash flows that are expected to be generated, less charges representing the contribution of other assets to those cash flows that use projected cash flows with and without the intangible asset in place. On April 6, 2020, the Company announced that each of Menlo’s Phase III PN Trials (study MTI-105 and study MTI-106) did not meet their respective primary endpoint of demonstrating statistically significant reduction in pruritus in patients treated with serlopitant compared to placebo based upon a 4-point improvement responder analysis. The Company does not intend to further pursue the development of serlopitant. As such, the Company recorded a full impairment charge of $49.8 million related to the IPR&amp;D asset in its consolidated statements of operations and comprehensive loss for the year ended December 31, 2020. There were no impairment charges in the years ended December 31, 2019 and 2018. CSR The CSR was issued pursuant to the CSR Agreement, dated as of March 9, 2020, by and between Menlo and American Stock Transfer &amp; Trust Company, LLC, and represented the non-transferable contractual right to receive shares of common stock of Menlo depending on the results of Menlo’s Phase III PN Trials. The Company recognized a liability of $19.6 million in the consolidated balance sheet as of March 9, 2020. The liability was measured at fair value and categorized as level 3 as of the acquisition date in accordance with ASC 805-31-25-5 and subsequently at each reporting date thereafter. The fair value of the CSR was estimated as the incremental value that Foamix would be able to achieve on a probability weighted basis assuming three different potential probabilities of the following scenarios: (a) serlopitant significance was achieved in both Phase III PN Trials (b) serlopitant significance was achieved in only one Phase III PN Trial and (c) serlopitant significance was not achieved or was not determined on or before May 31, 2020. On April 6, 2020, the Company announced that each of Menlo’s Phase III PN Trials (study MTI-105 and study MTI-106) did not meet their respective primary endpoint of demonstrating statistically significant reduction in pruritus in patients treated with serlopitant compared to placebo based upon a 4-point improvement responder analysis. Accordingly, on April 6, 2020, pursuant to the terms of the CSR Agreement, each CSR was converted into 1.2082 additional shares of Menlo common stock, resulting in an effective Exchange Ratio in the Merger of 1.8006 shares of Menlo common stock for each Foamix ordinary share. The CSR conversion resulted in the issuance and delivery of 74.5 million additional shares of Menlo common stock underlying the CSRs, adjusted retrospectively to 18.6 million shares of common stock upon the reverse stock split effective February 12, 2021. Following the conversion of the CSRs, pre-Merger Foamix shareholders and pre-Merger Menlo stockholders own approximately 82% and 18% of post-Merger Menlo, respectively, each calculated on a fully diluted basis. The conversion of the CSR also affected the Exchange Ratio of the pre-Merger Foamix equity awards and warrants outstanding as of March 9, 2020 and increased the awards available for grant under the Company's equity plan. The contingent consideration associated with the CSR was recognized and measured at fair value as of the acquisition date in accordance with ASC 805-30-25-5. An acquirer's obligation to pay contingent consideration should be classified as a liability or equity in accordance with ASC 480, Distinguishing Liabilities from Equity, ASC 815 Derivatives and Hedging, and other applicable U.S. GAAP. The contingent consideration associated with the CSR was initially measured at fair value and subsequently measured at fair value at each reporting date. The CSR was classified as a liability, as it was settled by issuing a variable number of the Company's common stock. On April 6, 2020, the Company recorded $84.7 million of expense in its consolidated statements of operations and comprehensive loss to remeasure the CSR liability in its consolidated balance sheet to its fair value of $104.4 million (calculated based on 74,544,413 shares issued, adjusted retrospectively to 18,636,103 shares of common stock upon the reverse stock split effective February 12, 2021, and a share price of $1.40 on April 6, 2020) and then settled in connection with the issuance of shares. Pro Forma The actual Menlo net loss included in the Company’s consolidated statements of operations and comprehensive income for the year ended December 31, 2020 (for the period from March 9, 2020, the Effective Date, through December 31, 2020, which are not indicative of the results to be expected for a full year) and the supplemental unaudited pro forma revenue and net loss of the combined entity had the acquisition been completed on January 1, 2019 are as follows: Actual Menlo results of operations included in the consolidated statement of operation for the year ended December 31, 2020: (in thousands) Year ended December 31, 2020 Revenues $ — Loss attributable to Menlo $ 24,517 Year ended 2020 2019 (in thousands, except per share data) (Unaudited) SUPPLEMENTAL PRO FORMA COMBINED RESULTS OF OPERATIONS: Revenues $ 20,993 $ 443 Net loss $ 252,951 $ 161,967 Loss per share - basic and diluted $ 7.53 $ 11.19 Adjustments to the supplemental pro forma combined results of operations, included in the above, are as follows: Transaction costs $ (14,931) $ — Acceleration of stock based compensation (7,199) — Total Adjustments $ (22,130) $ — These unaudited pro forma consolidated financial results have been prepared for illustrative purposes only and do not purport to be indicative of the results of operations that actually would have resulted had the acquisition occurred on the first day of the earliest period presented, or of future results of the consolidated entities. The unaudited pro forma consolidated financial information does not reflect any operating efficiencies and cost savings that may be realized from the integration of the Merg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Product Sales Product revenues for the year ended December 31, 2020 were primarily generated from sales of AMZEEQ which was commercially launched in the United States in January 2020 and ZILXI which became available in pharmacies nationwide on October 1, 2020. The Company’s customers include a limited number of national and select regional distributors and certain independent and specialty pharmacies, together (the "customers"). The distributors subsequently resell the product, primarily to retail pharmacies that dispense the product to patients. Net product revenue is typically recognized when customers obtain control of the Company’s products, which occurs at a point in time, typically upon delivery of product to the customers. For the year ended December 31, 2020, three distributors accounted for 42%, 39% and 15% of product revenue, respectively. Product Sales Provisions Product revenue is recorded net of distribution fees, trade discounts, allowances, rebates, chargebacks, estimated returns and other incentives, described below. The Company calculates its net product revenue based on the wholesale acquisition cost that the Company charges its customers less provisions for (i) trade discounts and allowances, such as distributor fees and discounts for prompt payment, (ii) estimated rebates to third-party payers, patient co-pay assistance programs, chargebacks and other discount programs and (iii) reserves for expected product returns. Provisions for distribution fees, trade discounts and chargebacks are reflected as a reduction to trade receivables, net on the consolidated balance sheet. All other provisions, including rebates, other discounts and return provisions are reflected as a liability within accrued expenses on the consolidated balance sheet. Provisions for revenue reserves described below reduced product revenues by $39.5 million for the year ended December 31, 2020. The revenue reserve accrual at December 31, 2020 was $5.8 million reflected in accrued expenses in the consolidated balance sheet. Distribution Fees and Trade Discounts and Allowances : The Company pays fees for distribution services and for certain data that distributors provide to the Company and generally provides discounts on sales to its distributors for prompt payment. These fees and discounts are contractual in nature and the Company expects its distributors to earn these fees and discounts, and accordingly deducts the full amount of these fees and discounts from its gross product revenues at the time such revenues are recognized. Rebates, Chargebacks and Other Discounts : Product sales made under managed-care and governmental pricing programs in the U.S. are subject to rebates. Managed Care rebates relate to contractual agreements to sell products to managed care organizations and pharmacy benefit managers at contractual rebate percentages in exchange for volume and/or market share. Chargebacks relate to contractual agreements to sell products to government agencies and other indirect customers at contractual prices that are lower than the list prices the Company charges wholesalers. When these government agencies or other indirect customers purchase products through wholesalers at these reduced prices, the wholesaler charges the Company for the difference between the prices they paid the Company and the prices at which they sold the products to the indirect customers. The Company estimates the rebates and chargebacks it expects to be obligated to provide and deducts these estimated amounts from its gross product revenue at the time the revenue is recognized. The Company estimates the rebates and chargebacks that it expects to be obligated to provide based upon (i) the Company's current contracts and negotiations, (ii) estimates regarding the payer mix based on third-party data and utilization, (iii) inventory held by distributors and (iv) estimates of inventory held at the retail channel. Other discounts include the Company’s co-pay assistance coupon programs for commercially-insured patients meeting certain eligibility requirements. The calculation of the accrual for co-pay assistance is based on an estimate of claims and the cost per claim that the Company expects to pay associated with product that has been recognized as revenue. Product Returns : Consistent with industry practice, customers are generally allowed to return products within a specified period of time before and after its expiration date. The Company estimates the amount of product that will be returned and deducts these estimated amounts from its gross revenue at the time the revenue is recognized. T he information utilized to estimate the returns provision includes: (i) historical industry information regarding rates for comparable pharmaceutical products and product portfolios , (ii) external data with respect to inventory levels in the wholesale distribution channel, (iii) external data with respect to prescription demand for products and (iv) remaining shelf lives of products at the date of sale. The Company estimates that approximately 2% to 3% of product will be returned. License Revenues On April 23, 2020, the Company announced that it entered into a license agreement with Cutia for AMZEEQ as well as certain of the Company's other topical minocycline product candidates, once approved, on an exclusive basis in Greater China. Under the terms of the agreement, Cutia will have an exclusive license to obtain regulatory approval of and commercialize AMZEEQ, ZILXI and, if approved in the U.S., FCD105 in the Greater China territory. The Company will supply the finished licensed products to Cutia for clinical and commercial use. Outside of the license transferred, the Company does not have any additional performance obligations under the arrangement. In exchange for the license, the Company received an upfront cash payment of $10.0 million and will be eligible to receive an additional $1.0 million payment upon the receipt of marketing approval in China of the first licensed product. The license is considered functional IP as the licensee is able to use and benefit from the license without the continued involvement of the Company. The Company recorded $10.0 million of license revenue in the year ended December 31, 2020. There was no license revenue in the year ended December 31, 2019. The Company will also receive royalties on net sales of any licensed products, such royalties will be recognized in the period the sales or usage occurs under the royalties sales-and usage based exception. The Company has not recorded revenue related to the $1.0 million payment due upon receipt of marketing approval for the licensed product as such amount is constrained under the variable consideration guidance under ASC 606, Revenue from Contracts with Customers. Contract Assets and Contract Liabilities The Company did not have any contract assets (unbilled receivables) related to product sales or as of December 31, 2020, as customer invoicing generally occurs before or at the time of revenue recognition. The Company did not have any contract assets (unbilled receivables) related to its license revenues as of December 31, 2020. The Company did not have any contract liabilities as of December 31, 2020, as the Company did not receive payments in advance of fulfilling its performance obligations to its customers. Sales Commissions Sales commissions are generally attributed to periods shorter than one year and therefore are expensed when incurred. Sales commissions are included in selling, general and administrative expenses. Financing Component The Company has elected not to adjust consideration for the effects of a significant financing component when the period between the transfer of a promised good or service to the customer and when the customer pays for that good or service will be one year or less. Standard credit terms do not exceed 90 days. Royalty Revenu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s assets and liabilities that are measured at fair value as of December 31, 2020, and December 31, 2019, are classified in the tables below in one of the three categories described in "Note 2 - Fair value measurement" above: December 31, 2020 Level 1 Level 2 Total Marketable securities 1,027 — 1,027 December 31, 2019 Level 1 Level 2 Total Marketable securities (1) $ 1,020 $ 15,660 $ 16,680 (1) The Company’s debt securities are traded in markets that are not considered to be active, but are valued based on quoted market prices, broker or dealer quotations, or alternative pricing sources with reasonable levels of price transparency. Accordingly, these assets are categorized as Level 2. Foreign exchange risk management Occasionally, the Company purchases and writes non-functional currency options in order to hedge the currency exposure on the Company’s cash flow. The currency hedged items are denominated in New Israeli Shekels (“NIS”). The purchasing and writing of options is part of a comprehensive currency hedging strategy with respect to salary and rent expenses denominated in NIS. These transactions are at zero cost for periods of up to one year. The counterparties to the derivatives are major banks in Israel. As of December 31, 2020 and 2019, there were no hedged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MARKETABLE SECURITIES Marketable securities as of December 31, 2020 and December 31, 2019 consist mainly of debt and mutual funds securities. The debt securities are classified as available-for-sale and are recorded at fair value. Changes in fair value, net of taxes (if applicable), are reflected in other comprehensive loss (income). Realized gains and losses on sales of the securities, as well as premium or discount amortization, are included in the consolidated statement of operations as other income, net. Equity securities with readily determinable fair value are measured at fair value. The changes in the fair value of equity investments are recognized through other income, net in the consolidated statements of operations. The following table sets forth the Company’s marketable securities: December 31 2020 2019 Israeli mutual funds $ 1,027 $ 1,020 Certificates of deposit — 151 U.S Government and agency bonds — 6,031 U.S Treasury bills — 9,478 Total $ 1,027 $ 16,680 At December 31, 2020 there were no available-for-sale debt securities. As of December 31, 2019, the fair value, cost and gross unrealized holding gains and losses of the available-for-sale debt securities owned by the Company were as follows: December 31, 2019 Fair Cost or Gross unrealized Gross unrealized Certificates of deposit $ 151 $ 151 $ — $ — U.S. Government and agency bonds 6,031 6,030 — 1 U.S. Treasury bills 9,478 9,475 — 3 Total $ 15,660 $ 15,656 $ — $ 4 As of December 31, 2019, the unrealized losses attributed to the Company’s available-for-sale debt securities were primarily due to credit spreads and interest rate movements. The Company has considered factors regarding other than temporary impaired securities and determined that there are no securities with impairment that is other than temporary as of December 31, 2020. As of December 31, 2019, all of the Company's debt securities were due within one year. During the years ended December 31, 2020 and 2019, the Company received aggregate proceeds of $38.5 million and $49.8 million, respectively, upon the sale and maturity of marketable securities. As of December 31, 2020, there were no restricted marketable securities. As of December 31, 2019, the Company's restricted marketable securities were $0.4 million due to a lien in respect of bank guarantees granted to secure hedging transactions and the Company’s rent agreement. See "Note 5 - Fair Value Measurement" and "Note 9 - Operating Lease"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The Company commenced capitalizing inventory for AMZEEQ and ZILXI upon FDA approval in October 2019 and May 2020, respectively. The Company periodically reviews its inventory levels and, if necessary, writes down inventory that is expected to expire prior to being sold, inventory in excess of expected sales requirements and inventory that fails to meet commercial sale specifications, with a corresponding charge to cost of goods sold. There were no inventory write-downs during the years ended December 31, 2020 and 2019. The following table sets forth the Company’s inventory: December 31 (in thousands) 2020 2019 Raw materials $ 4,042 $ 500 Work-in-process 662 — Finished goods 2,700 856 Total $ 7,404 $ 1,3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December 31 2020 2019 Cost: Leasehold improvements $ 59 $ 1,052 Computers and software 467 646 Laboratory equipment 53 2,028 Furniture 419 391 998 4,117 Less: Accumulated depreciation and amortization 443 1,232 Property and Equipment, net $ 555 $ 2,885 Depreciation and amortization expense totaled $0.3 million, $0.4 million and $0.3 million for the years ended December 31, 2020, 2019 and 2018, respectively. During the years ended December 31, 2020, 2019 and 2018, the Company disposed of fixed assets in the net amount of $2.1 million, $16 thousand and $42 thousand, respectively. Loss on disposal of fixed assets during the year ended December 31, 2020 relates to the write-off of laboratory and leasehold improvements in Israel due to a reduction in office space. There were no losses from sales of fixed assets for the year ended December 31, 2020. Losses from sales of fixed assets for the years ended December 31, 2019 and 2018 were $2 thousand and $2 thousan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0</t>
        </is>
      </c>
    </row>
    <row r="3">
      <c r="A3" s="3" t="inlineStr">
        <is>
          <t>Leases [Abstract]</t>
        </is>
      </c>
    </row>
    <row r="4">
      <c r="A4" s="4" t="inlineStr">
        <is>
          <t>OPERATING LEASE</t>
        </is>
      </c>
      <c r="B4" s="4" t="inlineStr">
        <is>
          <t>OPERATING LEASE The Company has operating leases for corporate offices and vehicles. The properties primarily relate to the Company’s principal executive office in Bridgewater, New Jersey and office space in Israel. On March 13, 2019, the Company signed an amendment to the original lease agreement for its principal executive office in Bridgewater, New Jersey (the "Lease Amendment”). The Lease Amendment includes an extension of the lease period of the 10,000 square feet previously leased under the original agreement (the "Original Space") and an addition of 4,639 square feet (the "Additional Space”). The Company entered the Additional Space following a period of preparation by the lessor completed during September 2019 (the "Commencement Date"). The lease is due to expire on August 31, 2022. Pursuant to the Lease Amendment, the Company recognized an additional right of use asset and liability in the amount of $0.7 million. The Additional Space was considered a new lease agreement and was recognized as a right of use asset and liability, in the amount of $0.3 million, on the Commencement Date. The lease agreement for the office space in Israel is a one year lease that expires in December 2021. Given the short-term nature of the lease term, the Company did not recognize a right-of-use asset and liability. Additionally, the Company entered into operating lease agreements in connection with the leasing of vehicles. The lease periods are generally for three years. To secure the terms of certain of the vehicle lease agreements, the Company has made prepayments to the leasing company, representing approximately three months of lease payments. These amounts have been recorded as part of the operating lease right to use assets. Operating lease costs for the year ended December 31, 2020 are as follows: (in thousands) Year Ended December 31 Year Ended December 31 Office lease expenses $ 961 $ 794 Vehicles lease expenses $ 390 $ 95 The operating lease costs include variable lease payments of $35 thousand and $45 thousand for the year ended December 31, 2020 and 2019, respectively. Operating cash flows, for amounts included in the measurement of lease liabilities are as follows: Year Ended December 31 Year Ended December 31 Office leases $ 971 $ 839 Vehicles leases $ 390 $ 156 Supplemental information related to leases are as follows: December 31 December 31 Operating lease right-of-use assets $ 1,583 $ 1,694 Operating lease liabilities $ 1,610 $ 1,745 Weighted average remaining lease term 1.96 1.93 Weighted average discount rate 13.10 % 6.08 % Maturities of lease liabilities are as follows: 2021 $ 913 2022 761 2023 151 Total lease payments 1,825 Less imputed interest (215) Total lease liability $ 1,610 As of December 31, 2020, the Company had a lien in the amount of $0.6 million on the Company’s cash in respect of bank guarantees granted in order to secure the lease agreements. Leases prior to the adoption of the new standard: Operating lease expense for the year ended December 31, 2018 was $0.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EVERANCE BENEFITS</t>
        </is>
      </c>
      <c r="B1" s="2" t="inlineStr">
        <is>
          <t>12 Months Ended</t>
        </is>
      </c>
    </row>
    <row r="2">
      <c r="B2" s="2" t="inlineStr">
        <is>
          <t>Dec. 31, 2020</t>
        </is>
      </c>
    </row>
    <row r="3">
      <c r="A3" s="3" t="inlineStr">
        <is>
          <t>Retirement Benefits [Abstract]</t>
        </is>
      </c>
    </row>
    <row r="4">
      <c r="A4" s="4" t="inlineStr">
        <is>
          <t>EMPLOYEE SEVERANCE BENEFITS</t>
        </is>
      </c>
      <c r="B4" s="4" t="inlineStr">
        <is>
          <t>EMPLOYEE SAVINGS PLANBeginning September 2017, the Company has retirement savings plans available to all employees of the Subsidiary, which are intended to qualify as deferred compensation plans under Section 401(k) of the Internal Revenue Code (the “401(k) Plans”). The Company made contributions to these 401(k) Plans during the years ended December 31, 2020, 2019 and 2018 of approximately $0.8 million, $0.2 million and $0.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Litigation and contingencies The Company may periodically become subject to legal proceedings and claims arising in connection with its business. As of December 31, 2020, no claims or actions pending against the Company that, in the opinion of management, are likely to have a material adverse effect on the Company. IPO Lawsuits On November 8, 2018 and January 28, 2019, two purported class actions were filed in the Superior Court of California, San Mateo County, against the Company and certain of our officers and directors. The actions were entitled Silvestrov v. Menlo Therapeutics Inc., et al., and McKay v. Menlo Therapeutics Inc., et al. The underwriters for our initial public offering were also named as defendants in these lawsuits. The complaints contained identical allegations against the same defendants. Both complaints alleged that the Registration Statement and prospectus for Menlo's initial public offering contained false and misleading statements in violation of Sections 11, 12(a)(2) and 15 of the Securities Act of 1933 due to allegedly false and misleading statements in connection with Menlo's initial public offering. The complaints sought, among other things, an award of damages in an amount to be proven at trial, along with reimbursement of reasonable costs and expenses, including attorneys’ fees and expert fees. The McKay action was consolidated with the Silvestrov action and the claim for violations of Section 12(a)(2) was dismissed. The parties mediated the consolidated lawsuit and reached a settlement, providing for payment to the class of plaintiffs in the amount of $9.5 million, the vast majority of which was paid by the Company's insurance carriers, in return for a release of all claims against the defendants, including the Company and its current and former officers and directors. The Court granted final approval of the settlement at a hearing on August 14, 2020. Accordingly, the Company considers the matter concluded. Menlo accrued for the remaining settlement amount that is not covered by insurance carriers as of December 31, 2019, which did not have a material impact on its financial statements. Merger Lawsuits Seven lawsuits (collectively, the “Merger Lawsuits”) were filed in various U.S. federal district courts against Foamix and certain other defendants in connection with the Merger. The lawsuits generally alleged that the registration statement on Form S-4 and the prospectus/joint proxy statement included therein included false or misleading information regarding the Merger in violations of Section 14(a) and Section 20(a) of the Exchange Act and/or Rule 14a-9 promulgated under the Exchange Act. In addition, one of the lawsuits alleged that the members of Foamix’s board of directors breached their fiduciary duties in connection with the Merger. The plaintiffs sought, among other things, to enjoin consummation of the Merger, or alternatively rescission or rescissory damages; to compel the individual defendants to disseminate a joint proxy statement/prospectus that does not contain any untrue statements of material fact and that states all material facts required in it or necessary to make the statements contained therein not misleading; a declaration that defendants violated Sections 14(a) and/or 20(a) of the Exchange Act; a declaration that the Merger Agreement was entered into in breach of fiduciary duty and is therefore invalid and unenforceable; an order directing the individual defendants to commence a sale process for Foamix and obtain a transaction; and an award of costs, including attorneys’ and experts’ fees and expenses, as well as an accounting of damages allegedly suffered by the plaintiffs. The plaintiffs have agreed the Lawsuits were rendered moot by subsequent disclosure, and on April 22, 2020, each of the plaintiffs and defendants named in the Merger Lawsuits entered into a mootness resolution agreement pursuant to which the plaintiffs agreed to dismiss their lawsuits with prejudice as to the named plaintiff and Foamix agreed to pay a de minimis mootness fee to plaintiffs’ counsel. As of May 4, 2020, each of the Merger Lawsuits has been dismissed. Accordingly, the Company considers the matter conclu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7563</v>
      </c>
      <c r="C3" s="5" t="n">
        <v>43759</v>
      </c>
    </row>
    <row r="4">
      <c r="A4" s="4" t="inlineStr">
        <is>
          <t>Restricted cash</t>
        </is>
      </c>
      <c r="B4" s="6" t="n">
        <v>855</v>
      </c>
      <c r="C4" s="6" t="n">
        <v>825</v>
      </c>
    </row>
    <row r="5">
      <c r="A5" s="4" t="inlineStr">
        <is>
          <t>Short term bank deposits</t>
        </is>
      </c>
      <c r="B5" s="6" t="n">
        <v>0</v>
      </c>
      <c r="C5" s="6" t="n">
        <v>12102</v>
      </c>
    </row>
    <row r="6">
      <c r="A6" s="4" t="inlineStr">
        <is>
          <t>Investment in marketable securities (Note 6)</t>
        </is>
      </c>
      <c r="B6" s="6" t="n">
        <v>1027</v>
      </c>
      <c r="C6" s="6" t="n">
        <v>16246</v>
      </c>
    </row>
    <row r="7">
      <c r="A7" s="4" t="inlineStr">
        <is>
          <t>Restricted investment in marketable securities (Note 6)</t>
        </is>
      </c>
      <c r="B7" s="6" t="n">
        <v>0</v>
      </c>
      <c r="C7" s="6" t="n">
        <v>434</v>
      </c>
    </row>
    <row r="8">
      <c r="A8" s="4" t="inlineStr">
        <is>
          <t>Trade receivable, net of allowances</t>
        </is>
      </c>
      <c r="B8" s="6" t="n">
        <v>15819</v>
      </c>
      <c r="C8" s="6" t="n">
        <v>135</v>
      </c>
    </row>
    <row r="9">
      <c r="A9" s="4" t="inlineStr">
        <is>
          <t>Prepaid and other assets</t>
        </is>
      </c>
      <c r="B9" s="6" t="n">
        <v>4591</v>
      </c>
      <c r="C9" s="6" t="n">
        <v>1557</v>
      </c>
    </row>
    <row r="10">
      <c r="A10" s="4" t="inlineStr">
        <is>
          <t>Inventory (Note 7)</t>
        </is>
      </c>
      <c r="B10" s="6" t="n">
        <v>7404</v>
      </c>
      <c r="C10" s="6" t="n">
        <v>1356</v>
      </c>
    </row>
    <row r="11">
      <c r="A11" s="4" t="inlineStr">
        <is>
          <t>Total Current Assets</t>
        </is>
      </c>
      <c r="B11" s="6" t="n">
        <v>87259</v>
      </c>
      <c r="C11" s="6" t="n">
        <v>76414</v>
      </c>
    </row>
    <row r="12">
      <c r="A12" s="3" t="inlineStr">
        <is>
          <t>Non-current Assets:</t>
        </is>
      </c>
    </row>
    <row r="13">
      <c r="A13" s="4" t="inlineStr">
        <is>
          <t>Property and equipment, net (Note 8)</t>
        </is>
      </c>
      <c r="B13" s="6" t="n">
        <v>555</v>
      </c>
      <c r="C13" s="6" t="n">
        <v>2885</v>
      </c>
    </row>
    <row r="14">
      <c r="A14" s="4" t="inlineStr">
        <is>
          <t>Operating lease right of use assets (Note 9)</t>
        </is>
      </c>
      <c r="B14" s="6" t="n">
        <v>1583</v>
      </c>
      <c r="C14" s="6" t="n">
        <v>1694</v>
      </c>
    </row>
    <row r="15">
      <c r="A15" s="4" t="inlineStr">
        <is>
          <t>Other</t>
        </is>
      </c>
      <c r="B15" s="6" t="n">
        <v>4345</v>
      </c>
      <c r="C15" s="6" t="n">
        <v>166</v>
      </c>
    </row>
    <row r="16">
      <c r="A16" s="4" t="inlineStr">
        <is>
          <t>Total  Non-current Assets</t>
        </is>
      </c>
      <c r="B16" s="6" t="n">
        <v>6483</v>
      </c>
      <c r="C16" s="6" t="n">
        <v>4745</v>
      </c>
    </row>
    <row r="17">
      <c r="A17" s="4" t="inlineStr">
        <is>
          <t>Total  Assets</t>
        </is>
      </c>
      <c r="B17" s="6" t="n">
        <v>93742</v>
      </c>
      <c r="C17" s="6" t="n">
        <v>81159</v>
      </c>
    </row>
    <row r="18">
      <c r="A18" s="3" t="inlineStr">
        <is>
          <t>Current Liabilities:</t>
        </is>
      </c>
    </row>
    <row r="19">
      <c r="A19" s="4" t="inlineStr">
        <is>
          <t>Trade payables</t>
        </is>
      </c>
      <c r="B19" s="6" t="n">
        <v>4780</v>
      </c>
      <c r="C19" s="6" t="n">
        <v>19352</v>
      </c>
    </row>
    <row r="20">
      <c r="A20" s="4" t="inlineStr">
        <is>
          <t>Accrued expenses (Note 4)</t>
        </is>
      </c>
      <c r="B20" s="6" t="n">
        <v>11452</v>
      </c>
      <c r="C20" s="6" t="n">
        <v>3381</v>
      </c>
    </row>
    <row r="21">
      <c r="A21" s="4" t="inlineStr">
        <is>
          <t>Employee-related obligations</t>
        </is>
      </c>
      <c r="B21" s="6" t="n">
        <v>4360</v>
      </c>
      <c r="C21" s="6" t="n">
        <v>5231</v>
      </c>
    </row>
    <row r="22">
      <c r="A22" s="4" t="inlineStr">
        <is>
          <t>Operating lease liabilities (Note 9)</t>
        </is>
      </c>
      <c r="B22" s="6" t="n">
        <v>757</v>
      </c>
      <c r="C22" s="6" t="n">
        <v>1092</v>
      </c>
    </row>
    <row r="23">
      <c r="A23" s="4" t="inlineStr">
        <is>
          <t>Other</t>
        </is>
      </c>
      <c r="B23" s="6" t="n">
        <v>104</v>
      </c>
      <c r="C23" s="6" t="n">
        <v>270</v>
      </c>
    </row>
    <row r="24">
      <c r="A24" s="4" t="inlineStr">
        <is>
          <t>Total Current Liabilities</t>
        </is>
      </c>
      <c r="B24" s="6" t="n">
        <v>21453</v>
      </c>
      <c r="C24" s="6" t="n">
        <v>29326</v>
      </c>
    </row>
    <row r="25">
      <c r="A25" s="3" t="inlineStr">
        <is>
          <t>Long-term Liabilities:</t>
        </is>
      </c>
    </row>
    <row r="26">
      <c r="A26" s="4" t="inlineStr">
        <is>
          <t>Liability for employee severance benefits</t>
        </is>
      </c>
      <c r="B26" s="6" t="n">
        <v>312</v>
      </c>
      <c r="C26" s="6" t="n">
        <v>424</v>
      </c>
    </row>
    <row r="27">
      <c r="A27" s="4" t="inlineStr">
        <is>
          <t>Operating lease liabilities (Note 9)</t>
        </is>
      </c>
      <c r="B27" s="6" t="n">
        <v>853</v>
      </c>
      <c r="C27" s="6" t="n">
        <v>653</v>
      </c>
    </row>
    <row r="28">
      <c r="A28" s="4" t="inlineStr">
        <is>
          <t>Long-term debt (Note 12)</t>
        </is>
      </c>
      <c r="B28" s="6" t="n">
        <v>33174</v>
      </c>
      <c r="C28" s="6" t="n">
        <v>32725</v>
      </c>
    </row>
    <row r="29">
      <c r="A29" s="4" t="inlineStr">
        <is>
          <t>Other liabilities</t>
        </is>
      </c>
      <c r="B29" s="6" t="n">
        <v>457</v>
      </c>
      <c r="C29" s="6" t="n">
        <v>456</v>
      </c>
    </row>
    <row r="30">
      <c r="A30" s="4" t="inlineStr">
        <is>
          <t>Total Long-term Liabilities</t>
        </is>
      </c>
      <c r="B30" s="6" t="n">
        <v>34796</v>
      </c>
      <c r="C30" s="6" t="n">
        <v>34258</v>
      </c>
    </row>
    <row r="31">
      <c r="A31" s="4" t="inlineStr">
        <is>
          <t>Total Liabilities</t>
        </is>
      </c>
      <c r="B31" s="6" t="n">
        <v>56249</v>
      </c>
      <c r="C31" s="6" t="n">
        <v>63584</v>
      </c>
    </row>
    <row r="32">
      <c r="A32" s="4" t="inlineStr">
        <is>
          <t>Commitments and Contingencies (Note 11)</t>
        </is>
      </c>
      <c r="B32" s="6" t="n">
        <v>0</v>
      </c>
      <c r="C32" s="6" t="n">
        <v>0</v>
      </c>
    </row>
    <row r="33">
      <c r="A33" s="3" t="inlineStr">
        <is>
          <t>Shareholders' Equity:</t>
        </is>
      </c>
    </row>
    <row r="34">
      <c r="A34" s="4" t="inlineStr">
        <is>
          <t>Preferred stock: $0.0001 par value; 20,000,000 shares authorized at December 31, 2020 and December 31, 2019, respectively; no shares issued and outstanding at December 31, 2020 and December 31, 2019, respectively</t>
        </is>
      </c>
      <c r="B34" s="6" t="n">
        <v>0</v>
      </c>
      <c r="C34" s="6" t="n">
        <v>0</v>
      </c>
    </row>
    <row r="35">
      <c r="A35" s="4" t="inlineStr">
        <is>
          <t>Common stock: $0.0001 par value; 75,000,000 shares authorized at December 31, 2020 and December 31, 2019, respectively; 43,205,221 and 9,120,078 shares issued and outstanding at December 31, 2020 and December 31, 2019, respectively</t>
        </is>
      </c>
      <c r="B35" s="6" t="n">
        <v>4</v>
      </c>
      <c r="C35" s="6" t="n">
        <v>1</v>
      </c>
    </row>
    <row r="36">
      <c r="A36" s="4" t="inlineStr">
        <is>
          <t>Additional paid-in capital</t>
        </is>
      </c>
      <c r="B36" s="6" t="n">
        <v>603685</v>
      </c>
      <c r="C36" s="6" t="n">
        <v>328156</v>
      </c>
    </row>
    <row r="37">
      <c r="A37" s="4" t="inlineStr">
        <is>
          <t>Accumulated deficit</t>
        </is>
      </c>
      <c r="B37" s="6" t="n">
        <v>-566196</v>
      </c>
      <c r="C37" s="6" t="n">
        <v>-310587</v>
      </c>
    </row>
    <row r="38">
      <c r="A38" s="4" t="inlineStr">
        <is>
          <t>Accumulated other comprehensive income</t>
        </is>
      </c>
      <c r="B38" s="6" t="n">
        <v>0</v>
      </c>
      <c r="C38" s="6" t="n">
        <v>5</v>
      </c>
    </row>
    <row r="39">
      <c r="A39" s="4" t="inlineStr">
        <is>
          <t>Total Shareholders' Equity</t>
        </is>
      </c>
      <c r="B39" s="6" t="n">
        <v>37493</v>
      </c>
      <c r="C39" s="6" t="n">
        <v>17575</v>
      </c>
    </row>
    <row r="40">
      <c r="A40" s="4" t="inlineStr">
        <is>
          <t>Total Liabilities and Shareholders’ Equity</t>
        </is>
      </c>
      <c r="B40" s="5" t="n">
        <v>93742</v>
      </c>
      <c r="C40" s="5" t="n">
        <v>81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On July 29, 2019, Foamix entered into a Credit Agreement (the "Credit Agreement") to secure up to $50 million from two lenders, one of which is a significant stockholder of the Company and is considered a related party, and a Securities Purchase Agreement with one of the lenders for gross proceeds of approximately $14 million, before deducting offering expenses (see "Note 13 - Share Capital" for more information). On March 9, 2020, the Company entered into an Amended and Restated Credit Agreement and Guaranty (the "Amended and Restated Credit Agreement"), whereby the Company has guaranteed the indebtedness obligations of the borrower and granted a first priority security interest in substantially all of our assets for the benefit of the lenders. As of December 31, 2020 and December 31, 2019, $35.0 million was drawn under the Amended and Restated Credit Agreement. The Company did not incur the remaining $15.0 million under the Amended and Restated Credit Agreement. The term loans available under the Amended and Restated Credit Agreement are comprised as follows: (a) $15 million that was funded on July 29, 2019 (the “Tranche 1 Loan”), (b) $20 million that was funded on December 17, 2019 (the “Tranche 2 Loan”) and (c) up to $15 million that was available prior to September 30, 2020 (the “Tranche 3 Loan”). The Tranche 2 Loan was borrowed following the FDA’s approval of the Company’s NDA for AMZEEQ and listing of AMZEEQ in the FDA’s “Orange Book,” in addition to maintaining its arrangements with a third party for the commercial supply and manufacture of AMZEEQ. The Company did not incur the Tranche 3 Loan. Subject to any acceleration as provided in the Amended and Restated Credit Agreement, including upon an event of default (as defined in the Amended and Restated Credit Agreement), the loans will mature on July 29, 2024 and bear interest equal to the sum of (A) 8.25% (subject to increase in accordance with the terms of the Amended and Restated Credit Agreement) plus (B) the greater of (x) the one-month LIBOR as of the second business day immediately preceding the first day of the calendar month or the date of borrowing (if such loan is not outstanding as of the first day of the calendar month), as applicable, and (y) 2.75%. A fee in an amount equal to 1.0% of the aggregate principal amount of all loans made on any given borrowing date shall be payable to the lenders. The Amended and Restated Credit Agreement contains certain financial covenants, including that the Company maintain a minimum aggregate compensating cash balance of $2.5 million. In addition, the parties entered into Amendment No. 1 to Amended and Restated Credit Agreement (the "Amendment") on August 5, 2020. The Amendment provided for a covenant "holiday" with respect to the minimum net revenue covenant such that the compliance with such covenant commenced with the fiscal quarter ending on December 31, 2020, rather than September 30, 2020. Accordingly, as of the last day of each fiscal quarter commencing with the fiscal quarter ending December 31, 2020, the Company must generate consolidated net product revenue for the trailing 12-month period in amounts set forth in the Amendment, which range from $6.0 million for the fiscal quarter ending December 31, 2020 to $97.0 million for the fiscal quarter ending June 30, 2024. As of December 31, 2020, the Company is in compliance with all covenants, including maintaining a minimum aggregate compensating cash balance as mentioned above. In the event where the Company fails to observe or perform any of the financial covenants the lenders may, by notice to the Company, declare the loans then outstanding to be due and payable in whole, together with accrued interest and a Prepayment Premium (as defined in the Amended and Restated Credit Agreement). Additionally, the Company will continue to monitor ongoing developments in connection with the COVID-19 pandemic, which may have an adverse impact on the Company's commercial prospects, projected cash position and ability to remain in compliance with these covenants. Under the Amended and Restated Credit Agreement, there are no required payments of principal amounts until July 2023. Afterwards, the Company will pay 1.5% of the aggregate principal amount each month. The outstanding amount will be paid in full on July 2024. In addition, on July 29, 2019, the lenders under the Credit Agreement were issued warrants to purchase up to an aggregate of 1,100,000 of Foamix ordinary shares, at an exercise price of $2.09 per share (the “Warrants”), which represented the five-day volume weighted average price of the Foamix ordinary shares as of the trading day immediately prior to the issuance of the Warrants. In connection with the completion of the Merger, the exchange ratio was applied to the Warrants such that they became exercisable for 651,640 shares of the Company's common stock, and the exercise price was adjusted to $3.53. Following the Phase 3 PN Trial results, the Warrants were further adjusted for the CSR and reverse stock split and they are currently exercisable for 495,165 shares of our common stock with an exercise price of $4.64 per share. Payment of the exercise price will be made, at the option of the holder, either in cash or as a reduction of common stock issuable upon exercise of the Warrant, with an aggregate fair value equal to the aggregate exercise price ("cashless exercise"), or any combination of the foregoing. The Warrants are exercisable pursuant to the terms, and subject to the conditions, thereof and expire on July 29, 2026. Any Warrants left outstanding will be cashless exercised on the Warrants' expiration date, if in the money. The Warrants issued were classified as equity in accordance with ASC 815-40. Proceeds received under the Tranche 1 Loan were allocated to the Warrants and the Tranche 1 Loan on a relative fair value basis. The Company incurred offering expenses of $1.1 million in connection with transactions contemplated by the Credit Agreement and the Securities Purchase Agreement, which were allocated to the Warrants, shares and debt consistently with the allocation of proceeds. The Company incurred additional expenses in the amount of $0.3 million from the borrowing of Tranche 2 Loan, allocated only to the debt. Debt issuance costs are recorded on the consolidated balance sheet as a reduction of liabilities. Amounts allocated to the debt, net of issuance cost, are subsequently recognized at amortized cost using the effective interest method. The fair value of the debt as of December 31, 2020 was $37.4 million and is categorized as Level 3. The valuation was performed by applying the income approach, under which the contractual present value method was used. The estimation of risk adjusted discount curve was based on public information reported in the financial statements of publicly traded venture lending companies. During the year ended December 31, 2020 the company recorded interest expense of $3.9 million and $0.5 million relating to the interest and discount cost, respectively. During the year ended December 31, 2019 the company recorded interest expense of $0.8 million and $0.1 million relating to the interest and discount cos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0</t>
        </is>
      </c>
    </row>
    <row r="3">
      <c r="A3" s="3" t="inlineStr">
        <is>
          <t>Stockholders' Equity Note [Abstract]</t>
        </is>
      </c>
    </row>
    <row r="4">
      <c r="A4" s="4" t="inlineStr">
        <is>
          <t>SHARE CAPITAL</t>
        </is>
      </c>
      <c r="B4" s="4" t="inlineStr">
        <is>
          <t xml:space="preserve">SHARE CAPITAL: Preferred stock As of December 31, 2020, the Company's Certificate of Incorporation, as amended, authorizes the Company to issue 20,000,000 shares of preferred stock, par value $0.0001 per share. There were no shares of preferred stock issued and outstanding as of December 31, 2020 and December 31, 2019. Shares of preferred stock may be issued from time to time in one or more series. The voting powers (if any), preferences and relative, participating, optional or other special rights, and the qualifications, limitations and restrictions of any series of preferred stock will be set forth in a Certificate of Designation filed pursuant to the Delaware General Corporation Law, as determined by the Company's Board of Directors. Common stock The number of shares of common stock authorized under the Company's Amended and Restated Certificate of Incorporation was proportionately reduced in connection with the Company's 1-for-4 reverse stock split. Accordingly, the Company is authorized to issue 75,000,000 shares of common stock, par value $0.0001 per share. In connection with the corporate name change, we changed our ticker symbol from "MNLO" to "VYNE" on September 8, 2020. Each share of common stock is entitled to one v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 on common stock. Warrants In addition to entering into the Credit Agreement on July 29, 2019, Foamix issued to the lenders Warrants to purchase up to an aggregate of 1,100,000 of its ordinary shares, later exchanged to Warrants to purchase up to 1,980,660 shares of Menlo's common stock, adjusted retrospectively to 495,165 shares of common stock upon the reverse stock split effective February 12, 2021. Upon close of the Merger, each Warrant received one CSR as described in Note 3 - Business Combinations. The warrants were exercisable immediately following the closing of the Credit Agreement, subject to the terms of the warrant, and are due to expire on July 29, 2026 . Any Warrants left outstanding will be cashless exercised on the Warrants' expiration date, if in the money. The exchange of Warrants from Foamix warrants to Menlo warrants and the additional CSR was accounted for as a modification, by analogy, from the modification's guidance under ASC 260-10-S99-2. The Company assessed the significance of the modification of the Warrants by comparing the fair value of the Warrants immediately before and after the amendments. In its assessment, it also considered additional qualitative factors. The Company concluded that the change of terms was not significant. Therefore, the incremental fair value, in the amount of $41 thousand, of the modified Warrants over the original ones (as of modification date) was recognized in retained earnings as a deemed dividend to the Warrant holders in the year ended December 31, 2020. During the year ended December 31, 2020 and December 31, 2019 no Warrants were exercised. During the year ended December 31, 2018, 1,394,558 warrants were exercised into 178,468 ordinary shares, later exchanged to 105,724 shares of Menlo common stock and one CSR at the closing of the Merger, adjusted retrospectively to 26,431 shares of common stock and one CSR upon the reverse stock split effective February 12, 2021. Issuance of stock On February 1, 2019, the Company entered into a Sales Agreement with Cantor Fitzgerald &amp; Co., or Cantor Fitzgerald, to sell shares of the Company's common stock, from time to time, with aggregate gross sales proceeds of up to $50.0 million through an at-the-market equity offering program under which Cantor Fitzgerald will act as our sales agent. The issuance and sale of shares of common stock by us pursuant to the Sales Agreement are deemed an "at-the-market" offering under the Securities Act. Cantor Fitzgerald is entitled to compensation for its services equal to up to 3.0% of the gross proceeds of any shares of common stock sold under the Sales Agreement. During the year ended December 31, 2020, the Company issued and sold 1,175,000 shares of common stock at a weighted average price per share of $7.00 pursuant to the Sales Agreement for $8.0 million in net proceeds, all of which was sold during the three months ended December 31, 2020. In addition, from January 1, 2021 through January 25, 2021, the Company issued and sold an additional 2,778,012 shares of common stock at a weighted average price per share of $9.76 for $26.3 million in net proceeds. Effective as of January 25, 2021, the Company terminated the Sales Agreement and will not make any additional sales thereunder. On January 26, 2021, the Company entered into a Securities Purchase Agreement with certain institutional and accredited investors for the sale of an aggregate of 5,274,261 shares of common stock of the Company, at a purchase price of $9.48 per share in a registered direct offering. The offering was completed on January 28, 2021 and the Company received approximately $46.7 million in net proceeds, after deducting placement agent fees and other offering expenses. On June 9, 2020, the Company completed an underwritten public offering of 7,776,875 shares of common stock at a price to the public of $7.40 per share. The net proceeds of the offering were approximately $53.6 million, after deducting underwriting discounts and commissions and other offering expenses. Pursuant to the completion of the merger, on March 9, 2020, the Company issued 36,500,335 shares to Foamix shareholders. On April 6, 2020, pursuant to the terms of the CSR Agreement, the Company issued 74,544,413 shares to Foamix shareholders, adjusted retrospectively to 18,636,103 shares of common stock upon the reverse stock split effective February 12, 2021. On July 29, 2019, pursuant to the Credit Agreement and Securities Purchase Agreement, Foamix issued and sold, in a registered offering, an aggregate of 6,542,057 shares at a purchase price of $2.14 per share, later exchanged to 3,875,514 Menlo common stock and one CSR at the closing of the Merger, adjusted retrospectively to 968,878 shares of common stock and one CSR upon the reverse stock split effective February 12, 2021. The aggregate gross proceeds of approximately $14.0 million, before deducting issuance costs allocated as described in Note 12 - Long-Term Debt, in the amount of $0.3 million. On September 18, 2018, Foamix completed a public offering in which 11,670,000 ordinary shares were sold at a price of $6.00 per share. Upon closing of the offering, the underwriters exercised their ‘green shoe’ option at full and purchased 1,750,500 additional shares. The shares from this offering were later exchanged to 7,950,303 Menlo common stock and one CSR at the closing of the Merger, adjusted retrospectively to 1,987,575 shares of common stock and one CSR upon the reverse stock split effective February 12, 2021. The net proceeds, including the underwriters' option, were approximately $75.4 million, after deducting underwriter’s discounts, commissions and other offering expenses. On April 13, 2018, Foamix entered into a Securities Purchase Agreement with an existing investor pursuant to which the Company agreed to issue and sell, in a registered offering, an aggregate of 2,940,000 shares at a purchase price of $5.50 per share, later exchanged to 1,741,656 Menlo common stock and one CSR at the closing of the Merger, adjusted retrospectively to 435,414 shares of common stock and one CSR upon the reverse stock split effective February 12, 2021. The net proceeds from the offering were $16.1 million after deducting transaction expenses. The closing of the issuance and sale of these shares took place on April 16, 2018. Share-based compensation Equity incentive plans: Upon closing of the Merger, the Company adopted Foamix’s 2019 Equity incentive plan (the “2019 Plan”). As of December 31, 2020, 809,496 shares remain issuable under the 2019 Plan. In addition, the Company adopted the 2018 Omnibus Incentive Plan (the "2018 Plan") in January 2018. In January 2020, the number of shares reserved under the 2018 Plan automatically increased by 244,026 shares of common stock pursuant to the terms thereof. As of December 31, 2020, 559,512 shares remain issuable under the 2018 Plan. Employee Share Purchase Plan: Upon closing of the Merger, the Company adopted Foamix's Employee Share Purchase Plan ("ESPP") pursuant to which qualified employees (as defined in the ESPP) may elect to purchase designated shares of the Company’s common stock at a price equal to 85% of the lesser of the fair market value of the common stock at the beginning or end of each semi-annual share purchase period (“Purchase Period”). Employees are permitted to purchase the number of shares purchasable with up to 15% of the earnings paid (as such term is defined in the ESPP) to each of the participating employees during the Purchase Period, subject to certain limitations under Section 423 of the U.S. Internal Revenue Code. As of December 31, 2020, 2,304,097 shares remain available for grant under the ESPP. During the year ended December 31, 2020, 61,031 Foamix ordinary shares were purchased by Foamix employees pursuant to the ESPP prior to the Merger, which were later exchanged for 36,155 shares of the Company's common stock and one CSR in the Merger, adjusted retrospectively to 9,038 shares of common stock and one CSR upon the reverse stock split effective February 12, 2021, and 38,716 shares were issued to employees after the Merger. During the year ended December 31, 2019, 134,449 shares were issued to the employees, later exchanged to 79,648 shares of Menlo common stock and one CSR in the Merger, adjusted retrospectively to 19,912 shares of common stock and one CSR upon the reverse stock split effective February 12, 2021. Options and RSUs granted to employees and directors: In the years ended December 31, 2020, 2019 and 2018, the Company granted options as follows: Year ended December 31, 2020 Award amount Exercise price range Vesting period Expiration Employees and Directors: Options 1,327,814 $5.84- $12.52 1 year -4 years 10 years RSU 654,427 — 1 year -4 years — Year ended December 31, 2019 Award amount* Exercise price range* Vesting period Expiration Employees and Directors: Options 242,187 $15.92- $26.20 1 year -4 years 10 years RSU 63,031 — 1 year -4 years — Year ended December 31, 2018 Award amount* Exercise price range* Vesting period Expiration Employees and Directors: Options 132,683 $27.40- $43.20 1 year -4 years 10 years RSU 32,089 — 3 years -4 years — * All amounts and exercise prices for pre-Merger grants are presented following the exchange to Menlo options and RSUs at the Exchange Ratio described in Note 3-Business Combination The fair value of options and RSUs granted to employees and directors during 2020, 2019 and 2018 was $11.9 million, $4.4 million and $4.0 million, respectively. The fair value of RSUs granted to employees and directors is based on the share price on grant date. The fair value of each option granted is estimated using the Black-Scholes option pricing method. The volatility is based on a combination of the Company’s historical volatility, historical volatilities of companies in comparable stages as well as companies in the industry, by statistical analysis of daily share pricing model. The risk-free interest rate assumption is based on observed interest rates appropriate for the expected term of the options granted in dollar terms. The Company’s management uses the expected term of each option as its expected life. The expected term of the options granted represents the period of time that granted options are expected to remain outstanding. The underlying data used for computing the fair value of the options are as follows: Year ended December 31 2020 2019 2018 Fair value of stock option $3.47-$7.68 $17.96-$26.20 $27.60-$40.44 Dividend yield 0 % 0 % 0 % Expected volatility 60.44%-69.83% 59.35%-61.40% 61.00%-62.60% Risk-free interest rate 0.31%-1.26% 1.42%-2.62% 2.75%-2.87% Expected term 6 years 6 years 6 years Modification of share-based compensation: Pursuant to the Merger, all outstanding options and RSUs granted by Foamix were exchanged for stock options and RSUs of Menlo’s common stock according to the Exchange Ratio. In addition, for each option and RSU the holder received a CSR as described in Note 3- Business Combination. This transaction was considered by the company to be a modification under ASC 718, Compensation - Stock Compensation. The modification did not affect the remaining requisite service period. As a result of the modification, for outstanding options and RSUs granted to Foamix employees and consultants, the Company recorded immaterial incremental compensation expense. As described in Note 3 - Business Combination, on April 6, 2020, pursuant to the terms of the CSR Agreement, each CSR was converted into 1.2082 shares of Menlo common stock, resulting in an effective Exchange Ratio in the Merger of 1.8006 shares of Menlo common stock for each Foamix ordinary share. The conversion was considered by the company to be a modification under ASC 718. As a result of the modification, for outstanding options and RSUs granted to Foamix employees and consultants, the Company recorded incremental compensation of $11.8 million for the year ended December 31, 2020. As of December 31, 2020 there is $3.6 million of unrecognized incremental compensation expense related to the modification which will primarily be amortized using a graded vesting method over the next 2 years. Awards granted to holders who are no longer employed or providing services to the Company are accounted for in accordance with ASC 815-40, Derivatives and Hedging. Under this guidance, the awards are classified as a derivative liability because the award no longer exchanges a fixed amount of cash for a fixed number of shares. Accordingly, as of March 9, 2020 the Company reclassified $1.6 million from additional paid-in capital to derivative liability on the consolidated balance sheet. Prior to the reclassification of these awards as a liability instrument, the Company recorded an incremental compensation expense of $0.6 million due to the above mentioned modification in accordance with ASC 718. Subsequent to the reclassification of these awards as a liability instrument, the Company recorded incremental compensation expense of $1.0 million for the year ended December 31, 2020. As described in Note 3 - Business Combination, on April 6, 2020, the Company announced that study MTI-105 and study MTI-106 did not meet their respective primary endpoint of demonstrating statistically significant reduction in pruritus in patients treated with serlopitant compared to placebo based upon a 4-point improvement responder analysis. Accordingly, on April 6, 2020, pursuant to the terms of the CSR Agreement, each CSR was converted into 1.2082 shares of Menlo common stock, resulting in an effective Exchange Ratio in the Merger of 1.8006 shares of Menlo common stock for each Foamix ordinary share. On April 6, 2020, the awards are exchangeable for a fixed amount of cash for a fixed number of shares and were remeasured to fair value and reclassified from derivative liability to additional paid-in capital. Prior to the Merger, Menlo recognized all expenses relating to awards outstanding as of the Effective Date. These awards were subject to acceleration upon the change of control per the previous Menlo stock option plan. During the year ended December 31, 2018 the Company recorded additional share-based compensation expenses in the amount of approximately $0.7 million with respect to Type III modification. Summary of outstanding and exercisable options and RSUs: The following table summarizes the number of options outstanding for the years ended December 31, 2020, and related information: Number of options Weighted Average Exercise Price Outstanding at December 31, 2019 829,173 $ 38.44 Granted pre-merger 132,352 26.92 Exercised, forfeited, and exercised pre-merger (8,371) 41.08 Menlo options outstanding as of the merger 899,293 23.24 Conversion of contingent stock rights 1,944,022 — Granted post-merger 925,528 8.72 Exercised post-merger (44,188) 6.48 Forfeited post-merger (259,257) 9.40 Expired post-merger (143,903) 29.48 Outstanding at December 31, 2020 4,274,649 $ 13.36 Exercisable at December 31, 2020 2,708,158 $ 15.90 The weighted average remaining contractual term of outstanding and exercisable options as of December 31, 2020, is 5.97 and 4.34 years, respectively. Total unrecognized share based compensation for options at December 31, 2020 is $6.7 million, which is expected to be recognized over a weighted average period of 2.76 years. The aggregate intrinsic value of the total of both the outstanding and exercisable options as of December 31, 2020, is $0.2 million and $0.1 million, respectively. The following table summarizes the number of RSUs outstanding for the years ended December 31, 2020: Number of RSUs Outstanding at December 31, 2019 91,058 Awarded pre-merger 63,395 Vested pre-merger (6,956) Menlo awards outstanding as of the merger 122,363 Conversion of contingent stock rights 300,876 Awarded post-merger 461,738 Vested post-merger (284,102) Forfeited post-merger (28,929) Outstanding at December 31, 2020 719,443 Total unrecognized compensation expense related to the unvested portion of the Company's RSUs was $5.1 million, which is expected to be recognized over a weighted average period of 3.16 years. Share-based compensation expenses: The following table illustrates the effect of share-based compensation on the statements of operations: Year ended December 31 2020 2019 2018 Research and development expenses 4,746 1,564 2,054 Selling, general and administrative 13,354 3,331 3,266 $ 18,100 $ 4,895 $ 5,3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INCOME TAX: Loss before income taxes and the related tax expense (benefit) is as follows: Year ended December 31 (in thousands) 2020 2019 2018 Loss before income taxes: Domestic $ 211,447 $ 28,607 $ 2,026 Foreign 44,379 66,747 71,925 Total loss before taxes $ 255,826 $ 95,354 $ 73,951 Current taxes: Federal $ (258) $ (176) $ 212 State 5 — — Total current taxes $ (253) $ (176) $ 212 A reconciliation of income taxes at the U.S. federal statutory rate to the provision for income taxes is as follows: Year ended December 31 2020 2019 2018 Federal income tax provision at statutory rate 21.00 % 21.00 % 21.00 % State income tax provision, net of federal benefit — % — % — % IPR&amp;D Impairment &amp; CSR Remeasurement (11.42) % — % — % Transaction Costs (1.07) % — % — % IP Gain (14.65) % — % — % Change in valuation allowances 6.16 % (24.21) % (23.07) % Foreign tax rate differential 0.35 % 2.00 % 2.00 % Other (0.27) % 1.40 % (0.22) % Effective income tax rate 0.10 % 0.19 % (0.29) % The income tax expense for the years ended December 31, 2020 and 2019 differed from the amounts computed by applying the U.S. federal income tax rate of 21% to loss before tax expense as a result of nondeductible expenses, changes in state effective tax rates, foreign taxes, tax credits generated, true up of net operating loss carryforwards, and decrease in the Company’s valuation allowance. The Company applies the elements of FASB ASC 740-10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Included in Other Liabilities on the Consolidated Balance Sheets, are the total amount of unrecognized tax benefits of approximately $3.1 million and $0.7 million as of December 31, 2020 and 2019, respectively, net of the federal benefit, if recognized, would favorably affect the Company’s future effective tax rate. The Company’s policy is to recognize interest and penalties related to tax matters within the income tax provision. The Company believes it is reasonably possible the amount of unrecognized tax benefits may decrease by $0.5 million during 2021. Tax years beginning in 2017 are generally subject to examination by taxing authorities, although net operating losses from all years are subject to examinations and adjustments for at least three years following the year in which the attributes are used. The significant components of the Company's deferred tax assets and liabilities are as follows: December 31, (in thousands) 2020 2019 Deferred tax assets: Net operating loss carry forward $ 55,514 $ 59,241 Tax credit carryforwards 7,387 10,089 Share based compensation 4,903 1,446 Accrued expenses and other 2,325 225 Total gross deferred tax assets 70,129 71,001 Less - valuation allowance (69,743) (71,001) Total deferred tax assets, net of valuation allowance Deferred tax liabilities: Other (41) — Right of use assets (345) — Total gross deferred tax liabilities (386) — Net deferred tax assets $ — $ — Realization of deferred tax assets is contingent upon sufficient future taxable income during the period that deductible temporary differences and carry forward losses are expected to be available to reduce taxable income. As the achievement of required future taxable income is not likely, the Company recorded a full valuation allowance. At December 31, 2020 and 2019, the Company recorded valuation allowance against its net deferred tax assets of approximately $69.7 million and $71.0 million, respectively. The change in the valuation allowance during the year ended December 31, 2020 and 2019 was a decrease of approximately $1.3 million and an increase of approximately $23.1 million, respectively. A valuation allowance has been recorded since, in the judgment of management, these assets are not more likely than not to be realized. The ultimate realization of deferred tax assets is dependent upon the generation of future taxable income during periods in which those temporary differences and carryforwards become deductible or are utilized. As of December 31, 2020, the Company had federal and state pre-tax net operating loss carryforwards of approximately $243.2 million and $66.3 million, respectively. As of December 31, 2020, research and development credit carryforwards for federal and state purposes are approximately $6.2 million and $1.2 million, respectively. As a result of U.S. tax reform legislation, federal net operating losses generated beginning in 2018 and subsequent years carryforward indefinitely, however, the Company has federal net operating losses that pre-date U.S. tax reform legislation which begin to expire in 2031 and federal credit carryforwards that begin to expire in 2031. State net operating loss carryforwards begin to expire in 2031, and the state credit carryforwards began to expire in 2031. Sections 382 and 383 of the Internal Revenue Code of 1986 subject the future utilization of net operating losses and certain other tax attributes, such as research and development tax credits, to an annual limitation in the event of certain ownership changes, as defined. The Company may have undergone ownership changes and therefore may be materially limited in the amount of NOL and R&amp;D tax credit available for utilization in the future. The Company generated research and development tax credits but has not conducted a study to document the qualified activities. This study may result in an adjustment to the Company’s research and development credit carryforwards; however, until a study is completed and any adjustment is known, a partial reserve has been presented as an uncertain tax position which is offset against the gross research and development deferred tax asset. A full valuation allowance has been provided against the Company’s research and development credits and, if an adjustment is required, this would be offset by an adjustment to the deferred tax asset established for the research and development credit carryforwards and the valuation allowance. Uncertain tax positions: ASC No.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following table summarizes the activity of the Company unrecognized tax benefits (in thousands): Balance at January 1, 2019 $ 890 Decrease in uncertain tax positions for the year (176) Balance at December 31, 2019 $ 714 Additions for prior year positions (1) 2,354 Additions for current year positions $ 273 Reductions related to expiration of statute of limitations $ (258) Balance at December 31, 2020 $ 3,083 (1) Balance related to research and development tax credit positions acquired through the Merger. In December 2020, the Company began liquidation proceedings of its Israeli subsidiary, VYNE Pharmaceuticals Ltd., to align with its business strategy. As a result thereof, the Company's intellectual property was assigned to the U.S. parent company and we recognized a $163.0 million taxable gain for Israeli income tax purposes. However, the taxable gain was fully offset by net operating loss carryforwards, resulting in no income tax expense to the Company. In addition, there was also no Israeli withholding tax due by the U.S. parent company. The Corporate Restructuring is subject to complex tax and transfer pricing regulations administered by taxing authorities in the U.S. and Israel. The relevant taxing authorities may disagree with the Company’s determinations as to the income and expenses attributable to specific jurisdictions. If such a disagreement were to occur, and the Company’s position were not sustained, the Company could be required to pay additional taxes, interest and penalties, which could result in one-time tax charges, higher effective tax rates and reduced cash flows than otherwise would be expected. The Company has tax assessments that are considered to be final through tax year 20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Quarterly Financial Information Disclosure [Abstract]</t>
        </is>
      </c>
    </row>
    <row r="4">
      <c r="A4" s="4" t="inlineStr">
        <is>
          <t>SUPPLEMENTARY FINANCIAL STATEMENT INFORMATION</t>
        </is>
      </c>
      <c r="B4" s="4" t="inlineStr">
        <is>
          <t>Supplemental Financial Information Unaudited selected quarterly financial results for the years ended December 31, 2020 and 2019 were as follows: 2020 2019 First Quarter Second Quarter Third Quarter Fourth Quarter First Quarter Second Quarter Third Quarter Fourth Quarter Revenues 1,750 11,688 3,269 4,286 308 — — 135 Expenses 41,639 178,865 26,760 24,883 16,192 19,359 23,199 — Operating loss 39,889 167,177 23,491 21,989 15,884 19,359 23,199 37,431 Loss per share basic and diluted - pre-reverse stock split* $ 0.95 $ 1.21 $ 0.15 $ 0.14 $ 0.47 $ 0.59 $ 0.7 $ 1.04 Loss per share basic and diluted - post-reverse stock split $ 3.79 $ 4.83 $ 0.59 $ 0.55 $ 1.89 $ 2.36 $ 2.79 $ 4.17 * Loss per share basic and diluted in the second and third quarter of 2019 were revised from the reported amounts in the June 30, 2020 Form 10-Q filed on August 6, 2020 and the September 30, 2020 Form 10-Q filed on November 5, 2020 by using weighted average shares outstanding based on an exchange ratio of 0.5924 Menlo shares for each Foamix ordinary share. The loss per share basic and diluted reported in the June 30, 2020 Form 10-Q and the September 30, 2020 Form 10-Q was based on an exchange ratio of 1.8006 Menlo shares for each Foamix ordinary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Company’s financial statements have been prepared in accordance with generally accepted accounting principles in the United States of America (“U.S. GAAP”).  Certain prior period amounts have been reclassified to conform to current year present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Actual results may differ from those estimates. Significant items subject to such estimates and assumptions include accounting for business combinations, impairments of goodwill and intangible assets and revenue recognition. Actual results could differ from the Company’s estimates. The extent to which the COVID-19 pandemic continues to impact the Company’s business and financial results will depend on numerous evolving factors including, but not limited to: the magnitude and duration of the pandemic; the extent to which patients and our sales representatives are able to access healthcare provider offices; the impact on worldwide macroeconomic conditions, including interest rates, employment rates and health insurance coverage; the speed of the anticipated recovery; and governmental and business reactions to the pandemic. The Company's product sales for 2020, particularly during the second and fourth quarters, were negatively impacted by office closures. No assurance can be given that such office closures will not occur again in future periods, and if such closures do occur, or any other circumstance arises such that patients or our sales representatives are restricted in their ability to connect with healthcare providers, our product sales would be negatively impacted. In addition, the Company further assessed certain accounting matters that generally require consideration of forecasted financial information in context with the information reasonably available to the Company and the unknown future impacts of COVID-19 as of December 31, 2020 and through the date of this report. The accounting matters assessed included, but were not limited to, the Company’s allowance for doubtful accounts and credit losses, inventory and related reserves, impairments of long-lived assets and revenue recognition. The Company recorded impairments of goodwill and certain indefinite-lived intangible assets; however, these were unrelated to the impact of COVID-19 (See "Note 3 - Business Combination" for more information). The Company’s future assessment of the magnitude and duration of COVID-19, as well as other factors, could result in material impacts to the Company’s consolidated financial statements in future reporting periods.</t>
        </is>
      </c>
    </row>
    <row r="6">
      <c r="A6" s="4" t="inlineStr">
        <is>
          <t>Business acquisition</t>
        </is>
      </c>
      <c r="B6" s="4" t="inlineStr">
        <is>
          <t>Business AcquisitionThe Company’s consolidated financial statements include the operations of an acquired business after the completion of the acquisition. The Company accounts for acquired businesses using the acquisition method of accounting, which requires, among other things, that most assets acquired and liabilities assumed be recognized at their estimated fair values as of the acquisition date and that the fair value of In-Process Research and Development and Goodwill be recorded on the balance sheet. Transaction costs are expensed as incurred. Amounts recorded in connection with an acquisition can result from a complex series of judgments about future events and uncertainties and can rely heavily on estimates and assumptions. The Company is required to measure certain assets and liabilities at fair value, either upon initial recognition or for subsequent accounting or reporting. For example, the Company uses fair value in the initial recognition of net assets acquired in a business combination and when measuring impairment losses. The Company estimates fair value using an exit price approach, which requires, among other things, that Company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the Company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t>
        </is>
      </c>
    </row>
    <row r="7">
      <c r="A7" s="4" t="inlineStr">
        <is>
          <t>Foreign Currency Translation</t>
        </is>
      </c>
      <c r="B7" s="4" t="inlineStr">
        <is>
          <t>Foreign Currency Translation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presented in financial income or expenses, as appropriate.</t>
        </is>
      </c>
    </row>
    <row r="8">
      <c r="A8" s="4" t="inlineStr">
        <is>
          <t>Principles of consolidation</t>
        </is>
      </c>
      <c r="B8" s="4" t="inlineStr">
        <is>
          <t>Principles of consolidationThe consolidated financial statements include the accounts of the Company and its subsidiaries. Intercompany balances and transactions have been eliminated upon consolidation.</t>
        </is>
      </c>
    </row>
    <row r="9">
      <c r="A9" s="4" t="inlineStr">
        <is>
          <t>Cash and cash equivalents</t>
        </is>
      </c>
      <c r="B9" s="4" t="inlineStr">
        <is>
          <t>Cash and cash equivalents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is>
      </c>
    </row>
    <row r="10">
      <c r="A10" s="4" t="inlineStr">
        <is>
          <t>Bank deposits</t>
        </is>
      </c>
      <c r="B10" s="4" t="inlineStr">
        <is>
          <t>Bank depositsBank deposits with original maturity dates of more than three months but at balance sheet date are less than one year are included in short-term deposits. The fair value of bank deposits approximates the carrying value since they bear interest at rates close to the prevailing market rates.</t>
        </is>
      </c>
    </row>
    <row r="11">
      <c r="A11" s="4" t="inlineStr">
        <is>
          <t>Marketable securities</t>
        </is>
      </c>
      <c r="B11" s="4" t="inlineStr">
        <is>
          <t>Marketable securities Marketable debt securities: Marketable debt securities are classified as available for sale and are recorded at fair value. Management determines the appropriate classification of its investments in securities at the time of purchase. Classifications of debt securities in the balance sheet are determined based on the maturity date of the securities. Dividend and interest income, including amortization of the premium and discount arising at acquisition, as well as realized gains and losses, are included in other income, net. Unrealized gains, net of taxes, are reflected in other comprehensive income (loss). Unrealized losses considered to be temporary are reflected in other comprehensive income (loss); unrealized losses that are considered to be other-than-temporary are charged to income as an impairment charge. Realized gains and losses are included in other income, net.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is recognized in earnings, recorded in other income, net, is limited to the portion attributed to credit loss. The remaining portion of the other-than-temporary impairment related to other factors is recognized in other comprehensive income or loss. Marketable equity securities:</t>
        </is>
      </c>
    </row>
    <row r="12">
      <c r="A12" s="4" t="inlineStr">
        <is>
          <t>Derivatives and Hedging</t>
        </is>
      </c>
      <c r="B12" s="4" t="inlineStr">
        <is>
          <t>Derivatives and HedgingThe Company recognizes all derivative instruments as either assets or liabilities in the consolidated balance sheet at their respective fair values. All gains and losses associated with derivatives are reported as a other income net in the accompanying consolidated statements of operations.  As of December 31, 2020, the Company had no derivative instruments.</t>
        </is>
      </c>
    </row>
    <row r="13">
      <c r="A13" s="4" t="inlineStr">
        <is>
          <t>Inventory</t>
        </is>
      </c>
      <c r="B13" s="4" t="inlineStr">
        <is>
          <t>InventoryPrior to the date the Company obtains regulatory approval for its product candidates, inventory costs related to commercial production are expensed as research and development expense. Once regulatory approval is obtained, the Company capitalizes such costs as inventory. Inventories are stated at the lower of cost or net realizable value. The Company determines the cost of inventory using the first-in, first-out (“FIFO”) method. The Company periodically reviews its inventory levels and writes down inventory that is expected to expire prior to being sold, inventory in excess of expected sales requirements and inventory that fails to meet commercial sale specifications, with a corresponding charge to cost of goods sold.</t>
        </is>
      </c>
    </row>
    <row r="14">
      <c r="A14" s="4" t="inlineStr">
        <is>
          <t>Property and equipment</t>
        </is>
      </c>
      <c r="B14" s="4" t="inlineStr">
        <is>
          <t>Property and equipment 1) Property and equipment are stated at cost, net of accumulated depreciation and amortization. 2) The Company’s property and equipment are depreciated by the straight-line method on the basis of their estimated useful life. Annual rates of depreciation are as follows: Estimated Useful Life Computers 3 - 7 years Laboratory equipment 5 - 14 years Office furniture and equipment 7 - 14 years Vehicles 7 years Leasehold improvements are amortized by the straight-line method over the expected lease term, which is shorter than the estimated useful life of the improvements.</t>
        </is>
      </c>
    </row>
    <row r="15">
      <c r="A15" s="4" t="inlineStr">
        <is>
          <t>Impairment of long-lived assets</t>
        </is>
      </c>
      <c r="B15" s="4" t="inlineStr">
        <is>
          <t>Impairment of long-lived assets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t>
        </is>
      </c>
    </row>
    <row r="16">
      <c r="A16" s="4" t="inlineStr">
        <is>
          <t>Goodwill and other indefinite lived intangible assets</t>
        </is>
      </c>
      <c r="B16" s="4" t="inlineStr">
        <is>
          <t>Goodwill and other indefinite lived intangible assetsThe Company reviews goodwill and other intangible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 participants would use in making their estimates of fair value.  In 2020, the Company recorded full impairment charges related to its $4.5 million of goodwill and $49.8 million of IPR&amp;amp;D (See "Note 3 - Business Combination" for more information).</t>
        </is>
      </c>
    </row>
    <row r="17">
      <c r="A17" s="4" t="inlineStr">
        <is>
          <t>Allowance for doubtful accounts</t>
        </is>
      </c>
      <c r="B17" s="4" t="inlineStr">
        <is>
          <t>Allowance for doubtful accounts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 Trade receivables, net are stated net of reserves for certain sales allowances and provisions for doubtful accounts. Provisions for doubtful accounts were not material for the years ended December 31, 2020, 2019 and 2018.</t>
        </is>
      </c>
    </row>
    <row r="18">
      <c r="A18" s="4" t="inlineStr">
        <is>
          <t>Debt</t>
        </is>
      </c>
      <c r="B18" s="4" t="inlineStr">
        <is>
          <t>Debt Debt discounts created as a result of the allocation of proceeds received from a debt issuance to warrants issued are amortized to interest expense under the effective interest method over the life of the recognized debt liability. Debt issuance costs include the costs of debt financings undertaken by the Company, including legal fees and other direct costs of the financing. Debt issuance costs related to a recognized debt liability are presented on the consolidated balance sheet as a direct deduction from the carrying amount of the debt liability and are amortized to interest expense over the term of the related debt, using the effective interest method.</t>
        </is>
      </c>
    </row>
    <row r="19">
      <c r="A19" s="4" t="inlineStr">
        <is>
          <t>Leases</t>
        </is>
      </c>
      <c r="B19" s="4" t="inlineStr">
        <is>
          <t>LeasesThe Company adopted ASU 2016-02, Leases (Topic 842) on January 1, 2019.  The new standard requires lessees to record assets and liabilities on the balance sheet for all leases. Leases are classified as either finance or operating, with classification affecting the pattern of expense recognition in the income statement. The Company recognizes the lease payments in the consolidated statements of operations on a straight-line basis over the lease period.  The Company elected the short-term lease recognition exemption for all leases with a term shorter than 12 months.</t>
        </is>
      </c>
    </row>
    <row r="20">
      <c r="A20" s="4" t="inlineStr">
        <is>
          <t>Contingencies</t>
        </is>
      </c>
      <c r="B20" s="4" t="inlineStr">
        <is>
          <t>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t>
        </is>
      </c>
    </row>
    <row r="21">
      <c r="A21" s="4" t="inlineStr">
        <is>
          <t>Share-based compensation</t>
        </is>
      </c>
      <c r="B21" s="4" t="inlineStr">
        <is>
          <t>Share-based compensation The Company accounts for employees’ and directors’ share-based payment awards classified as equity awards using the grant-date fair value method. The fair value of share-based payment transactions is recognized as an expense over the requisite service period using the straight-line method. Forfeitures are recognized as they occur. Share-based payments related to the employee share purchase plan (“ESPP”) are recognized based on the fair value of each award estimated on the first day of the offering period and recognized as an expense over the offering period using the straight-line method. The Company elected to recognize compensation costs for awards conditioned only on continued service that have a graded vesting schedule using the straight-line method based on the multiple-option award approach.</t>
        </is>
      </c>
    </row>
    <row r="22">
      <c r="A22" s="4" t="inlineStr">
        <is>
          <t>Revenue recognition</t>
        </is>
      </c>
      <c r="B22" s="4" t="inlineStr">
        <is>
          <t>Revenue recognitionThe Company accounts for its revenue transactions under FASB ASC Topic 606, Revenue from Contracts with Customers.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The Company’s customers include a limited number of national and select regional wholesalers (the “distributors”) and certain independent and specialty pharmacies, together (the "customers"). These distributors subsequently resell the product, primarily to retail pharmacies that dispense the product to patients. Net product revenue is typically recognized when customers obtain control of the Company’s products, which occurs at a point in time, typically upon delivery of product to the customers. The Company evaluates the creditworthiness of its customers to determine whether it is probable that a significant reversal in the amount of the cumulative revenue recognized will not occur. The Company does not assess whether a contract has a significant financing component if the expectation is such that the period between the transfer of the promised goods to the customer and the receipt of payment will be less than one year. Standard credit terms do not exceed 90 days. The Company expenses incremental costs of obtaining a contract as and when incurred if the expected amortization period of the asset that would have been recognized is one year or less or the amount is immaterial. Shipping and handling costs related to the Company’s product sales are included in selling, general and administrative expenses. The Company’s net product revenues through December 31, 2020 were primarily generated through sales of AMZEEQ, which was approved by the FDA in October 2019 and was commercially launched in the United States in January 2020 and ZILXI, which was approved by the FDA in May 2020 and was commercially launched in the United States in October 2020. Product revenue is recorded net of distribution fees, trade discounts, allowances, rebates, copay program coupons, chargebacks, estimated returns and other incentives. These reserves are classified as either reductions of accounts receivable or as current liabilities. The estimates of reserves established for variable consideration reflect current contractual and statutory requirements, known market events and trends, industry data and forecasted customer mix.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See “Note 4 – Revenue Recognition” for more information. On April 23, 2020, the Company announced that it entered into a license agreement with Cutia for our minocycline products and product candidate, if approved, on an exclusive basis in Greater China. Under the terms of the agreement, Cutia will have an exclusive license to obtain regulatory approval of and commercialize AMZEEQ, ZILXI and, if approved in the U.S., FCD105 in the Greater China territory. The Company will supply the finished licensed products to Cutia for clinical and commercial use. The Company received an upfront cash payment of $10.0 million and will be eligible to receive an additional $1.0 million payment upon the receipt of marketing approval in China of the first licensed product. The Company will also receive royalties on net sales of any licensed products. The license is determined to be a distinct performance obligation of the arrangement, therefore the Company recognizes the revenues from the upfront license fee when the license is transferred to the licensee and the licensee is able to use and benefit from the license. See "Note 4 - Revenue Recognition" for more information.</t>
        </is>
      </c>
    </row>
    <row r="23">
      <c r="A23" s="4" t="inlineStr">
        <is>
          <t>Research and development costs</t>
        </is>
      </c>
      <c r="B23" s="4" t="inlineStr">
        <is>
          <t>Research and development costsResearch and development expenses include costs directly attributable to the conduct of research and development programs, including the cost of clinical trials, clinical trial supplies, salaries, share-based compensation expenses, payroll taxes and other employee benefits, lab expenses, consumable equipment and consulting fees. All costs associated with research and developments are expensed as incurred.</t>
        </is>
      </c>
    </row>
    <row r="24">
      <c r="A24" s="4" t="inlineStr">
        <is>
          <t>Clinical trial accruals</t>
        </is>
      </c>
      <c r="B24" s="4" t="inlineStr">
        <is>
          <t>Clinical trial accruals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consolidated financial statements by matching the appropriate expenses with the period in which services and efforts are expended. In the event advance payments are made to a CRO, the payments are recorded as other assets, which will be recognized as expenses as services are rendered.</t>
        </is>
      </c>
    </row>
    <row r="25">
      <c r="A25" s="4" t="inlineStr">
        <is>
          <t>Income taxes</t>
        </is>
      </c>
      <c r="B25" s="4" t="inlineStr">
        <is>
          <t>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2)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is>
      </c>
    </row>
    <row r="26">
      <c r="A26" s="4" t="inlineStr">
        <is>
          <t>Loss per share</t>
        </is>
      </c>
      <c r="B26" s="4" t="inlineStr">
        <is>
          <t>Loss per share The calculation of the weighted-average number of common stock outstanding during the period in which the reverse merger occurs was based on: a. The number of common stock outstanding from the beginning of that period to the merge date was computed on the basis of the weighted-average number of common stock of the legal acquiree (accounting acquirer) outstanding during the period multiplied by the exchange ratio established in the merger agreement b. The number of common stock outstanding from the merger date to the end of that period was the actual number of common stock of the legal acquirer (the accounting acquiree) outstanding during that period. The basic and diluted loss per share for each comparative period before the acquisition date presented in the consolidated financial statements following the reverse merger was calculated by dividing (a) by (b): a. The loss of the legal acquiree attributable to common stockholders in each of those periods. b. The legal acquiree's historical weighted-average number of common stock outstanding multiplied by the exchange ratio established in the merge agreement Net loss per share, basic and diluted, is computed on the basis of the net loss for the period divided by the weighted average number of common shares outstanding during the period. Diluted net loss per share is based upon the weighted average number of common stock and of common stock equivalents outstanding when dilutive. Common stock equivalents include outstanding stock options and warrants which are included under the treasury share method when dilutive. The following average stock options, restricted stock units (“RSUs”), warrants and incremental shares to be issued under the employee stock purchase plan (“ESPP”) were excluded from the calculation of diluted net loss per share because their effect would have been anti-dilutive for the periods presented (share data): Year ended December 31 2020 2019 2018 Outstanding share options, RSUs and shares under ESPP 4,088,581 905,649 693,836 Warrants 407,108 69,180 75,257 In addition to the above, the CSR was excluded from the calculation of the diluted net loss per share because its effect would have been anti-dilutive for the periods presented. On April 6, 2020, the Company announced that each of Menlo’s Phase III PN Trials (study MTI-105 and study MTI-106) did not meet their respective primary endpoint of demonstrating statistically significant reduction in pruritus in patients treated with serlopitant compared to placebo based upon a 4-point improvement responder analysis. Each CSR was converted into 1.2082 shares of Menlo common stock, resulting in an effective exchange ratio (the "Exchange Ratio") in the Merger of 1.8006 shares of Menlo common stock for each Foamix ordinary share. The conversion of the CSR also affected the Exchange Ratio of the pre-Merger Foamix equity awards and warrants outstanding as of March 9, 2020. See "Note 3 - Business Combination" for more information.</t>
        </is>
      </c>
    </row>
    <row r="27">
      <c r="A27" s="4" t="inlineStr">
        <is>
          <t>Fair value measurement</t>
        </is>
      </c>
      <c r="B27" s="4" t="inlineStr">
        <is>
          <t>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is>
      </c>
    </row>
    <row r="28">
      <c r="A28" s="4" t="inlineStr">
        <is>
          <t>Concentration of credit risks</t>
        </is>
      </c>
      <c r="B28" s="4" t="inlineStr">
        <is>
          <t>Concentration of credit risks Financial instruments that potentially subject the Company to concentration of credit risk consist principally of cash and cash equivalents, restricted cash, bank deposits, marketable securities and accounts receivables. The Company deposits cash and cash equivalents with highly rated financial institutions and, as a matter of policy, limits the amounts of credit exposure to any single financial institution. In addition, all marketable securities carry a high rating or are government insured. The Company has not experienced any material credit losses in these accounts and does not believe it is exposed to significant credit risk on these instruments. For the year ended December 31, 2020, the Company's three largest customers collectively represented 96% of product revenue and 90% of accounts receivable.</t>
        </is>
      </c>
    </row>
    <row r="29">
      <c r="A29" s="4" t="inlineStr">
        <is>
          <t>Comprehensive loss</t>
        </is>
      </c>
      <c r="B29" s="4" t="inlineStr">
        <is>
          <t>Comprehensive loss Comprehensive loss includes, in addition to net loss, unrealized holding gains and losses on available-for-sale debt securities and derivative instruments designated as cash flow hedge (net of related taxes where applicable). Reclassification adjustments for gain or loss of available-for-sale securities are included in other income, net in the consolidated statement of operations.</t>
        </is>
      </c>
    </row>
    <row r="30">
      <c r="A30" s="4" t="inlineStr">
        <is>
          <t>Newly issued and recently adopted accounting pronouncements</t>
        </is>
      </c>
      <c r="B30" s="4" t="inlineStr">
        <is>
          <t>Newly issued and recently adopted accounting pronouncements : Recent Accounting Guidance Issued: In March 2020, the Financial Accounting Standards Board (FASB) issued Accounting Standards Update No. 2020-4, "Reference Rate Reform (Topic 848): Facilitation of the Effects of Reference Rate Reform on Financial Reporting" (ASU 202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4 apply only to those transactions that reference LIBOR or another reference rate expected to be discontinued due to reference rate reform. Adoption of the provisions of ASU 2020-4 are optional and are effective from March 12, 2020 through December 31, 2022. The Company is currently evaluating the impact of ASU 2020-4 on its consolidated financial statements. In June 2016, the FASB issued Accounting Standards Update No. 2016-13, “Financial Instruments - Credit Losses (Topic 326): Measurement of Credit Losses on Financial Instruments” (ASU 2016-13),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As a smaller reporting company, the Company will adopt ASU 2016-13 effective January 1, 2023 or at such time where it is no longer a smaller reporting company. In December 2019, the FASB issued Accounting Standards Update No. 2019-12, "Income Taxes (Topic 740): Simplifying the Accounting for Income Taxes," which clarifies and simplifies certain aspects of the accounting for income taxes. The standard is effective for years beginning after December 15, 2020, and interim periods beginning after December 15, 2020. Currently, we do not expect the adoption of the new standard to have a material impact to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Useful Lives of Property, Plant, and Equipment</t>
        </is>
      </c>
      <c r="B4" s="4" t="inlineStr">
        <is>
          <t xml:space="preserve">Annual rates of depreciation are as follows: Estimated Useful Life Computers 3 - 7 years Laboratory equipment 5 - 14 years Office furniture and equipment 7 - 14 years Vehicles 7 years December 31 2020 2019 Cost: Leasehold improvements $ 59 $ 1,052 Computers and software 467 646 Laboratory equipment 53 2,028 Furniture 419 391 998 4,117 Less: Accumulated depreciation and amortization 443 1,232 Property and Equipment, net $ 555 $ 2,885 </t>
        </is>
      </c>
    </row>
    <row r="5">
      <c r="A5" s="4" t="inlineStr">
        <is>
          <t>Schedule of antidilutive securities excluded from computation of earnings per share</t>
        </is>
      </c>
      <c r="B5" s="4" t="inlineStr">
        <is>
          <t xml:space="preserve">The following average stock options, restricted stock units (“RSUs”), warrants and incremental shares to be issued under the employee stock purchase plan (“ESPP”) were excluded from the calculation of diluted net loss per share because their effect would have been anti-dilutive for the periods presented (share data): Year ended December 31 2020 2019 2018 Outstanding share options, RSUs and shares under ESPP 4,088,581 905,649 693,836 Warrants 407,108 69,180 75,2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merger consideration to be transferred</t>
        </is>
      </c>
      <c r="B4" s="4" t="inlineStr">
        <is>
          <t>The following is the Merger Consideration (as defined in the Merger Agreement) was transferred to effect the Merger: (in thousands) Total Deemed (for accounting purposes only) issuance of Foamix shares to Menlo stockholders $ 123,757 Deemed (for accounting purposes only) conversion of Menlo equity awards 7,322 Total consideration* $ 131,079 * This amount reflects total consideration prior to reduction in respect of the CSRs (which had a fair value of $19.6 million as of the Merger Date) that were issued to Foamix shareholders and that reduced the Menlo stockholders’ relative ownership in the combined company. If the effect of the CSRs is included, the total consideration deemed paid by Foamix, as the accounting acquirer, to Menlo stockholders and equity award holders in the Merger would be reduced to approximately $111.4 million, as shown in the purchase price allocation table below.</t>
        </is>
      </c>
    </row>
    <row r="5">
      <c r="A5" s="4" t="inlineStr">
        <is>
          <t>Schedule of recognized identified assets acquired and liabilities assumed</t>
        </is>
      </c>
      <c r="B5" s="4" t="inlineStr">
        <is>
          <t>The Company completed its analysis of the allocation of the purchase price to the fair values of assets acquired and liabilities assumed as follows: (in thousands) March 9, 2020 Cash and cash equivalents $ 38,641 Investment in marketable securities 22,703 Prepaid expenses and other current assets 1,581 In-process research and development 49,800 Goodwill 4,545 Total assets 117,270 Current liabilities (5,827) Total liabilities (5,827) Estimated purchase price* $ 111,443 * Reflects reduction in the purchase price deemed paid to Menlo stockholders in the Merger on the assumption that the CSRs, in an aggregate value of $19.6 million, convert into additional shares of the combined company for the Foamix shareholders, thereby resulting in a lower percentage of the combined company’s outstanding shares being owned by Menlo stockholders following the Merger.</t>
        </is>
      </c>
    </row>
    <row r="6">
      <c r="A6" s="4" t="inlineStr">
        <is>
          <t>Schedule of the calculation of goodwill from the merger</t>
        </is>
      </c>
      <c r="B6" s="4" t="inlineStr">
        <is>
          <t xml:space="preserve">The purchase price of the transaction and the excess purchase price over the fair value of the identifiable net assets acquired, are calculated as follows: (in thousands) March 9, 2020 Purchase price $ 111,443 Less: fair value of net assets acquired, including other identifiable intangibles (106,898) Goodwill $ 4,545 </t>
        </is>
      </c>
    </row>
    <row r="7">
      <c r="A7" s="4" t="inlineStr">
        <is>
          <t>Schedule of IPR&amp;D assets acquired through the merger</t>
        </is>
      </c>
      <c r="B7" s="4" t="inlineStr">
        <is>
          <t xml:space="preserve">The IPR&amp;D recognized relates to Menlo’s once - daily oral serlopitant for the treatment of pruritus (itch) associated with PN that has not reached technological feasibility as follows: (in thousands) Intangible asset Estimated Fair Value Acquired indefinite life intangible assets* $ 49,800 Fair value of identified intangible assets $ 49,800 </t>
        </is>
      </c>
    </row>
    <row r="8">
      <c r="A8" s="4" t="inlineStr">
        <is>
          <t>Schedule of pro forma</t>
        </is>
      </c>
      <c r="B8" s="4" t="inlineStr">
        <is>
          <t xml:space="preserve">Actual Menlo results of operations included in the consolidated statement of operation for the year ended December 31, 2020: (in thousands) Year ended December 31, 2020 Revenues $ — Loss attributable to Menlo $ 24,517 Year ended 2020 2019 (in thousands, except per share data) (Unaudited) SUPPLEMENTAL PRO FORMA COMBINED RESULTS OF OPERATIONS: Revenues $ 20,993 $ 443 Net loss $ 252,951 $ 161,967 Loss per share - basic and diluted $ 7.53 $ 11.19 Adjustments to the supplemental pro forma combined results of operations, included in the above, are as follows: Transaction costs $ (14,931) $ — Acceleration of stock based compensation (7,199) — Total Adjustments $ (22,13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recurring and nonrecurring</t>
        </is>
      </c>
      <c r="B4" s="4" t="inlineStr">
        <is>
          <t>The Company’s assets and liabilities that are measured at fair value as of December 31, 2020, and December 31, 2019, are classified in the tables below in one of the three categories described in "Note 2 - Fair value measurement" above: December 31, 2020 Level 1 Level 2 Total Marketable securities 1,027 — 1,027 December 31, 2019 Level 1 Level 2 Total Marketable securities (1) $ 1,020 $ 15,660 $ 16,680 (1) The Company’s debt securities are traded in markets that are not considered to be active, but are valued based on quoted market prices, broker or dealer quotations, or alternative pricing sources with reasonable levels of price transparency. Accordingly, these assets are categorized as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The following table sets forth the Company’s marketable securities: December 31 2020 2019 Israeli mutual funds $ 1,027 $ 1,020 Certificates of deposit — 151 U.S Government and agency bonds — 6,031 U.S Treasury bills — 9,478 Total $ 1,027 $ 16,680 </t>
        </is>
      </c>
    </row>
    <row r="5">
      <c r="A5" s="4" t="inlineStr">
        <is>
          <t>Gain (loss) on securities</t>
        </is>
      </c>
      <c r="B5" s="4" t="inlineStr">
        <is>
          <t xml:space="preserve">At December 31, 2020 there were no available-for-sale debt securities. As of December 31, 2019, the fair value, cost and gross unrealized holding gains and losses of the available-for-sale debt securities owned by the Company were as follows: December 31, 2019 Fair Cost or Gross unrealized Gross unrealized Certificates of deposit $ 151 $ 151 $ — $ — U.S. Government and agency bonds 6,031 6,030 — 1 U.S. Treasury bills 9,478 9,475 — 3 Total $ 15,660 $ 15,656 $ —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The following table sets forth the Company’s inventory: December 31 (in thousands) 2020 2019 Raw materials $ 4,042 $ 500 Work-in-process 662 — Finished goods 2,700 856 Total $ 7,404 $ 1,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USD/share)</t>
        </is>
      </c>
      <c r="B3" s="7" t="n">
        <v>0.0001</v>
      </c>
      <c r="C3" s="7" t="n">
        <v>0.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share)</t>
        </is>
      </c>
      <c r="B7" s="7" t="n">
        <v>0.0001</v>
      </c>
      <c r="C7" s="7" t="n">
        <v>0.0001</v>
      </c>
    </row>
    <row r="8">
      <c r="A8" s="4" t="inlineStr">
        <is>
          <t>Common stock, shares authorized (in shares)</t>
        </is>
      </c>
      <c r="B8" s="6" t="n">
        <v>75000000</v>
      </c>
      <c r="C8" s="6" t="n">
        <v>75000000</v>
      </c>
    </row>
    <row r="9">
      <c r="A9" s="4" t="inlineStr">
        <is>
          <t>Common stock, shares issued (in shares)</t>
        </is>
      </c>
      <c r="B9" s="6" t="n">
        <v>43205221</v>
      </c>
      <c r="C9" s="6" t="n">
        <v>9120078</v>
      </c>
    </row>
    <row r="10">
      <c r="A10" s="4" t="inlineStr">
        <is>
          <t>Common stock, shares outstanding (in shares)</t>
        </is>
      </c>
      <c r="B10" s="6" t="n">
        <v>43205221</v>
      </c>
      <c r="C10" s="6" t="n">
        <v>9120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Annual rates of depreciation are as follows: Estimated Useful Life Computers 3 - 7 years Laboratory equipment 5 - 14 years Office furniture and equipment 7 - 14 years Vehicles 7 years December 31 2020 2019 Cost: Leasehold improvements $ 59 $ 1,052 Computers and software 467 646 Laboratory equipment 53 2,028 Furniture 419 391 998 4,117 Less: Accumulated depreciation and amortization 443 1,232 Property and Equipment, net $ 555 $ 2,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PERATING LEASE (Tables)</t>
        </is>
      </c>
      <c r="B1" s="2" t="inlineStr">
        <is>
          <t>12 Months Ended</t>
        </is>
      </c>
    </row>
    <row r="2">
      <c r="B2" s="2" t="inlineStr">
        <is>
          <t>Dec. 31, 2020</t>
        </is>
      </c>
    </row>
    <row r="3">
      <c r="A3" s="3" t="inlineStr">
        <is>
          <t>Leases [Abstract]</t>
        </is>
      </c>
    </row>
    <row r="4">
      <c r="A4" s="4" t="inlineStr">
        <is>
          <t>Operating lease costs</t>
        </is>
      </c>
      <c r="B4" s="4" t="inlineStr">
        <is>
          <t>Operating lease costs for the year ended December 31, 2020 are as follows: (in thousands) Year Ended December 31 Year Ended December 31 Office lease expenses $ 961 $ 794 Vehicles lease expenses $ 390 $ 95 Operating cash flows, for amounts included in the measurement of lease liabilities are as follows: Year Ended December 31 Year Ended December 31 Office leases $ 971 $ 839 Vehicles leases $ 390 $ 156 Supplemental information related to leases are as follows: December 31 December 31 Operating lease right-of-use assets $ 1,583 $ 1,694 Operating lease liabilities $ 1,610 $ 1,745 Weighted average remaining lease term 1.96 1.93 Weighted average discount rate 13.10 % 6.08 %</t>
        </is>
      </c>
    </row>
    <row r="5">
      <c r="A5" s="4" t="inlineStr">
        <is>
          <t>Maturities of lease liabilities</t>
        </is>
      </c>
      <c r="B5" s="4" t="inlineStr">
        <is>
          <t xml:space="preserve">Maturities of lease liabilities are as follows: 2021 $ 913 2022 761 2023 151 Total lease payments 1,825 Less imputed interest (215) Total lease liability $ 1,6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Stockholders' Equity Note [Abstract]</t>
        </is>
      </c>
    </row>
    <row r="4">
      <c r="A4" s="4" t="inlineStr">
        <is>
          <t>Schedule of share-based compensation awards granted for options and RSUs during the period</t>
        </is>
      </c>
      <c r="B4" s="4" t="inlineStr">
        <is>
          <t xml:space="preserve">In the years ended December 31, 2020, 2019 and 2018, the Company granted options as follows: Year ended December 31, 2020 Award amount Exercise price range Vesting period Expiration Employees and Directors: Options 1,327,814 $5.84- $12.52 1 year -4 years 10 years RSU 654,427 — 1 year -4 years — Year ended December 31, 2019 Award amount* Exercise price range* Vesting period Expiration Employees and Directors: Options 242,187 $15.92- $26.20 1 year -4 years 10 years RSU 63,031 — 1 year -4 years — Year ended December 31, 2018 Award amount* Exercise price range* Vesting period Expiration Employees and Directors: Options 132,683 $27.40- $43.20 1 year -4 years 10 years RSU 32,089 — 3 years -4 years — </t>
        </is>
      </c>
    </row>
    <row r="5">
      <c r="A5" s="4" t="inlineStr">
        <is>
          <t>Summary of underlying data used for computing the fair value of the options</t>
        </is>
      </c>
      <c r="B5" s="4" t="inlineStr">
        <is>
          <t>The underlying data used for computing the fair value of the options are as follows: Year ended December 31 2020 2019 2018 Fair value of stock option $3.47-$7.68 $17.96-$26.20 $27.60-$40.44 Dividend yield 0 % 0 % 0 % Expected volatility 60.44%-69.83% 59.35%-61.40% 61.00%-62.60% Risk-free interest rate 0.31%-1.26% 1.42%-2.62% 2.75%-2.87% Expected term 6 years 6 years 6 years</t>
        </is>
      </c>
    </row>
    <row r="6">
      <c r="A6" s="4" t="inlineStr">
        <is>
          <t>Summary of the number of options outstanding</t>
        </is>
      </c>
      <c r="B6" s="4" t="inlineStr">
        <is>
          <t xml:space="preserve">The following table summarizes the number of options outstanding for the years ended December 31, 2020, and related information: Number of options Weighted Average Exercise Price Outstanding at December 31, 2019 829,173 $ 38.44 Granted pre-merger 132,352 26.92 Exercised, forfeited, and exercised pre-merger (8,371) 41.08 Menlo options outstanding as of the merger 899,293 23.24 Conversion of contingent stock rights 1,944,022 — Granted post-merger 925,528 8.72 Exercised post-merger (44,188) 6.48 Forfeited post-merger (259,257) 9.40 Expired post-merger (143,903) 29.48 Outstanding at December 31, 2020 4,274,649 $ 13.36 Exercisable at December 31, 2020 2,708,158 $ 15.90 </t>
        </is>
      </c>
    </row>
    <row r="7">
      <c r="A7" s="4" t="inlineStr">
        <is>
          <t>Summary of the number of RSUs outstanding</t>
        </is>
      </c>
      <c r="B7" s="4" t="inlineStr">
        <is>
          <t xml:space="preserve">The following table summarizes the number of RSUs outstanding for the years ended December 31, 2020: Number of RSUs Outstanding at December 31, 2019 91,058 Awarded pre-merger 63,395 Vested pre-merger (6,956) Menlo awards outstanding as of the merger 122,363 Conversion of contingent stock rights 300,876 Awarded post-merger 461,738 Vested post-merger (284,102) Forfeited post-merger (28,929) Outstanding at December 31, 2020 719,443 </t>
        </is>
      </c>
    </row>
    <row r="8">
      <c r="A8" s="4" t="inlineStr">
        <is>
          <t>Summary of share-based compensation expenses</t>
        </is>
      </c>
      <c r="B8" s="4" t="inlineStr">
        <is>
          <t xml:space="preserve">The following table illustrates the effect of share-based compensation on the statements of operations: Year ended December 31 2020 2019 2018 Research and development expenses 4,746 1,564 2,054 Selling, general and administrative 13,354 3,331 3,266 $ 18,100 $ 4,895 $ 5,3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Loss Before Income Tax Taxes and Current Tax Expense (Benefit)</t>
        </is>
      </c>
      <c r="B4" s="4" t="inlineStr">
        <is>
          <t xml:space="preserve">Loss before income taxes and the related tax expense (benefit) is as follows: Year ended December 31 (in thousands) 2020 2019 2018 Loss before income taxes: Domestic $ 211,447 $ 28,607 $ 2,026 Foreign 44,379 66,747 71,925 Total loss before taxes $ 255,826 $ 95,354 $ 73,951 Current taxes: Federal $ (258) $ (176) $ 212 State 5 — — Total current taxes $ (253) $ (176) $ 212 </t>
        </is>
      </c>
    </row>
    <row r="5">
      <c r="A5" s="4" t="inlineStr">
        <is>
          <t>Schedule of effective income tax rate reconciliation</t>
        </is>
      </c>
      <c r="B5" s="4" t="inlineStr">
        <is>
          <t>A reconciliation of income taxes at the U.S. federal statutory rate to the provision for income taxes is as follows: Year ended December 31 2020 2019 2018 Federal income tax provision at statutory rate 21.00 % 21.00 % 21.00 % State income tax provision, net of federal benefit — % — % — % IPR&amp;D Impairment &amp; CSR Remeasurement (11.42) % — % — % Transaction Costs (1.07) % — % — % IP Gain (14.65) % — % — % Change in valuation allowances 6.16 % (24.21) % (23.07) % Foreign tax rate differential 0.35 % 2.00 % 2.00 % Other (0.27) % 1.40 % (0.22) % Effective income tax rate 0.10 % 0.19 % (0.29) %</t>
        </is>
      </c>
    </row>
    <row r="6">
      <c r="A6" s="4" t="inlineStr">
        <is>
          <t>Schedule of deferred tax assets and liabilities</t>
        </is>
      </c>
      <c r="B6" s="4" t="inlineStr">
        <is>
          <t xml:space="preserve">The significant components of the Company's deferred tax assets and liabilities are as follows: December 31, (in thousands) 2020 2019 Deferred tax assets: Net operating loss carry forward $ 55,514 $ 59,241 Tax credit carryforwards 7,387 10,089 Share based compensation 4,903 1,446 Accrued expenses and other 2,325 225 Total gross deferred tax assets 70,129 71,001 Less - valuation allowance (69,743) (71,001) Total deferred tax assets, net of valuation allowance Deferred tax liabilities: Other (41) — Right of use assets (345) — Total gross deferred tax liabilities (386) — Net deferred tax assets $ — $ — </t>
        </is>
      </c>
    </row>
    <row r="7">
      <c r="A7" s="4" t="inlineStr">
        <is>
          <t>Schedule of Unrecognized Tax Benefits Roll Forward</t>
        </is>
      </c>
      <c r="B7" s="4" t="inlineStr">
        <is>
          <t>The following table summarizes the activity of the Company unrecognized tax benefits (in thousands): Balance at January 1, 2019 $ 890 Decrease in uncertain tax positions for the year (176) Balance at December 31, 2019 $ 714 Additions for prior year positions (1) 2,354 Additions for current year positions $ 273 Reductions related to expiration of statute of limitations $ (258) Balance at December 31, 2020 $ 3,083 (1) Balance related to research and development tax credit positions acquired through the Merg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Unaudited selected quarterly financial results for the years ended December 31, 2020 and 2019 were as follows: 2020 2019 First Quarter Second Quarter Third Quarter Fourth Quarter First Quarter Second Quarter Third Quarter Fourth Quarter Revenues 1,750 11,688 3,269 4,286 308 — — 135 Expenses 41,639 178,865 26,760 24,883 16,192 19,359 23,199 — Operating loss 39,889 167,177 23,491 21,989 15,884 19,359 23,199 37,431 Loss per share basic and diluted - pre-reverse stock split* $ 0.95 $ 1.21 $ 0.15 $ 0.14 $ 0.47 $ 0.59 $ 0.7 $ 1.04 Loss per share basic and diluted - post-reverse stock split $ 3.79 $ 4.83 $ 0.59 $ 0.55 $ 1.89 $ 2.36 $ 2.79 $ 4.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20" customWidth="1" min="2" max="2"/>
    <col width="34" customWidth="1" min="3" max="3"/>
    <col width="27" customWidth="1" min="4" max="4"/>
    <col width="21" customWidth="1" min="5" max="5"/>
  </cols>
  <sheetData>
    <row r="1">
      <c r="A1" s="1" t="inlineStr">
        <is>
          <t>NATURE OF OPERATIONS (Details) $ in Thousands</t>
        </is>
      </c>
      <c r="B1" s="2" t="inlineStr">
        <is>
          <t>Feb. 12, 2021shares</t>
        </is>
      </c>
      <c r="C1" s="2" t="inlineStr">
        <is>
          <t>Dec. 31, 2020USD ($)segmentshares</t>
        </is>
      </c>
      <c r="D1" s="2" t="inlineStr">
        <is>
          <t>Dec. 31, 2019USD ($)shares</t>
        </is>
      </c>
      <c r="E1" s="2" t="inlineStr">
        <is>
          <t>Dec. 31, 2018USD ($)</t>
        </is>
      </c>
    </row>
    <row r="2">
      <c r="A2" s="3" t="inlineStr">
        <is>
          <t>Subsequent Event [Line Items]</t>
        </is>
      </c>
    </row>
    <row r="3">
      <c r="A3" s="4" t="inlineStr">
        <is>
          <t>Number of reportable segments | segment</t>
        </is>
      </c>
      <c r="C3" s="6" t="n">
        <v>1</v>
      </c>
    </row>
    <row r="4">
      <c r="A4" s="4" t="inlineStr">
        <is>
          <t>Common stock, shares authorized (in shares) | shares</t>
        </is>
      </c>
      <c r="C4" s="6" t="n">
        <v>75000000</v>
      </c>
      <c r="D4" s="6" t="n">
        <v>75000000</v>
      </c>
    </row>
    <row r="5">
      <c r="A5" s="4" t="inlineStr">
        <is>
          <t>Net loss</t>
        </is>
      </c>
      <c r="C5" s="5" t="n">
        <v>255568</v>
      </c>
      <c r="D5" s="5" t="n">
        <v>95178</v>
      </c>
      <c r="E5" s="5" t="n">
        <v>74163</v>
      </c>
    </row>
    <row r="6">
      <c r="A6" s="4" t="inlineStr">
        <is>
          <t>Cash used in operations</t>
        </is>
      </c>
      <c r="C6" s="6" t="n">
        <v>137082</v>
      </c>
      <c r="D6" s="6" t="n">
        <v>73394</v>
      </c>
      <c r="E6" s="5" t="n">
        <v>68664</v>
      </c>
    </row>
    <row r="7">
      <c r="A7" s="4" t="inlineStr">
        <is>
          <t>Cash and investments</t>
        </is>
      </c>
      <c r="C7" s="6" t="n">
        <v>59400</v>
      </c>
    </row>
    <row r="8">
      <c r="A8" s="4" t="inlineStr">
        <is>
          <t>Accumulated deficit</t>
        </is>
      </c>
      <c r="C8" s="5" t="n">
        <v>-566196</v>
      </c>
      <c r="D8" s="5" t="n">
        <v>-310587</v>
      </c>
    </row>
    <row r="9">
      <c r="A9" s="4" t="inlineStr">
        <is>
          <t>Menlo - Premerger</t>
        </is>
      </c>
    </row>
    <row r="10">
      <c r="A10" s="3" t="inlineStr">
        <is>
          <t>Subsequent Event [Line Items]</t>
        </is>
      </c>
    </row>
    <row r="11">
      <c r="A11" s="4" t="inlineStr">
        <is>
          <t>Common stock, shares authorized (in shares) | shares</t>
        </is>
      </c>
      <c r="C11" s="6" t="n">
        <v>300000000</v>
      </c>
    </row>
    <row r="12">
      <c r="A12" s="4" t="inlineStr">
        <is>
          <t>Subsequent Event</t>
        </is>
      </c>
    </row>
    <row r="13">
      <c r="A13" s="3" t="inlineStr">
        <is>
          <t>Subsequent Event [Line Items]</t>
        </is>
      </c>
    </row>
    <row r="14">
      <c r="A14" s="4" t="inlineStr">
        <is>
          <t>Reverse stock split ratio</t>
        </is>
      </c>
      <c r="B14" s="9" t="n">
        <v>0.25</v>
      </c>
    </row>
    <row r="15">
      <c r="A15" s="4" t="inlineStr">
        <is>
          <t>Common stock, shares authorized (in shares) | shares</t>
        </is>
      </c>
      <c r="B15" s="6" t="n">
        <v>7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14" customWidth="1" min="6" max="6"/>
    <col width="14" customWidth="1" min="7" max="7"/>
  </cols>
  <sheetData>
    <row r="1">
      <c r="A1" s="1" t="inlineStr">
        <is>
          <t>SIGNIFICANT ACCOUNTING POLICIES - Narrative (Details)</t>
        </is>
      </c>
      <c r="B1" s="2" t="inlineStr">
        <is>
          <t>Apr. 23, 2020USD ($)</t>
        </is>
      </c>
      <c r="C1" s="2" t="inlineStr">
        <is>
          <t>Dec. 31, 2020USD ($)derivativeInstruments</t>
        </is>
      </c>
      <c r="D1" s="2" t="inlineStr">
        <is>
          <t>Dec. 31, 2019USD ($)</t>
        </is>
      </c>
      <c r="E1" s="2" t="inlineStr">
        <is>
          <t>Dec. 31, 2018USD ($)</t>
        </is>
      </c>
      <c r="F1" s="2" t="inlineStr">
        <is>
          <t>Nov. 05, 2020</t>
        </is>
      </c>
      <c r="G1" s="2" t="inlineStr">
        <is>
          <t>Apr. 06, 2020</t>
        </is>
      </c>
    </row>
    <row r="2">
      <c r="A2" s="3" t="inlineStr">
        <is>
          <t>Antidilutive Securities Excluded from Computation of Earnings Per Share [Line Items]</t>
        </is>
      </c>
    </row>
    <row r="3">
      <c r="A3" s="4" t="inlineStr">
        <is>
          <t>Number of derivative instruments held | derivativeInstruments</t>
        </is>
      </c>
      <c r="C3" s="6" t="n">
        <v>0</v>
      </c>
    </row>
    <row r="4">
      <c r="A4" s="4" t="inlineStr">
        <is>
          <t>Goodwill impairment loss</t>
        </is>
      </c>
      <c r="C4" s="5" t="n">
        <v>4500000</v>
      </c>
      <c r="D4" s="5" t="n">
        <v>0</v>
      </c>
      <c r="E4" s="5" t="n">
        <v>0</v>
      </c>
    </row>
    <row r="5">
      <c r="A5" s="4" t="inlineStr">
        <is>
          <t>Provisions for doubtful accounts</t>
        </is>
      </c>
      <c r="C5" s="6" t="n">
        <v>0</v>
      </c>
      <c r="D5" s="6" t="n">
        <v>0</v>
      </c>
      <c r="E5" s="6" t="n">
        <v>0</v>
      </c>
    </row>
    <row r="6">
      <c r="A6" s="4" t="inlineStr">
        <is>
          <t>Number of common stock issued per CSR (in shares)</t>
        </is>
      </c>
      <c r="G6" s="10" t="n">
        <v>1.2082</v>
      </c>
    </row>
    <row r="7">
      <c r="A7" s="4" t="inlineStr">
        <is>
          <t>Effective exchange ratio of Foamix ordinary shares into Menlo common stock (share/share)</t>
        </is>
      </c>
      <c r="F7" s="10" t="n">
        <v>0.5924</v>
      </c>
      <c r="G7" s="10" t="n">
        <v>1.8006</v>
      </c>
    </row>
    <row r="8">
      <c r="A8" s="4" t="inlineStr">
        <is>
          <t>In Process Research and Development</t>
        </is>
      </c>
    </row>
    <row r="9">
      <c r="A9" s="3" t="inlineStr">
        <is>
          <t>Antidilutive Securities Excluded from Computation of Earnings Per Share [Line Items]</t>
        </is>
      </c>
    </row>
    <row r="10">
      <c r="A10" s="4" t="inlineStr">
        <is>
          <t>In process research and development impairment</t>
        </is>
      </c>
      <c r="C10" s="5" t="n">
        <v>49800000</v>
      </c>
      <c r="D10" s="5" t="n">
        <v>0</v>
      </c>
      <c r="E10" s="5" t="n">
        <v>0</v>
      </c>
    </row>
    <row r="11">
      <c r="A11" s="4" t="inlineStr">
        <is>
          <t>Foamix</t>
        </is>
      </c>
    </row>
    <row r="12">
      <c r="A12" s="3" t="inlineStr">
        <is>
          <t>Antidilutive Securities Excluded from Computation of Earnings Per Share [Line Items]</t>
        </is>
      </c>
    </row>
    <row r="13">
      <c r="A13" s="4" t="inlineStr">
        <is>
          <t>Proceeds from royalties</t>
        </is>
      </c>
      <c r="B13" s="5" t="n">
        <v>10000000</v>
      </c>
    </row>
    <row r="14">
      <c r="A14" s="4" t="inlineStr">
        <is>
          <t>Additional royalty upon receipt of marketing approval in China</t>
        </is>
      </c>
      <c r="B14" s="5"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 Estimated Useful Life (Details)</t>
        </is>
      </c>
      <c r="B1" s="2" t="inlineStr">
        <is>
          <t>12 Months Ended</t>
        </is>
      </c>
    </row>
    <row r="2">
      <c r="B2" s="2" t="inlineStr">
        <is>
          <t>Dec. 31, 2020</t>
        </is>
      </c>
    </row>
    <row r="3">
      <c r="A3" s="4" t="inlineStr">
        <is>
          <t>Computers | Minimum</t>
        </is>
      </c>
    </row>
    <row r="4">
      <c r="A4" s="3" t="inlineStr">
        <is>
          <t>Property, Plant and Equipment [Line Items]</t>
        </is>
      </c>
    </row>
    <row r="5">
      <c r="A5" s="4" t="inlineStr">
        <is>
          <t>Estimated useful life</t>
        </is>
      </c>
      <c r="B5" s="4" t="inlineStr">
        <is>
          <t>3 years</t>
        </is>
      </c>
    </row>
    <row r="6">
      <c r="A6" s="4" t="inlineStr">
        <is>
          <t>Computers | Maximum</t>
        </is>
      </c>
    </row>
    <row r="7">
      <c r="A7" s="3" t="inlineStr">
        <is>
          <t>Property, Plant and Equipment [Line Items]</t>
        </is>
      </c>
    </row>
    <row r="8">
      <c r="A8" s="4" t="inlineStr">
        <is>
          <t>Estimated useful life</t>
        </is>
      </c>
      <c r="B8" s="4" t="inlineStr">
        <is>
          <t>7 years</t>
        </is>
      </c>
    </row>
    <row r="9">
      <c r="A9" s="4" t="inlineStr">
        <is>
          <t>Laboratory equipment | Minimum</t>
        </is>
      </c>
    </row>
    <row r="10">
      <c r="A10" s="3" t="inlineStr">
        <is>
          <t>Property, Plant and Equipment [Line Items]</t>
        </is>
      </c>
    </row>
    <row r="11">
      <c r="A11" s="4" t="inlineStr">
        <is>
          <t>Estimated useful life</t>
        </is>
      </c>
      <c r="B11" s="4" t="inlineStr">
        <is>
          <t>5 years</t>
        </is>
      </c>
    </row>
    <row r="12">
      <c r="A12" s="4" t="inlineStr">
        <is>
          <t>Laboratory equipment | Maximum</t>
        </is>
      </c>
    </row>
    <row r="13">
      <c r="A13" s="3" t="inlineStr">
        <is>
          <t>Property, Plant and Equipment [Line Items]</t>
        </is>
      </c>
    </row>
    <row r="14">
      <c r="A14" s="4" t="inlineStr">
        <is>
          <t>Estimated useful life</t>
        </is>
      </c>
      <c r="B14" s="4" t="inlineStr">
        <is>
          <t>14 years</t>
        </is>
      </c>
    </row>
    <row r="15">
      <c r="A15" s="4" t="inlineStr">
        <is>
          <t>Office furniture and equipment | Minimum</t>
        </is>
      </c>
    </row>
    <row r="16">
      <c r="A16" s="3" t="inlineStr">
        <is>
          <t>Property, Plant and Equipment [Line Items]</t>
        </is>
      </c>
    </row>
    <row r="17">
      <c r="A17" s="4" t="inlineStr">
        <is>
          <t>Estimated useful life</t>
        </is>
      </c>
      <c r="B17" s="4" t="inlineStr">
        <is>
          <t>7 years</t>
        </is>
      </c>
    </row>
    <row r="18">
      <c r="A18" s="4" t="inlineStr">
        <is>
          <t>Office furniture and equipment | Maximum</t>
        </is>
      </c>
    </row>
    <row r="19">
      <c r="A19" s="3" t="inlineStr">
        <is>
          <t>Property, Plant and Equipment [Line Items]</t>
        </is>
      </c>
    </row>
    <row r="20">
      <c r="A20" s="4" t="inlineStr">
        <is>
          <t>Estimated useful life</t>
        </is>
      </c>
      <c r="B20" s="4" t="inlineStr">
        <is>
          <t>14 years</t>
        </is>
      </c>
    </row>
    <row r="21">
      <c r="A21" s="4" t="inlineStr">
        <is>
          <t>Vehicles</t>
        </is>
      </c>
    </row>
    <row r="22">
      <c r="A22" s="3" t="inlineStr">
        <is>
          <t>Property, Plant and Equipment [Line Items]</t>
        </is>
      </c>
    </row>
    <row r="23">
      <c r="A23" s="4" t="inlineStr">
        <is>
          <t>Estimated useful life</t>
        </is>
      </c>
      <c r="B23"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ntidilutive Equity Awards Not Included in the Calculation of EPS (Details) - shares</t>
        </is>
      </c>
      <c r="B1" s="2" t="inlineStr">
        <is>
          <t>12 Months Ended</t>
        </is>
      </c>
    </row>
    <row r="2">
      <c r="B2" s="2" t="inlineStr">
        <is>
          <t>Dec. 31, 2020</t>
        </is>
      </c>
      <c r="C2" s="2" t="inlineStr">
        <is>
          <t>Dec. 31, 2019</t>
        </is>
      </c>
      <c r="D2" s="2" t="inlineStr">
        <is>
          <t>Dec. 31, 2018</t>
        </is>
      </c>
    </row>
    <row r="3">
      <c r="A3" s="4" t="inlineStr">
        <is>
          <t>Outstanding share options, RSUs and shares under ESPP</t>
        </is>
      </c>
    </row>
    <row r="4">
      <c r="A4" s="3" t="inlineStr">
        <is>
          <t>Antidilutive Securities Excluded from Computation of Earnings Per Share [Line Items]</t>
        </is>
      </c>
    </row>
    <row r="5">
      <c r="A5" s="4" t="inlineStr">
        <is>
          <t>Antidilutive securities (in shares)</t>
        </is>
      </c>
      <c r="B5" s="6" t="n">
        <v>4088581</v>
      </c>
      <c r="C5" s="6" t="n">
        <v>905649</v>
      </c>
      <c r="D5" s="6" t="n">
        <v>693836</v>
      </c>
    </row>
    <row r="6">
      <c r="A6" s="4" t="inlineStr">
        <is>
          <t>Warrants</t>
        </is>
      </c>
    </row>
    <row r="7">
      <c r="A7" s="3" t="inlineStr">
        <is>
          <t>Antidilutive Securities Excluded from Computation of Earnings Per Share [Line Items]</t>
        </is>
      </c>
    </row>
    <row r="8">
      <c r="A8" s="4" t="inlineStr">
        <is>
          <t>Antidilutive securities (in shares)</t>
        </is>
      </c>
      <c r="B8" s="6" t="n">
        <v>407108</v>
      </c>
      <c r="C8" s="6" t="n">
        <v>69180</v>
      </c>
      <c r="D8" s="6" t="n">
        <v>7525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Concentrations of Credit Risks (Details) - Customers - Three Largest Customers</t>
        </is>
      </c>
      <c r="B1" s="2" t="inlineStr">
        <is>
          <t>12 Months Ended</t>
        </is>
      </c>
    </row>
    <row r="2">
      <c r="B2" s="2" t="inlineStr">
        <is>
          <t>Dec. 31, 2020</t>
        </is>
      </c>
    </row>
    <row r="3">
      <c r="A3" s="4" t="inlineStr">
        <is>
          <t>Revenue Benchmark</t>
        </is>
      </c>
    </row>
    <row r="4">
      <c r="A4" s="3" t="inlineStr">
        <is>
          <t>Fair Value, Concentration of Risk, Financial Statement Captions [Line Items]</t>
        </is>
      </c>
    </row>
    <row r="5">
      <c r="A5" s="4" t="inlineStr">
        <is>
          <t>Concentration risk, percentage</t>
        </is>
      </c>
      <c r="B5" s="4" t="inlineStr">
        <is>
          <t>96.00%</t>
        </is>
      </c>
    </row>
    <row r="6">
      <c r="A6" s="4" t="inlineStr">
        <is>
          <t>Accounts Receivable</t>
        </is>
      </c>
    </row>
    <row r="7">
      <c r="A7" s="3" t="inlineStr">
        <is>
          <t>Fair Value, Concentration of Risk, Financial Statement Captions [Line Items]</t>
        </is>
      </c>
    </row>
    <row r="8">
      <c r="A8" s="4" t="inlineStr">
        <is>
          <t>Concentration risk, percentage</t>
        </is>
      </c>
      <c r="B8" s="4" t="inlineStr">
        <is>
          <t>9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0</t>
        </is>
      </c>
      <c r="C2" s="2" t="inlineStr">
        <is>
          <t>Dec. 31, 2019</t>
        </is>
      </c>
      <c r="D2" s="2" t="inlineStr">
        <is>
          <t>Dec. 31, 2018</t>
        </is>
      </c>
    </row>
    <row r="3">
      <c r="A3" s="4" t="inlineStr">
        <is>
          <t>Total Revenues</t>
        </is>
      </c>
      <c r="B3" s="5" t="n">
        <v>20993000</v>
      </c>
      <c r="C3" s="5" t="n">
        <v>443000</v>
      </c>
      <c r="D3" s="5" t="n">
        <v>3595000</v>
      </c>
    </row>
    <row r="4">
      <c r="A4" s="4" t="inlineStr">
        <is>
          <t>Cost of goods sold</t>
        </is>
      </c>
      <c r="B4" s="6" t="n">
        <v>1392000</v>
      </c>
      <c r="C4" s="6" t="n">
        <v>0</v>
      </c>
      <c r="D4" s="6" t="n">
        <v>0</v>
      </c>
    </row>
    <row r="5">
      <c r="A5" s="3" t="inlineStr">
        <is>
          <t>Operating Expenses:</t>
        </is>
      </c>
    </row>
    <row r="6">
      <c r="A6" s="4" t="inlineStr">
        <is>
          <t>Research and development</t>
        </is>
      </c>
      <c r="B6" s="6" t="n">
        <v>43533000</v>
      </c>
      <c r="C6" s="6" t="n">
        <v>51202000</v>
      </c>
      <c r="D6" s="6" t="n">
        <v>64474000</v>
      </c>
    </row>
    <row r="7">
      <c r="A7" s="4" t="inlineStr">
        <is>
          <t>Selling, general and administrative</t>
        </is>
      </c>
      <c r="B7" s="6" t="n">
        <v>89543000</v>
      </c>
      <c r="C7" s="6" t="n">
        <v>45114000</v>
      </c>
      <c r="D7" s="6" t="n">
        <v>14013000</v>
      </c>
    </row>
    <row r="8">
      <c r="A8" s="4" t="inlineStr">
        <is>
          <t>Goodwill and in-process research &amp; development impairments</t>
        </is>
      </c>
      <c r="B8" s="6" t="n">
        <v>54345000</v>
      </c>
      <c r="C8" s="6" t="n">
        <v>0</v>
      </c>
      <c r="D8" s="6" t="n">
        <v>0</v>
      </c>
    </row>
    <row r="9">
      <c r="A9" s="4" t="inlineStr">
        <is>
          <t>Contingent Stock Remeasurement</t>
        </is>
      </c>
      <c r="B9" s="6" t="n">
        <v>84726000</v>
      </c>
      <c r="C9" s="6" t="n">
        <v>0</v>
      </c>
      <c r="D9" s="6" t="n">
        <v>0</v>
      </c>
    </row>
    <row r="10">
      <c r="A10" s="4" t="inlineStr">
        <is>
          <t>Total Operating Expenses</t>
        </is>
      </c>
      <c r="B10" s="6" t="n">
        <v>272147000</v>
      </c>
      <c r="C10" s="6" t="n">
        <v>96316000</v>
      </c>
      <c r="D10" s="6" t="n">
        <v>78487000</v>
      </c>
    </row>
    <row r="11">
      <c r="A11" s="4" t="inlineStr">
        <is>
          <t>Operating Loss</t>
        </is>
      </c>
      <c r="B11" s="6" t="n">
        <v>252546000</v>
      </c>
      <c r="C11" s="6" t="n">
        <v>95873000</v>
      </c>
      <c r="D11" s="6" t="n">
        <v>74892000</v>
      </c>
    </row>
    <row r="12">
      <c r="A12" s="4" t="inlineStr">
        <is>
          <t>Interest Expense</t>
        </is>
      </c>
      <c r="B12" s="6" t="n">
        <v>4390000</v>
      </c>
      <c r="C12" s="6" t="n">
        <v>921000</v>
      </c>
      <c r="D12" s="6" t="n">
        <v>0</v>
      </c>
    </row>
    <row r="13">
      <c r="A13" s="4" t="inlineStr">
        <is>
          <t>Other Income, net</t>
        </is>
      </c>
      <c r="B13" s="6" t="n">
        <v>-1110000</v>
      </c>
      <c r="C13" s="6" t="n">
        <v>-1440000</v>
      </c>
      <c r="D13" s="6" t="n">
        <v>-941000</v>
      </c>
    </row>
    <row r="14">
      <c r="A14" s="4" t="inlineStr">
        <is>
          <t>Loss Before Income Tax</t>
        </is>
      </c>
      <c r="B14" s="6" t="n">
        <v>255826000</v>
      </c>
      <c r="C14" s="6" t="n">
        <v>95354000</v>
      </c>
      <c r="D14" s="6" t="n">
        <v>73951000</v>
      </c>
    </row>
    <row r="15">
      <c r="A15" s="4" t="inlineStr">
        <is>
          <t>Income Tax (Benefit) Expense (Note 14)</t>
        </is>
      </c>
      <c r="B15" s="6" t="n">
        <v>-258000</v>
      </c>
      <c r="C15" s="6" t="n">
        <v>-176000</v>
      </c>
      <c r="D15" s="6" t="n">
        <v>212000</v>
      </c>
    </row>
    <row r="16">
      <c r="A16" s="4" t="inlineStr">
        <is>
          <t>Net Loss</t>
        </is>
      </c>
      <c r="B16" s="5" t="n">
        <v>255568000</v>
      </c>
      <c r="C16" s="5" t="n">
        <v>95178000</v>
      </c>
      <c r="D16" s="5" t="n">
        <v>74163000</v>
      </c>
    </row>
    <row r="17">
      <c r="A17" s="4" t="inlineStr">
        <is>
          <t>Loss per share basic and diluted (in dollars per share)</t>
        </is>
      </c>
      <c r="B17" s="8" t="n">
        <v>7.88</v>
      </c>
      <c r="C17" s="8" t="n">
        <v>11.22</v>
      </c>
      <c r="D17" s="8" t="n">
        <v>11.47</v>
      </c>
    </row>
    <row r="18">
      <c r="A18" s="4" t="inlineStr">
        <is>
          <t>Weighted average shares outstanding - basic and diluted (in shares)</t>
        </is>
      </c>
      <c r="B18" s="6" t="n">
        <v>32418</v>
      </c>
      <c r="C18" s="6" t="n">
        <v>8485</v>
      </c>
      <c r="D18" s="6" t="n">
        <v>6466</v>
      </c>
    </row>
    <row r="19">
      <c r="A19" s="4" t="inlineStr">
        <is>
          <t>Product sales, net</t>
        </is>
      </c>
    </row>
    <row r="20">
      <c r="A20" s="4" t="inlineStr">
        <is>
          <t>Total Revenues</t>
        </is>
      </c>
      <c r="B20" s="5" t="n">
        <v>10202000</v>
      </c>
      <c r="C20" s="5" t="n">
        <v>0</v>
      </c>
      <c r="D20" s="5" t="n">
        <v>0</v>
      </c>
    </row>
    <row r="21">
      <c r="A21" s="4" t="inlineStr">
        <is>
          <t>License revenues</t>
        </is>
      </c>
    </row>
    <row r="22">
      <c r="A22" s="4" t="inlineStr">
        <is>
          <t>Total Revenues</t>
        </is>
      </c>
      <c r="B22" s="6" t="n">
        <v>10000000</v>
      </c>
      <c r="C22" s="6" t="n">
        <v>0</v>
      </c>
      <c r="D22" s="6" t="n">
        <v>0</v>
      </c>
    </row>
    <row r="23">
      <c r="A23" s="4" t="inlineStr">
        <is>
          <t>Royalty revenues</t>
        </is>
      </c>
    </row>
    <row r="24">
      <c r="A24" s="4" t="inlineStr">
        <is>
          <t>Total Revenues</t>
        </is>
      </c>
      <c r="B24" s="6" t="n">
        <v>791000</v>
      </c>
      <c r="C24" s="6" t="n">
        <v>443000</v>
      </c>
      <c r="D24" s="6" t="n">
        <v>3533000</v>
      </c>
    </row>
    <row r="25">
      <c r="A25" s="4" t="inlineStr">
        <is>
          <t>Other revenues</t>
        </is>
      </c>
    </row>
    <row r="26">
      <c r="A26" s="4" t="inlineStr">
        <is>
          <t>Total Revenues</t>
        </is>
      </c>
      <c r="B26" s="5" t="n">
        <v>0</v>
      </c>
      <c r="C26" s="5" t="n">
        <v>0</v>
      </c>
      <c r="D26" s="5" t="n">
        <v>6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0" customWidth="1" min="2" max="2"/>
    <col width="37" customWidth="1" min="3" max="3"/>
    <col width="57" customWidth="1" min="4" max="4"/>
    <col width="21" customWidth="1" min="5" max="5"/>
    <col width="21" customWidth="1" min="6" max="6"/>
    <col width="21" customWidth="1" min="7" max="7"/>
    <col width="14" customWidth="1" min="8" max="8"/>
    <col width="34" customWidth="1" min="9" max="9"/>
  </cols>
  <sheetData>
    <row r="1">
      <c r="A1" s="1" t="inlineStr">
        <is>
          <t>BUSINESS COMBINATION - Narrative (Details)</t>
        </is>
      </c>
      <c r="B1" s="2" t="inlineStr">
        <is>
          <t>Feb. 12, 2021contingentStockRightshares</t>
        </is>
      </c>
      <c r="C1" s="2" t="inlineStr">
        <is>
          <t>Apr. 06, 2020USD ($)$ / sharesshares</t>
        </is>
      </c>
      <c r="D1" s="2" t="inlineStr">
        <is>
          <t>Mar. 09, 2020USD ($)contingentStockRight$ / sharesshares</t>
        </is>
      </c>
      <c r="E1" s="2" t="inlineStr">
        <is>
          <t>Dec. 31, 2020USD ($)</t>
        </is>
      </c>
      <c r="F1" s="2" t="inlineStr">
        <is>
          <t>Dec. 31, 2019USD ($)</t>
        </is>
      </c>
      <c r="G1" s="2" t="inlineStr">
        <is>
          <t>Dec. 31, 2018USD ($)</t>
        </is>
      </c>
      <c r="H1" s="2" t="inlineStr">
        <is>
          <t>Nov. 05, 2020</t>
        </is>
      </c>
      <c r="I1" s="2" t="inlineStr">
        <is>
          <t>Apr. 13, 2018contingentStockRight</t>
        </is>
      </c>
    </row>
    <row r="2">
      <c r="A2" s="3" t="inlineStr">
        <is>
          <t>Business Acquisition [Line Items]</t>
        </is>
      </c>
    </row>
    <row r="3">
      <c r="A3" s="4" t="inlineStr">
        <is>
          <t>Number of common stock issued per CSR (in shares)</t>
        </is>
      </c>
      <c r="C3" s="10" t="n">
        <v>1.2082</v>
      </c>
    </row>
    <row r="4">
      <c r="A4" s="4" t="inlineStr">
        <is>
          <t>Effective exchange ratio of Foamix ordinary shares into Menlo common stock (share/share)</t>
        </is>
      </c>
      <c r="C4" s="10" t="n">
        <v>1.8006</v>
      </c>
      <c r="H4" s="10" t="n">
        <v>0.5924</v>
      </c>
    </row>
    <row r="5">
      <c r="A5" s="4" t="inlineStr">
        <is>
          <t>Share issued and delivered upon CSR conversion (in shares) | shares</t>
        </is>
      </c>
      <c r="C5" s="6" t="n">
        <v>74544413</v>
      </c>
    </row>
    <row r="6">
      <c r="A6" s="4" t="inlineStr">
        <is>
          <t>Ownership percentage of parent by subsidiary stockholders</t>
        </is>
      </c>
      <c r="C6" s="4" t="inlineStr">
        <is>
          <t>82.00%</t>
        </is>
      </c>
    </row>
    <row r="7">
      <c r="A7" s="4" t="inlineStr">
        <is>
          <t>Ownership percentage of parent by parent stockholders</t>
        </is>
      </c>
      <c r="C7" s="4" t="inlineStr">
        <is>
          <t>18.00%</t>
        </is>
      </c>
    </row>
    <row r="8">
      <c r="A8" s="4" t="inlineStr">
        <is>
          <t>Closing share price (in usd per share) | $ / shares</t>
        </is>
      </c>
      <c r="C8" s="8" t="n">
        <v>1.4</v>
      </c>
    </row>
    <row r="9">
      <c r="A9" s="4" t="inlineStr">
        <is>
          <t>Consideration transferred</t>
        </is>
      </c>
      <c r="E9" s="5" t="n">
        <v>131079000</v>
      </c>
    </row>
    <row r="10">
      <c r="A10" s="4" t="inlineStr">
        <is>
          <t>Deemed (for accounting purposes only) issuance of Foamix shares to Menlo stockholders</t>
        </is>
      </c>
      <c r="E10" s="6" t="n">
        <v>123757000</v>
      </c>
    </row>
    <row r="11">
      <c r="A11" s="4" t="inlineStr">
        <is>
          <t>Deemed (for accounting purposes only) conversion of Menlo equity awards</t>
        </is>
      </c>
      <c r="E11" s="6" t="n">
        <v>7322000</v>
      </c>
    </row>
    <row r="12">
      <c r="A12" s="4" t="inlineStr">
        <is>
          <t>Goodwill impairment loss</t>
        </is>
      </c>
      <c r="E12" s="6" t="n">
        <v>4500000</v>
      </c>
      <c r="F12" s="5" t="n">
        <v>0</v>
      </c>
      <c r="G12" s="5" t="n">
        <v>0</v>
      </c>
    </row>
    <row r="13">
      <c r="A13" s="4" t="inlineStr">
        <is>
          <t>Value of CSR converted into additional shares of the combined company</t>
        </is>
      </c>
      <c r="D13" s="5" t="n">
        <v>19600000</v>
      </c>
    </row>
    <row r="14">
      <c r="A14" s="4" t="inlineStr">
        <is>
          <t>Contingent stock right remeasurement</t>
        </is>
      </c>
      <c r="C14" s="5" t="n">
        <v>84700000</v>
      </c>
      <c r="E14" s="6" t="n">
        <v>84726000</v>
      </c>
      <c r="F14" s="6" t="n">
        <v>0</v>
      </c>
      <c r="G14" s="6" t="n">
        <v>0</v>
      </c>
    </row>
    <row r="15">
      <c r="A15" s="4" t="inlineStr">
        <is>
          <t>Contingent consideration, fair value of liability</t>
        </is>
      </c>
      <c r="C15" s="5" t="n">
        <v>104400000</v>
      </c>
    </row>
    <row r="16">
      <c r="A16" s="4" t="inlineStr">
        <is>
          <t>Subsequent Event</t>
        </is>
      </c>
    </row>
    <row r="17">
      <c r="A17" s="3" t="inlineStr">
        <is>
          <t>Business Acquisition [Line Items]</t>
        </is>
      </c>
    </row>
    <row r="18">
      <c r="A18" s="4" t="inlineStr">
        <is>
          <t>Share issued and delivered upon CSR conversion (in shares) | shares</t>
        </is>
      </c>
      <c r="B18" s="6" t="n">
        <v>18636103</v>
      </c>
    </row>
    <row r="19">
      <c r="A19" s="4" t="inlineStr">
        <is>
          <t>In Process Research and Development</t>
        </is>
      </c>
    </row>
    <row r="20">
      <c r="A20" s="3" t="inlineStr">
        <is>
          <t>Business Acquisition [Line Items]</t>
        </is>
      </c>
    </row>
    <row r="21">
      <c r="A21" s="4" t="inlineStr">
        <is>
          <t>In process research and development impairment</t>
        </is>
      </c>
      <c r="E21" s="6" t="n">
        <v>49800000</v>
      </c>
      <c r="F21" s="5" t="n">
        <v>0</v>
      </c>
      <c r="G21" s="5" t="n">
        <v>0</v>
      </c>
    </row>
    <row r="22">
      <c r="A22" s="4" t="inlineStr">
        <is>
          <t>Foamix</t>
        </is>
      </c>
    </row>
    <row r="23">
      <c r="A23" s="3" t="inlineStr">
        <is>
          <t>Business Acquisition [Line Items]</t>
        </is>
      </c>
    </row>
    <row r="24">
      <c r="A24" s="4" t="inlineStr">
        <is>
          <t>Number of contingent stock rights issued (in CSR) | contingentStockRight</t>
        </is>
      </c>
      <c r="D24" s="6" t="n">
        <v>1</v>
      </c>
    </row>
    <row r="25">
      <c r="A25" s="4" t="inlineStr">
        <is>
          <t>Closing share price (in usd per share) | $ / shares</t>
        </is>
      </c>
      <c r="D25" s="8" t="n">
        <v>2.99</v>
      </c>
    </row>
    <row r="26">
      <c r="A26" s="4" t="inlineStr">
        <is>
          <t>Consideration transferred</t>
        </is>
      </c>
      <c r="D26" s="5" t="n">
        <v>131100000</v>
      </c>
    </row>
    <row r="27">
      <c r="A27" s="4" t="inlineStr">
        <is>
          <t>Deemed (for accounting purposes only) issuance of Foamix shares to Menlo stockholders</t>
        </is>
      </c>
      <c r="D27" s="5" t="n">
        <v>123800000</v>
      </c>
    </row>
    <row r="28">
      <c r="A28" s="4" t="inlineStr">
        <is>
          <t>Number of shares deemed (for accounting purposes only) issued (in shares) | shares</t>
        </is>
      </c>
      <c r="D28" s="6" t="n">
        <v>41400000</v>
      </c>
    </row>
    <row r="29">
      <c r="A29" s="4" t="inlineStr">
        <is>
          <t>Deemed (for accounting purposes only) conversion of Menlo equity awards</t>
        </is>
      </c>
      <c r="D29" s="5" t="n">
        <v>7300000</v>
      </c>
    </row>
    <row r="30">
      <c r="A30" s="4" t="inlineStr">
        <is>
          <t>Goodwill deductible for income tax purposes</t>
        </is>
      </c>
      <c r="D30" s="5" t="n">
        <v>0</v>
      </c>
    </row>
    <row r="31">
      <c r="A31" s="4" t="inlineStr">
        <is>
          <t>Foamix | Employee benefits</t>
        </is>
      </c>
    </row>
    <row r="32">
      <c r="A32" s="3" t="inlineStr">
        <is>
          <t>Business Acquisition [Line Items]</t>
        </is>
      </c>
    </row>
    <row r="33">
      <c r="A33" s="4" t="inlineStr">
        <is>
          <t>Acquisition related costs</t>
        </is>
      </c>
      <c r="E33" s="6" t="n">
        <v>8100000</v>
      </c>
    </row>
    <row r="34">
      <c r="A34" s="4" t="inlineStr">
        <is>
          <t>Foamix | Selling, general and administrative</t>
        </is>
      </c>
    </row>
    <row r="35">
      <c r="A35" s="3" t="inlineStr">
        <is>
          <t>Business Acquisition [Line Items]</t>
        </is>
      </c>
    </row>
    <row r="36">
      <c r="A36" s="4" t="inlineStr">
        <is>
          <t>Acquisition related costs</t>
        </is>
      </c>
      <c r="E36" s="5" t="n">
        <v>11700000</v>
      </c>
    </row>
    <row r="37">
      <c r="A37" s="4" t="inlineStr">
        <is>
          <t>Common stock | Foamix</t>
        </is>
      </c>
    </row>
    <row r="38">
      <c r="A38" s="3" t="inlineStr">
        <is>
          <t>Business Acquisition [Line Items]</t>
        </is>
      </c>
    </row>
    <row r="39">
      <c r="A39" s="4" t="inlineStr">
        <is>
          <t>Exchange ratio per ordinary share for common stock (share per share)</t>
        </is>
      </c>
      <c r="D39" s="10" t="n">
        <v>0.5924</v>
      </c>
    </row>
    <row r="40">
      <c r="A40" s="4" t="inlineStr">
        <is>
          <t>Number of contingent stock rights issued (in CSR) | contingentStockRight</t>
        </is>
      </c>
      <c r="D40" s="6" t="n">
        <v>1</v>
      </c>
      <c r="I40" s="6" t="n">
        <v>1</v>
      </c>
    </row>
    <row r="41">
      <c r="A41" s="4" t="inlineStr">
        <is>
          <t>Common stock | Foamix | Subsequent Event</t>
        </is>
      </c>
    </row>
    <row r="42">
      <c r="A42" s="3" t="inlineStr">
        <is>
          <t>Business Acquisition [Line Items]</t>
        </is>
      </c>
    </row>
    <row r="43">
      <c r="A43" s="4" t="inlineStr">
        <is>
          <t>Number of contingent stock rights issued (in CSR) | contingentStockRight</t>
        </is>
      </c>
      <c r="B43"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Consideration Transferred in Merger (Details) - USD ($) $ in Thousands</t>
        </is>
      </c>
      <c r="B1" s="2" t="inlineStr">
        <is>
          <t>Mar. 09, 2020</t>
        </is>
      </c>
      <c r="C1" s="2" t="inlineStr">
        <is>
          <t>Dec. 31, 2020</t>
        </is>
      </c>
    </row>
    <row r="2">
      <c r="A2" s="3" t="inlineStr">
        <is>
          <t>Business Acquisition [Line Items]</t>
        </is>
      </c>
    </row>
    <row r="3">
      <c r="A3" s="4" t="inlineStr">
        <is>
          <t>Deemed (for accounting purposes only) issuance of Foamix shares to Menlo stockholders</t>
        </is>
      </c>
      <c r="C3" s="5" t="n">
        <v>123757</v>
      </c>
    </row>
    <row r="4">
      <c r="A4" s="4" t="inlineStr">
        <is>
          <t>Deemed (for accounting purposes only) conversion of Menlo equity awards</t>
        </is>
      </c>
      <c r="C4" s="6" t="n">
        <v>7322</v>
      </c>
    </row>
    <row r="5">
      <c r="A5" s="4" t="inlineStr">
        <is>
          <t>Total consideration</t>
        </is>
      </c>
      <c r="C5" s="5" t="n">
        <v>131079</v>
      </c>
    </row>
    <row r="6">
      <c r="A6" s="4" t="inlineStr">
        <is>
          <t>Value of CSR converted into additional shares of the combined company</t>
        </is>
      </c>
      <c r="B6" s="5" t="n">
        <v>19600</v>
      </c>
    </row>
    <row r="7">
      <c r="A7" s="4" t="inlineStr">
        <is>
          <t>Foamix</t>
        </is>
      </c>
    </row>
    <row r="8">
      <c r="A8" s="3" t="inlineStr">
        <is>
          <t>Business Acquisition [Line Items]</t>
        </is>
      </c>
    </row>
    <row r="9">
      <c r="A9" s="4" t="inlineStr">
        <is>
          <t>Deemed (for accounting purposes only) issuance of Foamix shares to Menlo stockholders</t>
        </is>
      </c>
      <c r="B9" s="6" t="n">
        <v>123800</v>
      </c>
    </row>
    <row r="10">
      <c r="A10" s="4" t="inlineStr">
        <is>
          <t>Deemed (for accounting purposes only) conversion of Menlo equity awards</t>
        </is>
      </c>
      <c r="B10" s="6" t="n">
        <v>7300</v>
      </c>
    </row>
    <row r="11">
      <c r="A11" s="4" t="inlineStr">
        <is>
          <t>Total consideration</t>
        </is>
      </c>
      <c r="B11" s="6" t="n">
        <v>131100</v>
      </c>
    </row>
    <row r="12">
      <c r="A12" s="4" t="inlineStr">
        <is>
          <t>Consideration net of the effect of CSRs</t>
        </is>
      </c>
      <c r="B12" s="5" t="n">
        <v>111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1" customWidth="1" min="2" max="2"/>
  </cols>
  <sheetData>
    <row r="1">
      <c r="A1" s="1" t="inlineStr">
        <is>
          <t>BUSINESS COMBINATION - Purchase Price Allocation (Details) $ in Thousands</t>
        </is>
      </c>
      <c r="B1" s="2" t="inlineStr">
        <is>
          <t>Mar. 09, 2020USD ($)</t>
        </is>
      </c>
    </row>
    <row r="2">
      <c r="A2" s="3" t="inlineStr">
        <is>
          <t>Allocations of purchase price</t>
        </is>
      </c>
    </row>
    <row r="3">
      <c r="A3" s="4" t="inlineStr">
        <is>
          <t>Value of CSR converted into additional shares of the combined company</t>
        </is>
      </c>
      <c r="B3" s="5" t="n">
        <v>19600</v>
      </c>
    </row>
    <row r="4">
      <c r="A4" s="4" t="inlineStr">
        <is>
          <t>Foamix</t>
        </is>
      </c>
    </row>
    <row r="5">
      <c r="A5" s="3" t="inlineStr">
        <is>
          <t>Allocations of purchase price</t>
        </is>
      </c>
    </row>
    <row r="6">
      <c r="A6" s="4" t="inlineStr">
        <is>
          <t>Cash and cash equivalents</t>
        </is>
      </c>
      <c r="B6" s="6" t="n">
        <v>38641</v>
      </c>
    </row>
    <row r="7">
      <c r="A7" s="4" t="inlineStr">
        <is>
          <t>Investment in marketable securities</t>
        </is>
      </c>
      <c r="B7" s="6" t="n">
        <v>22703</v>
      </c>
    </row>
    <row r="8">
      <c r="A8" s="4" t="inlineStr">
        <is>
          <t>Prepaid expenses and other current assets</t>
        </is>
      </c>
      <c r="B8" s="6" t="n">
        <v>1581</v>
      </c>
    </row>
    <row r="9">
      <c r="A9" s="4" t="inlineStr">
        <is>
          <t>In-process research and development</t>
        </is>
      </c>
      <c r="B9" s="6" t="n">
        <v>49800</v>
      </c>
    </row>
    <row r="10">
      <c r="A10" s="4" t="inlineStr">
        <is>
          <t>Goodwill</t>
        </is>
      </c>
      <c r="B10" s="6" t="n">
        <v>4545</v>
      </c>
    </row>
    <row r="11">
      <c r="A11" s="4" t="inlineStr">
        <is>
          <t>Total assets</t>
        </is>
      </c>
      <c r="B11" s="6" t="n">
        <v>117270</v>
      </c>
    </row>
    <row r="12">
      <c r="A12" s="4" t="inlineStr">
        <is>
          <t>Current liabilities</t>
        </is>
      </c>
      <c r="B12" s="6" t="n">
        <v>-5827</v>
      </c>
    </row>
    <row r="13">
      <c r="A13" s="4" t="inlineStr">
        <is>
          <t>Total liabilities</t>
        </is>
      </c>
      <c r="B13" s="6" t="n">
        <v>-5827</v>
      </c>
    </row>
    <row r="14">
      <c r="A14" s="4" t="inlineStr">
        <is>
          <t>Purchase price</t>
        </is>
      </c>
      <c r="B14" s="5" t="n">
        <v>1114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Goodwill (Details) - Foamix $ in Thousands</t>
        </is>
      </c>
      <c r="B1" s="2" t="inlineStr">
        <is>
          <t>Mar. 09, 2020USD ($)</t>
        </is>
      </c>
    </row>
    <row r="2">
      <c r="A2" s="3" t="inlineStr">
        <is>
          <t>Business Combination, Goodwill [Abstract]</t>
        </is>
      </c>
    </row>
    <row r="3">
      <c r="A3" s="4" t="inlineStr">
        <is>
          <t>Purchase price</t>
        </is>
      </c>
      <c r="B3" s="5" t="n">
        <v>111443</v>
      </c>
    </row>
    <row r="4">
      <c r="A4" s="4" t="inlineStr">
        <is>
          <t>Less: fair value of net assets acquired, including other identifiable intangibles</t>
        </is>
      </c>
      <c r="B4" s="6" t="n">
        <v>-106898</v>
      </c>
    </row>
    <row r="5">
      <c r="A5" s="4" t="inlineStr">
        <is>
          <t>Goodwill</t>
        </is>
      </c>
      <c r="B5" s="5" t="n">
        <v>45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BUSINESS COMBINATION - IPRD and CSR (Details) - Foamix $ in Thousands</t>
        </is>
      </c>
      <c r="B1" s="2" t="inlineStr">
        <is>
          <t>Mar. 09, 2020USD ($)</t>
        </is>
      </c>
    </row>
    <row r="2">
      <c r="A2" s="3" t="inlineStr">
        <is>
          <t>In-Process Research and Development</t>
        </is>
      </c>
    </row>
    <row r="3">
      <c r="A3" s="4" t="inlineStr">
        <is>
          <t>Acquired indefinite life intangible assets</t>
        </is>
      </c>
      <c r="B3" s="5" t="n">
        <v>49800</v>
      </c>
    </row>
    <row r="4">
      <c r="A4" s="4" t="inlineStr">
        <is>
          <t>Fair value of identified intangible assets</t>
        </is>
      </c>
      <c r="B4" s="5" t="n">
        <v>49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Details) - USD ($) $ / shares in Units, $ in Thousands</t>
        </is>
      </c>
      <c r="B1" s="2" t="inlineStr">
        <is>
          <t>12 Months Ended</t>
        </is>
      </c>
    </row>
    <row r="2">
      <c r="B2" s="2" t="inlineStr">
        <is>
          <t>Dec. 31, 2020</t>
        </is>
      </c>
      <c r="C2" s="2" t="inlineStr">
        <is>
          <t>Dec. 31, 2019</t>
        </is>
      </c>
    </row>
    <row r="3">
      <c r="A3" s="3" t="inlineStr">
        <is>
          <t>Business Combinations [Abstract]</t>
        </is>
      </c>
    </row>
    <row r="4">
      <c r="A4" s="4" t="inlineStr">
        <is>
          <t>Revenues</t>
        </is>
      </c>
      <c r="B4" s="5" t="n">
        <v>0</v>
      </c>
    </row>
    <row r="5">
      <c r="A5" s="4" t="inlineStr">
        <is>
          <t>Loss attributable to Menlo</t>
        </is>
      </c>
      <c r="B5" s="6" t="n">
        <v>24517</v>
      </c>
    </row>
    <row r="6">
      <c r="A6" s="3" t="inlineStr">
        <is>
          <t>SUPPLEMENTAL PRO FORMA COMBINED RESULTS OF OPERATIONS:</t>
        </is>
      </c>
    </row>
    <row r="7">
      <c r="A7" s="4" t="inlineStr">
        <is>
          <t>Revenues</t>
        </is>
      </c>
      <c r="B7" s="6" t="n">
        <v>20993</v>
      </c>
      <c r="C7" s="5" t="n">
        <v>443</v>
      </c>
    </row>
    <row r="8">
      <c r="A8" s="4" t="inlineStr">
        <is>
          <t>Net loss</t>
        </is>
      </c>
      <c r="B8" s="5" t="n">
        <v>252951</v>
      </c>
      <c r="C8" s="5" t="n">
        <v>161967</v>
      </c>
    </row>
    <row r="9">
      <c r="A9" s="4" t="inlineStr">
        <is>
          <t>Loss per share - basic (in USD per share)</t>
        </is>
      </c>
      <c r="B9" s="8" t="n">
        <v>7.53</v>
      </c>
      <c r="C9" s="8" t="n">
        <v>11.19</v>
      </c>
    </row>
    <row r="10">
      <c r="A10" s="4" t="inlineStr">
        <is>
          <t>Loss per share - diluted (in dollars per share)</t>
        </is>
      </c>
      <c r="B10" s="8" t="n">
        <v>7.53</v>
      </c>
      <c r="C10" s="8" t="n">
        <v>11.19</v>
      </c>
    </row>
    <row r="11">
      <c r="A11" s="3" t="inlineStr">
        <is>
          <t>Adjustments to the supplemental pro forma combined results of operations, included in the above, are as follows:</t>
        </is>
      </c>
    </row>
    <row r="12">
      <c r="A12" s="4" t="inlineStr">
        <is>
          <t>Transaction costs</t>
        </is>
      </c>
      <c r="B12" s="5" t="n">
        <v>-14931</v>
      </c>
      <c r="C12" s="5" t="n">
        <v>0</v>
      </c>
    </row>
    <row r="13">
      <c r="A13" s="4" t="inlineStr">
        <is>
          <t>Acceleration of stock based compensation</t>
        </is>
      </c>
      <c r="B13" s="6" t="n">
        <v>-7199</v>
      </c>
      <c r="C13" s="6" t="n">
        <v>0</v>
      </c>
    </row>
    <row r="14">
      <c r="A14" s="4" t="inlineStr">
        <is>
          <t>Total Adjustments</t>
        </is>
      </c>
      <c r="B14" s="5" t="n">
        <v>-22130</v>
      </c>
      <c r="C14"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REVENUE RECOGNITION (Details) - USD ($)</t>
        </is>
      </c>
      <c r="B1" s="2" t="inlineStr">
        <is>
          <t>Apr. 23, 2020</t>
        </is>
      </c>
      <c r="C1" s="2" t="inlineStr">
        <is>
          <t>Dec. 31, 2020</t>
        </is>
      </c>
      <c r="D1" s="2" t="inlineStr">
        <is>
          <t>Dec. 31, 2019</t>
        </is>
      </c>
      <c r="E1" s="2" t="inlineStr">
        <is>
          <t>Dec. 31, 2018</t>
        </is>
      </c>
    </row>
    <row r="2">
      <c r="A2" s="3" t="inlineStr">
        <is>
          <t>Product Sales</t>
        </is>
      </c>
    </row>
    <row r="3">
      <c r="A3" s="4" t="inlineStr">
        <is>
          <t>Product sales provisions</t>
        </is>
      </c>
      <c r="C3" s="5" t="n">
        <v>39500000</v>
      </c>
    </row>
    <row r="4">
      <c r="A4" s="4" t="inlineStr">
        <is>
          <t>Minimum estimate product return (as a percent)</t>
        </is>
      </c>
      <c r="C4" s="4" t="inlineStr">
        <is>
          <t>2.00%</t>
        </is>
      </c>
    </row>
    <row r="5">
      <c r="A5" s="4" t="inlineStr">
        <is>
          <t>Maximum estimate product return (as a percent)</t>
        </is>
      </c>
      <c r="C5" s="4" t="inlineStr">
        <is>
          <t>3.00%</t>
        </is>
      </c>
    </row>
    <row r="6">
      <c r="A6" s="4" t="inlineStr">
        <is>
          <t>Revenues</t>
        </is>
      </c>
      <c r="C6" s="5" t="n">
        <v>20993000</v>
      </c>
      <c r="D6" s="5" t="n">
        <v>443000</v>
      </c>
      <c r="E6" s="5" t="n">
        <v>3595000</v>
      </c>
    </row>
    <row r="7">
      <c r="A7" s="4" t="inlineStr">
        <is>
          <t>Foamix</t>
        </is>
      </c>
    </row>
    <row r="8">
      <c r="A8" s="3" t="inlineStr">
        <is>
          <t>Product Sales</t>
        </is>
      </c>
    </row>
    <row r="9">
      <c r="A9" s="4" t="inlineStr">
        <is>
          <t>Proceeds from royalties</t>
        </is>
      </c>
      <c r="B9" s="5" t="n">
        <v>10000000</v>
      </c>
    </row>
    <row r="10">
      <c r="A10" s="4" t="inlineStr">
        <is>
          <t>Additional royalty upon receipt of marketing approval in China</t>
        </is>
      </c>
      <c r="B10" s="5" t="n">
        <v>1000000</v>
      </c>
    </row>
    <row r="11">
      <c r="A11" s="4" t="inlineStr">
        <is>
          <t>Allowance For Sales Returns</t>
        </is>
      </c>
    </row>
    <row r="12">
      <c r="A12" s="3" t="inlineStr">
        <is>
          <t>Product Sales</t>
        </is>
      </c>
    </row>
    <row r="13">
      <c r="A13" s="4" t="inlineStr">
        <is>
          <t>Revenue reserve accrual</t>
        </is>
      </c>
      <c r="C13" s="6" t="n">
        <v>5800000</v>
      </c>
    </row>
    <row r="14">
      <c r="A14" s="4" t="inlineStr">
        <is>
          <t>Royalty revenues</t>
        </is>
      </c>
    </row>
    <row r="15">
      <c r="A15" s="3" t="inlineStr">
        <is>
          <t>Product Sales</t>
        </is>
      </c>
    </row>
    <row r="16">
      <c r="A16" s="4" t="inlineStr">
        <is>
          <t>Revenues</t>
        </is>
      </c>
      <c r="C16" s="6" t="n">
        <v>791000</v>
      </c>
      <c r="D16" s="6" t="n">
        <v>443000</v>
      </c>
      <c r="E16" s="6" t="n">
        <v>3533000</v>
      </c>
    </row>
    <row r="17">
      <c r="A17" s="4" t="inlineStr">
        <is>
          <t>License revenues</t>
        </is>
      </c>
    </row>
    <row r="18">
      <c r="A18" s="3" t="inlineStr">
        <is>
          <t>Product Sales</t>
        </is>
      </c>
    </row>
    <row r="19">
      <c r="A19" s="4" t="inlineStr">
        <is>
          <t>Revenues</t>
        </is>
      </c>
      <c r="C19" s="5" t="n">
        <v>10000000</v>
      </c>
      <c r="D19" s="5" t="n">
        <v>0</v>
      </c>
      <c r="E19" s="5" t="n">
        <v>0</v>
      </c>
    </row>
    <row r="20">
      <c r="A20" s="4" t="inlineStr">
        <is>
          <t>Customers | Revenue Benchmark | Distributor One</t>
        </is>
      </c>
    </row>
    <row r="21">
      <c r="A21" s="3" t="inlineStr">
        <is>
          <t>Product Sales</t>
        </is>
      </c>
    </row>
    <row r="22">
      <c r="A22" s="4" t="inlineStr">
        <is>
          <t>Concentration risk, percentage</t>
        </is>
      </c>
      <c r="C22" s="4" t="inlineStr">
        <is>
          <t>42.00%</t>
        </is>
      </c>
    </row>
    <row r="23">
      <c r="A23" s="4" t="inlineStr">
        <is>
          <t>Customers | Revenue Benchmark | Distributor Two</t>
        </is>
      </c>
    </row>
    <row r="24">
      <c r="A24" s="3" t="inlineStr">
        <is>
          <t>Product Sales</t>
        </is>
      </c>
    </row>
    <row r="25">
      <c r="A25" s="4" t="inlineStr">
        <is>
          <t>Concentration risk, percentage</t>
        </is>
      </c>
      <c r="C25" s="4" t="inlineStr">
        <is>
          <t>39.00%</t>
        </is>
      </c>
    </row>
    <row r="26">
      <c r="A26" s="4" t="inlineStr">
        <is>
          <t>Customers | Revenue Benchmark | Distributor Three</t>
        </is>
      </c>
    </row>
    <row r="27">
      <c r="A27" s="3" t="inlineStr">
        <is>
          <t>Product Sales</t>
        </is>
      </c>
    </row>
    <row r="28">
      <c r="A28" s="4" t="inlineStr">
        <is>
          <t>Concentration risk, percentage</t>
        </is>
      </c>
      <c r="C28" s="4" t="inlineStr">
        <is>
          <t>1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arketable Securities</t>
        </is>
      </c>
      <c r="B3" s="5" t="n">
        <v>1027</v>
      </c>
      <c r="C3" s="5" t="n">
        <v>16680</v>
      </c>
    </row>
    <row r="4">
      <c r="A4" s="4" t="inlineStr">
        <is>
          <t>Level 1</t>
        </is>
      </c>
    </row>
    <row r="5">
      <c r="A5" s="3" t="inlineStr">
        <is>
          <t>Fair Value, Assets and Liabilities Measured on Recurring and Nonrecurring Basis [Line Items]</t>
        </is>
      </c>
    </row>
    <row r="6">
      <c r="A6" s="4" t="inlineStr">
        <is>
          <t>Marketable Securities</t>
        </is>
      </c>
      <c r="B6" s="6" t="n">
        <v>1027</v>
      </c>
      <c r="C6" s="6" t="n">
        <v>1020</v>
      </c>
    </row>
    <row r="7">
      <c r="A7" s="4" t="inlineStr">
        <is>
          <t>Level 2</t>
        </is>
      </c>
    </row>
    <row r="8">
      <c r="A8" s="3" t="inlineStr">
        <is>
          <t>Fair Value, Assets and Liabilities Measured on Recurring and Nonrecurring Basis [Line Items]</t>
        </is>
      </c>
    </row>
    <row r="9">
      <c r="A9" s="4" t="inlineStr">
        <is>
          <t>Marketable Securities</t>
        </is>
      </c>
      <c r="B9" s="5" t="n">
        <v>0</v>
      </c>
      <c r="C9" s="5" t="n">
        <v>156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Narrative (Details) - USD ($)</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Currency hedging cost for a year</t>
        </is>
      </c>
      <c r="B4" s="5" t="n">
        <v>0</v>
      </c>
    </row>
    <row r="5">
      <c r="A5" s="4" t="inlineStr">
        <is>
          <t>Currency hedging transactions, maximum term</t>
        </is>
      </c>
      <c r="B5" s="4" t="inlineStr">
        <is>
          <t>1 year</t>
        </is>
      </c>
    </row>
    <row r="6">
      <c r="A6" s="4" t="inlineStr">
        <is>
          <t>Derivative, amount of hedged item</t>
        </is>
      </c>
      <c r="B6" s="5" t="n">
        <v>0</v>
      </c>
      <c r="C6" s="5" t="n">
        <v>0</v>
      </c>
      <c r="D6" s="5" t="n">
        <v>0</v>
      </c>
    </row>
    <row r="7">
      <c r="A7" s="4" t="inlineStr">
        <is>
          <t>Foreign exchange risk lien on checking account for bank guarantees granted to secure hedging transactions</t>
        </is>
      </c>
      <c r="B7" s="5" t="n">
        <v>300000</v>
      </c>
      <c r="C7" s="6" t="n">
        <v>300000</v>
      </c>
    </row>
    <row r="8">
      <c r="A8" s="4" t="inlineStr">
        <is>
          <t>Foreign exchange risk lien on marketable securities for bank guarantees granted to secure hedging transactions</t>
        </is>
      </c>
      <c r="C8" s="5" t="n">
        <v>3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Details) - USD ($) $ in Thousands</t>
        </is>
      </c>
      <c r="B1" s="2" t="inlineStr">
        <is>
          <t>Dec. 31, 2020</t>
        </is>
      </c>
      <c r="C1" s="2" t="inlineStr">
        <is>
          <t>Dec. 31, 2019</t>
        </is>
      </c>
    </row>
    <row r="2">
      <c r="A2" s="3" t="inlineStr">
        <is>
          <t>Debt Securities, Available-for-sale [Line Items]</t>
        </is>
      </c>
    </row>
    <row r="3">
      <c r="A3" s="4" t="inlineStr">
        <is>
          <t>Marketable securities</t>
        </is>
      </c>
      <c r="B3" s="5" t="n">
        <v>1027</v>
      </c>
      <c r="C3" s="5" t="n">
        <v>16680</v>
      </c>
    </row>
    <row r="4">
      <c r="A4" s="4" t="inlineStr">
        <is>
          <t>Israeli mutual funds</t>
        </is>
      </c>
    </row>
    <row r="5">
      <c r="A5" s="3" t="inlineStr">
        <is>
          <t>Debt Securities, Available-for-sale [Line Items]</t>
        </is>
      </c>
    </row>
    <row r="6">
      <c r="A6" s="4" t="inlineStr">
        <is>
          <t>Marketable securities</t>
        </is>
      </c>
      <c r="B6" s="6" t="n">
        <v>1027</v>
      </c>
      <c r="C6" s="6" t="n">
        <v>1020</v>
      </c>
    </row>
    <row r="7">
      <c r="A7" s="4" t="inlineStr">
        <is>
          <t>Certificates of deposit</t>
        </is>
      </c>
    </row>
    <row r="8">
      <c r="A8" s="3" t="inlineStr">
        <is>
          <t>Debt Securities, Available-for-sale [Line Items]</t>
        </is>
      </c>
    </row>
    <row r="9">
      <c r="A9" s="4" t="inlineStr">
        <is>
          <t>Marketable securities</t>
        </is>
      </c>
      <c r="B9" s="6" t="n">
        <v>0</v>
      </c>
      <c r="C9" s="6" t="n">
        <v>151</v>
      </c>
    </row>
    <row r="10">
      <c r="A10" s="4" t="inlineStr">
        <is>
          <t>U.S Government and agency bonds</t>
        </is>
      </c>
    </row>
    <row r="11">
      <c r="A11" s="3" t="inlineStr">
        <is>
          <t>Debt Securities, Available-for-sale [Line Items]</t>
        </is>
      </c>
    </row>
    <row r="12">
      <c r="A12" s="4" t="inlineStr">
        <is>
          <t>Marketable securities</t>
        </is>
      </c>
      <c r="B12" s="6" t="n">
        <v>0</v>
      </c>
      <c r="C12" s="6" t="n">
        <v>6031</v>
      </c>
    </row>
    <row r="13">
      <c r="A13" s="4" t="inlineStr">
        <is>
          <t>U.S Treasury bills</t>
        </is>
      </c>
    </row>
    <row r="14">
      <c r="A14" s="3" t="inlineStr">
        <is>
          <t>Debt Securities, Available-for-sale [Line Items]</t>
        </is>
      </c>
    </row>
    <row r="15">
      <c r="A15" s="4" t="inlineStr">
        <is>
          <t>Marketable securities</t>
        </is>
      </c>
      <c r="B15" s="5" t="n">
        <v>0</v>
      </c>
      <c r="C15" s="5" t="n">
        <v>94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255568</v>
      </c>
      <c r="C4" s="5" t="n">
        <v>95178</v>
      </c>
      <c r="D4" s="5" t="n">
        <v>74163</v>
      </c>
    </row>
    <row r="5">
      <c r="A5" s="3" t="inlineStr">
        <is>
          <t>Other Comprehensive Loss (Income):</t>
        </is>
      </c>
    </row>
    <row r="6">
      <c r="A6" s="4" t="inlineStr">
        <is>
          <t>Net unrealized gains from marketable securities</t>
        </is>
      </c>
      <c r="B6" s="6" t="n">
        <v>-1</v>
      </c>
      <c r="C6" s="6" t="n">
        <v>-47</v>
      </c>
      <c r="D6" s="6" t="n">
        <v>-59</v>
      </c>
    </row>
    <row r="7">
      <c r="A7" s="4" t="inlineStr">
        <is>
          <t>Gains (losses) on marketable securities reclassified into net loss</t>
        </is>
      </c>
      <c r="B7" s="6" t="n">
        <v>6</v>
      </c>
      <c r="C7" s="6" t="n">
        <v>2</v>
      </c>
      <c r="D7" s="6" t="n">
        <v>-5</v>
      </c>
    </row>
    <row r="8">
      <c r="A8" s="4" t="inlineStr">
        <is>
          <t>Net unrealized losses (gains) on derivative financial instruments</t>
        </is>
      </c>
      <c r="B8" s="6" t="n">
        <v>0</v>
      </c>
      <c r="C8" s="6" t="n">
        <v>-3</v>
      </c>
      <c r="D8" s="6" t="n">
        <v>74</v>
      </c>
    </row>
    <row r="9">
      <c r="A9" s="4" t="inlineStr">
        <is>
          <t>Losses on derivative financial instruments reclassified into net loss</t>
        </is>
      </c>
      <c r="B9" s="6" t="n">
        <v>0</v>
      </c>
      <c r="C9" s="6" t="n">
        <v>0</v>
      </c>
      <c r="D9" s="6" t="n">
        <v>-60</v>
      </c>
    </row>
    <row r="10">
      <c r="A10" s="4" t="inlineStr">
        <is>
          <t>Total Other Comprehensive Loss (Income)</t>
        </is>
      </c>
      <c r="B10" s="6" t="n">
        <v>5</v>
      </c>
      <c r="C10" s="6" t="n">
        <v>-48</v>
      </c>
      <c r="D10" s="6" t="n">
        <v>-50</v>
      </c>
    </row>
    <row r="11">
      <c r="A11" s="4" t="inlineStr">
        <is>
          <t>Total Comprehensive Loss</t>
        </is>
      </c>
      <c r="B11" s="5" t="n">
        <v>255573</v>
      </c>
      <c r="C11" s="5" t="n">
        <v>95130</v>
      </c>
      <c r="D11" s="5" t="n">
        <v>741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Fair Value, Cost and Gross Unrealized Holding Gains of Securities Owned (Details) $ in Thousands</t>
        </is>
      </c>
      <c r="B1" s="2" t="inlineStr">
        <is>
          <t>Dec. 31, 2019USD ($)</t>
        </is>
      </c>
    </row>
    <row r="2">
      <c r="A2" s="3" t="inlineStr">
        <is>
          <t>Debt Securities, Available-for-sale [Line Items]</t>
        </is>
      </c>
    </row>
    <row r="3">
      <c r="A3" s="4" t="inlineStr">
        <is>
          <t>Fair value</t>
        </is>
      </c>
      <c r="B3" s="5" t="n">
        <v>15660</v>
      </c>
    </row>
    <row r="4">
      <c r="A4" s="4" t="inlineStr">
        <is>
          <t>Cost or Amortized cost</t>
        </is>
      </c>
      <c r="B4" s="6" t="n">
        <v>15656</v>
      </c>
    </row>
    <row r="5">
      <c r="A5" s="4" t="inlineStr">
        <is>
          <t>Gross unrealized holding loss</t>
        </is>
      </c>
      <c r="B5" s="6" t="n">
        <v>0</v>
      </c>
    </row>
    <row r="6">
      <c r="A6" s="4" t="inlineStr">
        <is>
          <t>Gross unrealized holding gains</t>
        </is>
      </c>
      <c r="B6" s="6" t="n">
        <v>4</v>
      </c>
    </row>
    <row r="7">
      <c r="A7" s="4" t="inlineStr">
        <is>
          <t>Certificates of deposit</t>
        </is>
      </c>
    </row>
    <row r="8">
      <c r="A8" s="3" t="inlineStr">
        <is>
          <t>Debt Securities, Available-for-sale [Line Items]</t>
        </is>
      </c>
    </row>
    <row r="9">
      <c r="A9" s="4" t="inlineStr">
        <is>
          <t>Fair value</t>
        </is>
      </c>
      <c r="B9" s="6" t="n">
        <v>151</v>
      </c>
    </row>
    <row r="10">
      <c r="A10" s="4" t="inlineStr">
        <is>
          <t>Cost or Amortized cost</t>
        </is>
      </c>
      <c r="B10" s="6" t="n">
        <v>151</v>
      </c>
    </row>
    <row r="11">
      <c r="A11" s="4" t="inlineStr">
        <is>
          <t>Gross unrealized holding loss</t>
        </is>
      </c>
      <c r="B11" s="6" t="n">
        <v>0</v>
      </c>
    </row>
    <row r="12">
      <c r="A12" s="4" t="inlineStr">
        <is>
          <t>Gross unrealized holding gains</t>
        </is>
      </c>
      <c r="B12" s="6" t="n">
        <v>0</v>
      </c>
    </row>
    <row r="13">
      <c r="A13" s="4" t="inlineStr">
        <is>
          <t>U.S Government and agency bonds</t>
        </is>
      </c>
    </row>
    <row r="14">
      <c r="A14" s="3" t="inlineStr">
        <is>
          <t>Debt Securities, Available-for-sale [Line Items]</t>
        </is>
      </c>
    </row>
    <row r="15">
      <c r="A15" s="4" t="inlineStr">
        <is>
          <t>Fair value</t>
        </is>
      </c>
      <c r="B15" s="6" t="n">
        <v>6031</v>
      </c>
    </row>
    <row r="16">
      <c r="A16" s="4" t="inlineStr">
        <is>
          <t>Cost or Amortized cost</t>
        </is>
      </c>
      <c r="B16" s="6" t="n">
        <v>6030</v>
      </c>
    </row>
    <row r="17">
      <c r="A17" s="4" t="inlineStr">
        <is>
          <t>Gross unrealized holding loss</t>
        </is>
      </c>
      <c r="B17" s="6" t="n">
        <v>0</v>
      </c>
    </row>
    <row r="18">
      <c r="A18" s="4" t="inlineStr">
        <is>
          <t>Gross unrealized holding gains</t>
        </is>
      </c>
      <c r="B18" s="6" t="n">
        <v>1</v>
      </c>
    </row>
    <row r="19">
      <c r="A19" s="4" t="inlineStr">
        <is>
          <t>U.S Treasury bills</t>
        </is>
      </c>
    </row>
    <row r="20">
      <c r="A20" s="3" t="inlineStr">
        <is>
          <t>Debt Securities, Available-for-sale [Line Items]</t>
        </is>
      </c>
    </row>
    <row r="21">
      <c r="A21" s="4" t="inlineStr">
        <is>
          <t>Fair value</t>
        </is>
      </c>
      <c r="B21" s="6" t="n">
        <v>9478</v>
      </c>
    </row>
    <row r="22">
      <c r="A22" s="4" t="inlineStr">
        <is>
          <t>Cost or Amortized cost</t>
        </is>
      </c>
      <c r="B22" s="6" t="n">
        <v>9475</v>
      </c>
    </row>
    <row r="23">
      <c r="A23" s="4" t="inlineStr">
        <is>
          <t>Gross unrealized holding loss</t>
        </is>
      </c>
      <c r="B23" s="6" t="n">
        <v>0</v>
      </c>
    </row>
    <row r="24">
      <c r="A24" s="4" t="inlineStr">
        <is>
          <t>Gross unrealized holding gains</t>
        </is>
      </c>
      <c r="B24" s="5"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ARKETABLE SECURITIES - Narrative (Details) - USD ($)</t>
        </is>
      </c>
      <c r="B1" s="2" t="inlineStr">
        <is>
          <t>12 Months Ended</t>
        </is>
      </c>
    </row>
    <row r="2">
      <c r="B2" s="2" t="inlineStr">
        <is>
          <t>Dec. 31, 2020</t>
        </is>
      </c>
      <c r="C2" s="2" t="inlineStr">
        <is>
          <t>Dec. 31, 2019</t>
        </is>
      </c>
    </row>
    <row r="3">
      <c r="A3" s="3" t="inlineStr">
        <is>
          <t>Investments, Debt and Equity Securities [Abstract]</t>
        </is>
      </c>
    </row>
    <row r="4">
      <c r="A4" s="4" t="inlineStr">
        <is>
          <t>Permanent impairment loss, debt securities, available for sale</t>
        </is>
      </c>
      <c r="B4" s="5" t="n">
        <v>0</v>
      </c>
    </row>
    <row r="5">
      <c r="A5" s="4" t="inlineStr">
        <is>
          <t>Proceeds from sale and maturity of marketable securities</t>
        </is>
      </c>
      <c r="B5" s="6" t="n">
        <v>38500000</v>
      </c>
      <c r="C5" s="5" t="n">
        <v>49800000</v>
      </c>
    </row>
    <row r="6">
      <c r="A6" s="4" t="inlineStr">
        <is>
          <t>Restricted investments</t>
        </is>
      </c>
      <c r="B6" s="5" t="n">
        <v>0</v>
      </c>
      <c r="C6" s="5" t="n">
        <v>4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Y - Narrative (Details) - USD ($)</t>
        </is>
      </c>
      <c r="B1" s="2" t="inlineStr">
        <is>
          <t>12 Months Ended</t>
        </is>
      </c>
    </row>
    <row r="2">
      <c r="B2" s="2" t="inlineStr">
        <is>
          <t>Dec. 31, 2020</t>
        </is>
      </c>
      <c r="C2" s="2" t="inlineStr">
        <is>
          <t>Dec. 31, 2019</t>
        </is>
      </c>
    </row>
    <row r="3">
      <c r="A3" s="3" t="inlineStr">
        <is>
          <t>Inventory Disclosure [Abstract]</t>
        </is>
      </c>
    </row>
    <row r="4">
      <c r="A4" s="4" t="inlineStr">
        <is>
          <t>Inventory write-down</t>
        </is>
      </c>
      <c r="B4" s="5" t="n">
        <v>0</v>
      </c>
      <c r="C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y Components (Details) - USD ($) $ in Thousands</t>
        </is>
      </c>
      <c r="B1" s="2" t="inlineStr">
        <is>
          <t>Dec. 31, 2020</t>
        </is>
      </c>
      <c r="C1" s="2" t="inlineStr">
        <is>
          <t>Dec. 31, 2019</t>
        </is>
      </c>
    </row>
    <row r="2">
      <c r="A2" s="3" t="inlineStr">
        <is>
          <t>Inventory Disclosure [Abstract]</t>
        </is>
      </c>
    </row>
    <row r="3">
      <c r="A3" s="4" t="inlineStr">
        <is>
          <t>Raw materials</t>
        </is>
      </c>
      <c r="B3" s="5" t="n">
        <v>4042</v>
      </c>
      <c r="C3" s="5" t="n">
        <v>500</v>
      </c>
    </row>
    <row r="4">
      <c r="A4" s="4" t="inlineStr">
        <is>
          <t>Work-in-process</t>
        </is>
      </c>
      <c r="B4" s="6" t="n">
        <v>662</v>
      </c>
      <c r="C4" s="6" t="n">
        <v>0</v>
      </c>
    </row>
    <row r="5">
      <c r="A5" s="4" t="inlineStr">
        <is>
          <t>Finished goods</t>
        </is>
      </c>
      <c r="B5" s="6" t="n">
        <v>2700</v>
      </c>
      <c r="C5" s="6" t="n">
        <v>856</v>
      </c>
    </row>
    <row r="6">
      <c r="A6" s="4" t="inlineStr">
        <is>
          <t>Total</t>
        </is>
      </c>
      <c r="B6" s="5" t="n">
        <v>7404</v>
      </c>
      <c r="C6" s="5" t="n">
        <v>13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998</v>
      </c>
      <c r="C3" s="5" t="n">
        <v>4117</v>
      </c>
    </row>
    <row r="4">
      <c r="A4" s="4" t="inlineStr">
        <is>
          <t>Accumulated depreciation and amortization</t>
        </is>
      </c>
      <c r="B4" s="6" t="n">
        <v>443</v>
      </c>
      <c r="C4" s="6" t="n">
        <v>1232</v>
      </c>
    </row>
    <row r="5">
      <c r="A5" s="4" t="inlineStr">
        <is>
          <t>Property and Equipment, net</t>
        </is>
      </c>
      <c r="B5" s="6" t="n">
        <v>555</v>
      </c>
      <c r="C5" s="6" t="n">
        <v>2885</v>
      </c>
    </row>
    <row r="6">
      <c r="A6" s="4" t="inlineStr">
        <is>
          <t>Leasehold improvements</t>
        </is>
      </c>
    </row>
    <row r="7">
      <c r="A7" s="3" t="inlineStr">
        <is>
          <t>Property, Plant and Equipment [Line Items]</t>
        </is>
      </c>
    </row>
    <row r="8">
      <c r="A8" s="4" t="inlineStr">
        <is>
          <t>Property and equipment, gross</t>
        </is>
      </c>
      <c r="B8" s="6" t="n">
        <v>59</v>
      </c>
      <c r="C8" s="6" t="n">
        <v>1052</v>
      </c>
    </row>
    <row r="9">
      <c r="A9" s="4" t="inlineStr">
        <is>
          <t>Computers and software</t>
        </is>
      </c>
    </row>
    <row r="10">
      <c r="A10" s="3" t="inlineStr">
        <is>
          <t>Property, Plant and Equipment [Line Items]</t>
        </is>
      </c>
    </row>
    <row r="11">
      <c r="A11" s="4" t="inlineStr">
        <is>
          <t>Property and equipment, gross</t>
        </is>
      </c>
      <c r="B11" s="6" t="n">
        <v>467</v>
      </c>
      <c r="C11" s="6" t="n">
        <v>646</v>
      </c>
    </row>
    <row r="12">
      <c r="A12" s="4" t="inlineStr">
        <is>
          <t>Laboratory equipment</t>
        </is>
      </c>
    </row>
    <row r="13">
      <c r="A13" s="3" t="inlineStr">
        <is>
          <t>Property, Plant and Equipment [Line Items]</t>
        </is>
      </c>
    </row>
    <row r="14">
      <c r="A14" s="4" t="inlineStr">
        <is>
          <t>Property and equipment, gross</t>
        </is>
      </c>
      <c r="B14" s="6" t="n">
        <v>53</v>
      </c>
      <c r="C14" s="6" t="n">
        <v>2028</v>
      </c>
    </row>
    <row r="15">
      <c r="A15" s="4" t="inlineStr">
        <is>
          <t>Furniture</t>
        </is>
      </c>
    </row>
    <row r="16">
      <c r="A16" s="3" t="inlineStr">
        <is>
          <t>Property, Plant and Equipment [Line Items]</t>
        </is>
      </c>
    </row>
    <row r="17">
      <c r="A17" s="4" t="inlineStr">
        <is>
          <t>Property and equipment, gross</t>
        </is>
      </c>
      <c r="B17" s="5" t="n">
        <v>419</v>
      </c>
      <c r="C17" s="5" t="n">
        <v>3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5" t="n">
        <v>341</v>
      </c>
      <c r="C4" s="5" t="n">
        <v>350</v>
      </c>
      <c r="D4" s="5" t="n">
        <v>319</v>
      </c>
    </row>
    <row r="5">
      <c r="A5" s="4" t="inlineStr">
        <is>
          <t>Proceeds from sale of fixed assets</t>
        </is>
      </c>
      <c r="B5" s="6" t="n">
        <v>2100</v>
      </c>
      <c r="C5" s="6" t="n">
        <v>16</v>
      </c>
      <c r="D5" s="6" t="n">
        <v>42</v>
      </c>
    </row>
    <row r="6">
      <c r="A6" s="4" t="inlineStr">
        <is>
          <t>Loss from sale and disposal of fixed assets</t>
        </is>
      </c>
      <c r="B6" s="5" t="n">
        <v>0</v>
      </c>
      <c r="C6" s="5" t="n">
        <v>2</v>
      </c>
      <c r="D6" s="5" t="n">
        <v>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24" customWidth="1" min="2" max="2"/>
    <col width="21" customWidth="1" min="3" max="3"/>
    <col width="21" customWidth="1" min="4" max="4"/>
    <col width="21" customWidth="1" min="5" max="5"/>
  </cols>
  <sheetData>
    <row r="1">
      <c r="A1" s="1" t="inlineStr">
        <is>
          <t>OPERATING LEASE - Narrative (Details) $ in Thousands</t>
        </is>
      </c>
      <c r="B1" s="2" t="inlineStr">
        <is>
          <t>Mar. 13, 2019USD ($)ft²</t>
        </is>
      </c>
      <c r="C1" s="2" t="inlineStr">
        <is>
          <t>Dec. 31, 2020USD ($)</t>
        </is>
      </c>
      <c r="D1" s="2" t="inlineStr">
        <is>
          <t>Dec. 31, 2019USD ($)</t>
        </is>
      </c>
      <c r="E1" s="2" t="inlineStr">
        <is>
          <t>Dec. 31, 2018USD ($)</t>
        </is>
      </c>
    </row>
    <row r="2">
      <c r="A2" s="3" t="inlineStr">
        <is>
          <t>Operating Lease</t>
        </is>
      </c>
    </row>
    <row r="3">
      <c r="A3" s="4" t="inlineStr">
        <is>
          <t>Operating lease right-of-use assets</t>
        </is>
      </c>
      <c r="C3" s="5" t="n">
        <v>1583</v>
      </c>
      <c r="D3" s="5" t="n">
        <v>1694</v>
      </c>
    </row>
    <row r="4">
      <c r="A4" s="4" t="inlineStr">
        <is>
          <t>Operating lease terms</t>
        </is>
      </c>
      <c r="C4" s="4" t="inlineStr">
        <is>
          <t>3 years</t>
        </is>
      </c>
    </row>
    <row r="5">
      <c r="A5" s="4" t="inlineStr">
        <is>
          <t>Vehicles lease prepaid period</t>
        </is>
      </c>
      <c r="C5" s="4" t="inlineStr">
        <is>
          <t>3 months</t>
        </is>
      </c>
    </row>
    <row r="6">
      <c r="A6" s="4" t="inlineStr">
        <is>
          <t>Operating lease, variable lease income</t>
        </is>
      </c>
      <c r="C6" s="5" t="n">
        <v>35</v>
      </c>
      <c r="D6" s="5" t="n">
        <v>45</v>
      </c>
    </row>
    <row r="7">
      <c r="A7" s="4" t="inlineStr">
        <is>
          <t>Lien on marketable securities to secure lease agreements</t>
        </is>
      </c>
      <c r="C7" s="5" t="n">
        <v>600</v>
      </c>
    </row>
    <row r="8">
      <c r="A8" s="4" t="inlineStr">
        <is>
          <t>Operating lease, rent expense</t>
        </is>
      </c>
      <c r="E8" s="5" t="n">
        <v>900</v>
      </c>
    </row>
    <row r="9">
      <c r="A9" s="4" t="inlineStr">
        <is>
          <t>Original Space | Bridgewater, New Jersey</t>
        </is>
      </c>
    </row>
    <row r="10">
      <c r="A10" s="3" t="inlineStr">
        <is>
          <t>Operating Lease</t>
        </is>
      </c>
    </row>
    <row r="11">
      <c r="A11" s="4" t="inlineStr">
        <is>
          <t>Facility space leased | ft²</t>
        </is>
      </c>
      <c r="B11" s="6" t="n">
        <v>10000</v>
      </c>
    </row>
    <row r="12">
      <c r="A12" s="4" t="inlineStr">
        <is>
          <t>Operating lease right-of-use assets</t>
        </is>
      </c>
      <c r="B12" s="5" t="n">
        <v>700</v>
      </c>
    </row>
    <row r="13">
      <c r="A13" s="4" t="inlineStr">
        <is>
          <t>Additional Space | Bridgewater, New Jersey</t>
        </is>
      </c>
    </row>
    <row r="14">
      <c r="A14" s="3" t="inlineStr">
        <is>
          <t>Operating Lease</t>
        </is>
      </c>
    </row>
    <row r="15">
      <c r="A15" s="4" t="inlineStr">
        <is>
          <t>Facility space leased | ft²</t>
        </is>
      </c>
      <c r="B15" s="6" t="n">
        <v>4639</v>
      </c>
    </row>
    <row r="16">
      <c r="A16" s="4" t="inlineStr">
        <is>
          <t>Operating lease right-of-use assets</t>
        </is>
      </c>
      <c r="B16" s="5" t="n">
        <v>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 Schedule of Operating Lease Expense (Details) - USD ($) $ in Thousands</t>
        </is>
      </c>
      <c r="B1" s="2" t="inlineStr">
        <is>
          <t>12 Months Ended</t>
        </is>
      </c>
    </row>
    <row r="2">
      <c r="B2" s="2" t="inlineStr">
        <is>
          <t>Dec. 31, 2020</t>
        </is>
      </c>
      <c r="C2" s="2" t="inlineStr">
        <is>
          <t>Dec. 31, 2019</t>
        </is>
      </c>
    </row>
    <row r="3">
      <c r="A3" s="4" t="inlineStr">
        <is>
          <t>Office lease expenses</t>
        </is>
      </c>
    </row>
    <row r="4">
      <c r="A4" s="3" t="inlineStr">
        <is>
          <t>Operating Lease</t>
        </is>
      </c>
    </row>
    <row r="5">
      <c r="A5" s="4" t="inlineStr">
        <is>
          <t>Operating lease costs</t>
        </is>
      </c>
      <c r="B5" s="5" t="n">
        <v>961</v>
      </c>
      <c r="C5" s="5" t="n">
        <v>794</v>
      </c>
    </row>
    <row r="6">
      <c r="A6" s="4" t="inlineStr">
        <is>
          <t>Vehicles lease expenses</t>
        </is>
      </c>
    </row>
    <row r="7">
      <c r="A7" s="3" t="inlineStr">
        <is>
          <t>Operating Lease</t>
        </is>
      </c>
    </row>
    <row r="8">
      <c r="A8" s="4" t="inlineStr">
        <is>
          <t>Operating lease costs</t>
        </is>
      </c>
      <c r="B8" s="5" t="n">
        <v>390</v>
      </c>
      <c r="C8" s="5" t="n">
        <v>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 Schedule of Cash Paid for Lease Liabilities (Details) - USD ($) $ in Thousands</t>
        </is>
      </c>
      <c r="B1" s="2" t="inlineStr">
        <is>
          <t>12 Months Ended</t>
        </is>
      </c>
    </row>
    <row r="2">
      <c r="B2" s="2" t="inlineStr">
        <is>
          <t>Dec. 31, 2020</t>
        </is>
      </c>
      <c r="C2" s="2" t="inlineStr">
        <is>
          <t>Dec. 31, 2019</t>
        </is>
      </c>
    </row>
    <row r="3">
      <c r="A3" s="4" t="inlineStr">
        <is>
          <t>Office lease expenses</t>
        </is>
      </c>
    </row>
    <row r="4">
      <c r="A4" s="3" t="inlineStr">
        <is>
          <t>Operating Lease</t>
        </is>
      </c>
    </row>
    <row r="5">
      <c r="A5" s="4" t="inlineStr">
        <is>
          <t>Operating lease payments</t>
        </is>
      </c>
      <c r="B5" s="5" t="n">
        <v>971</v>
      </c>
      <c r="C5" s="5" t="n">
        <v>839</v>
      </c>
    </row>
    <row r="6">
      <c r="A6" s="4" t="inlineStr">
        <is>
          <t>Vehicles lease expenses</t>
        </is>
      </c>
    </row>
    <row r="7">
      <c r="A7" s="3" t="inlineStr">
        <is>
          <t>Operating Lease</t>
        </is>
      </c>
    </row>
    <row r="8">
      <c r="A8" s="4" t="inlineStr">
        <is>
          <t>Operating lease payments</t>
        </is>
      </c>
      <c r="B8" s="5" t="n">
        <v>390</v>
      </c>
      <c r="C8" s="5" t="n">
        <v>1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PERATING LEASE - Schedule of Supplemental Information Related to Leases (Details) - USD ($) $ in Thousands</t>
        </is>
      </c>
      <c r="B1" s="2" t="inlineStr">
        <is>
          <t>Dec. 31, 2020</t>
        </is>
      </c>
      <c r="C1" s="2" t="inlineStr">
        <is>
          <t>Dec. 31, 2019</t>
        </is>
      </c>
    </row>
    <row r="2">
      <c r="A2" s="3" t="inlineStr">
        <is>
          <t>Leases [Abstract]</t>
        </is>
      </c>
    </row>
    <row r="3">
      <c r="A3" s="4" t="inlineStr">
        <is>
          <t>Operating lease right-of-use assets</t>
        </is>
      </c>
      <c r="B3" s="5" t="n">
        <v>1583</v>
      </c>
      <c r="C3" s="5" t="n">
        <v>1694</v>
      </c>
    </row>
    <row r="4">
      <c r="A4" s="4" t="inlineStr">
        <is>
          <t>Operating lease liabilities</t>
        </is>
      </c>
      <c r="B4" s="5" t="n">
        <v>1610</v>
      </c>
      <c r="C4" s="5" t="n">
        <v>1745</v>
      </c>
    </row>
    <row r="5">
      <c r="A5" s="4" t="inlineStr">
        <is>
          <t>Weighted average remaining lease term (in years)</t>
        </is>
      </c>
      <c r="B5" s="4" t="inlineStr">
        <is>
          <t>1 year 11 months 15 days</t>
        </is>
      </c>
      <c r="C5" s="4" t="inlineStr">
        <is>
          <t>1 year 11 months 4 days</t>
        </is>
      </c>
    </row>
    <row r="6">
      <c r="A6" s="4" t="inlineStr">
        <is>
          <t>Weighted average discount rate</t>
        </is>
      </c>
      <c r="B6" s="4" t="inlineStr">
        <is>
          <t>13.10%</t>
        </is>
      </c>
      <c r="C6" s="4" t="inlineStr">
        <is>
          <t>6.0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16" customWidth="1" min="3" max="3"/>
    <col width="23" customWidth="1" min="4" max="4"/>
    <col width="13" customWidth="1" min="5" max="5"/>
    <col width="28" customWidth="1" min="6" max="6"/>
    <col width="35" customWidth="1" min="7" max="7"/>
    <col width="27" customWidth="1" min="8" max="8"/>
    <col width="42" customWidth="1" min="9" max="9"/>
    <col width="49" customWidth="1" min="10" max="10"/>
    <col width="20" customWidth="1" min="11" max="11"/>
    <col width="46" customWidth="1" min="12" max="12"/>
  </cols>
  <sheetData>
    <row r="1">
      <c r="A1" s="1" t="inlineStr">
        <is>
          <t>CONSOLIDATED STATEMENTS OF CHANGES IN SHAREHOLDERS' EQUITY - USD ($) $ in Thousands</t>
        </is>
      </c>
      <c r="B1" s="2" t="inlineStr">
        <is>
          <t>Total</t>
        </is>
      </c>
      <c r="C1" s="2" t="inlineStr">
        <is>
          <t>Public Offering</t>
        </is>
      </c>
      <c r="D1" s="2" t="inlineStr">
        <is>
          <t>At-the-market Offering</t>
        </is>
      </c>
      <c r="E1" s="2" t="inlineStr">
        <is>
          <t>Common stock</t>
        </is>
      </c>
      <c r="F1" s="2" t="inlineStr">
        <is>
          <t>Common stockPublic Offering</t>
        </is>
      </c>
      <c r="G1" s="2" t="inlineStr">
        <is>
          <t>Common stockAt-the-market Offering</t>
        </is>
      </c>
      <c r="H1" s="2" t="inlineStr">
        <is>
          <t>Additional paid-in capital</t>
        </is>
      </c>
      <c r="I1" s="2" t="inlineStr">
        <is>
          <t>Additional paid-in capitalPublic Offering</t>
        </is>
      </c>
      <c r="J1" s="2" t="inlineStr">
        <is>
          <t>Additional paid-in capitalAt-the-market Offering</t>
        </is>
      </c>
      <c r="K1" s="2" t="inlineStr">
        <is>
          <t>Accumulated deficit</t>
        </is>
      </c>
      <c r="L1" s="2" t="inlineStr">
        <is>
          <t>Accumulated other comprehensive income (loss)</t>
        </is>
      </c>
    </row>
    <row r="2">
      <c r="A2" s="4" t="inlineStr">
        <is>
          <t>Beginning balance (shares) at Dec. 31, 2017</t>
        </is>
      </c>
      <c r="E2" s="6" t="n">
        <v>5553473</v>
      </c>
    </row>
    <row r="3">
      <c r="A3" s="4" t="inlineStr">
        <is>
          <t>Beginning balance at Dec. 31, 2017</t>
        </is>
      </c>
      <c r="B3" s="5" t="n">
        <v>68601</v>
      </c>
      <c r="E3" s="5" t="n">
        <v>1</v>
      </c>
      <c r="H3" s="5" t="n">
        <v>209939</v>
      </c>
      <c r="K3" s="5" t="n">
        <v>-141281</v>
      </c>
      <c r="L3" s="5" t="n">
        <v>-58</v>
      </c>
    </row>
    <row r="4">
      <c r="A4" s="4" t="inlineStr">
        <is>
          <t>Beginning balance (Impact of initial adoption of new accounting standards) at Dec. 31, 2017</t>
        </is>
      </c>
      <c r="B4" s="6" t="n">
        <v>0</v>
      </c>
      <c r="K4" s="6" t="n">
        <v>35</v>
      </c>
      <c r="L4" s="6" t="n">
        <v>-35</v>
      </c>
    </row>
    <row r="5">
      <c r="A5" s="3" t="inlineStr">
        <is>
          <t>Increase (Decrease) in Stockholders' Equity [Roll Forward]</t>
        </is>
      </c>
    </row>
    <row r="6">
      <c r="A6" s="4" t="inlineStr">
        <is>
          <t>Comprehensive income (loss)</t>
        </is>
      </c>
      <c r="B6" s="6" t="n">
        <v>-74113</v>
      </c>
      <c r="K6" s="6" t="n">
        <v>-74163</v>
      </c>
      <c r="L6" s="6" t="n">
        <v>50</v>
      </c>
    </row>
    <row r="7">
      <c r="A7" s="4" t="inlineStr">
        <is>
          <t>Issuance of common stock, net of issuance costs (in shares)</t>
        </is>
      </c>
      <c r="F7" s="6" t="n">
        <v>1987575</v>
      </c>
    </row>
    <row r="8">
      <c r="A8" s="4" t="inlineStr">
        <is>
          <t>Issuance of common stock, net of issuance costs</t>
        </is>
      </c>
      <c r="C8" s="5" t="n">
        <v>75356</v>
      </c>
      <c r="F8" s="5" t="n">
        <v>0</v>
      </c>
      <c r="I8" s="5" t="n">
        <v>75356</v>
      </c>
    </row>
    <row r="9">
      <c r="A9" s="4" t="inlineStr">
        <is>
          <t>Issuance of Ordinary Shares through a securities purchase agreement, net of $39 issuance costs (in shares)</t>
        </is>
      </c>
      <c r="E9" s="6" t="n">
        <v>435414</v>
      </c>
    </row>
    <row r="10">
      <c r="A10" s="4" t="inlineStr">
        <is>
          <t>Issuance of common stock through a securities purchase agreement, net of $39 issuance costs</t>
        </is>
      </c>
      <c r="B10" s="6" t="n">
        <v>16131</v>
      </c>
      <c r="H10" s="6" t="n">
        <v>16131</v>
      </c>
    </row>
    <row r="11">
      <c r="A11" s="4" t="inlineStr">
        <is>
          <t>Exercise of warrants (in shares)</t>
        </is>
      </c>
      <c r="E11" s="6" t="n">
        <v>26431</v>
      </c>
    </row>
    <row r="12">
      <c r="A12" s="4" t="inlineStr">
        <is>
          <t>Exercise of warrants</t>
        </is>
      </c>
      <c r="B12" s="6" t="n">
        <v>840</v>
      </c>
      <c r="H12" s="6" t="n">
        <v>840</v>
      </c>
    </row>
    <row r="13">
      <c r="A13" s="4" t="inlineStr">
        <is>
          <t>Exercise of options, vesting of restricted stock units and shares under employee stock purchase plan (in shares)</t>
        </is>
      </c>
      <c r="E13" s="6" t="n">
        <v>46510</v>
      </c>
    </row>
    <row r="14">
      <c r="A14" s="4" t="inlineStr">
        <is>
          <t>Exercise of options, vesting of restricted stock units and shares issued under employee stock purchase plan</t>
        </is>
      </c>
      <c r="B14" s="6" t="n">
        <v>47</v>
      </c>
      <c r="H14" s="6" t="n">
        <v>47</v>
      </c>
    </row>
    <row r="15">
      <c r="A15" s="4" t="inlineStr">
        <is>
          <t>Stock-based compensation</t>
        </is>
      </c>
      <c r="B15" s="6" t="n">
        <v>5320</v>
      </c>
      <c r="H15" s="6" t="n">
        <v>5320</v>
      </c>
    </row>
    <row r="16">
      <c r="A16" s="4" t="inlineStr">
        <is>
          <t>Ending balance (shares) at Dec. 31, 2018</t>
        </is>
      </c>
      <c r="E16" s="6" t="n">
        <v>8049403</v>
      </c>
    </row>
    <row r="17">
      <c r="A17" s="4" t="inlineStr">
        <is>
          <t>Ending balance at Dec. 31, 2018</t>
        </is>
      </c>
      <c r="B17" s="6" t="n">
        <v>92182</v>
      </c>
      <c r="E17" s="5" t="n">
        <v>1</v>
      </c>
      <c r="H17" s="6" t="n">
        <v>307633</v>
      </c>
      <c r="K17" s="6" t="n">
        <v>-215409</v>
      </c>
      <c r="L17" s="6" t="n">
        <v>-43</v>
      </c>
    </row>
    <row r="18">
      <c r="A18" s="3" t="inlineStr">
        <is>
          <t>Increase (Decrease) in Stockholders' Equity [Roll Forward]</t>
        </is>
      </c>
    </row>
    <row r="19">
      <c r="A19" s="4" t="inlineStr">
        <is>
          <t>Comprehensive income (loss)</t>
        </is>
      </c>
      <c r="B19" s="6" t="n">
        <v>-95130</v>
      </c>
      <c r="K19" s="6" t="n">
        <v>-95178</v>
      </c>
      <c r="L19" s="6" t="n">
        <v>48</v>
      </c>
    </row>
    <row r="20">
      <c r="A20" s="4" t="inlineStr">
        <is>
          <t>Issuance of common stock, net of issuance costs (in shares)</t>
        </is>
      </c>
      <c r="E20" s="6" t="n">
        <v>968878</v>
      </c>
    </row>
    <row r="21">
      <c r="A21" s="4" t="inlineStr">
        <is>
          <t>Issuance of common stock, net of issuance costs</t>
        </is>
      </c>
      <c r="B21" s="6" t="n">
        <v>15011</v>
      </c>
      <c r="H21" s="6" t="n">
        <v>15011</v>
      </c>
    </row>
    <row r="22">
      <c r="A22" s="4" t="inlineStr">
        <is>
          <t>Exercise of options, vesting of restricted stock units and shares under employee stock purchase plan (in shares)</t>
        </is>
      </c>
      <c r="E22" s="6" t="n">
        <v>101797</v>
      </c>
    </row>
    <row r="23">
      <c r="A23" s="4" t="inlineStr">
        <is>
          <t>Exercise of options, vesting of restricted stock units and shares issued under employee stock purchase plan</t>
        </is>
      </c>
      <c r="B23" s="6" t="n">
        <v>617</v>
      </c>
      <c r="H23" s="6" t="n">
        <v>617</v>
      </c>
    </row>
    <row r="24">
      <c r="A24" s="4" t="inlineStr">
        <is>
          <t>Stock-based compensation</t>
        </is>
      </c>
      <c r="B24" s="5" t="n">
        <v>4895</v>
      </c>
      <c r="H24" s="6" t="n">
        <v>4895</v>
      </c>
    </row>
    <row r="25">
      <c r="A25" s="4" t="inlineStr">
        <is>
          <t>Ending balance (shares) at Dec. 31, 2019</t>
        </is>
      </c>
      <c r="B25" s="6" t="n">
        <v>9120078</v>
      </c>
      <c r="E25" s="6" t="n">
        <v>9120078</v>
      </c>
    </row>
    <row r="26">
      <c r="A26" s="4" t="inlineStr">
        <is>
          <t>Ending balance at Dec. 31, 2019</t>
        </is>
      </c>
      <c r="B26" s="5" t="n">
        <v>17575</v>
      </c>
      <c r="E26" s="5" t="n">
        <v>1</v>
      </c>
      <c r="H26" s="6" t="n">
        <v>328156</v>
      </c>
      <c r="K26" s="6" t="n">
        <v>-310587</v>
      </c>
      <c r="L26" s="6" t="n">
        <v>5</v>
      </c>
    </row>
    <row r="27">
      <c r="A27" s="3" t="inlineStr">
        <is>
          <t>Increase (Decrease) in Stockholders' Equity [Roll Forward]</t>
        </is>
      </c>
    </row>
    <row r="28">
      <c r="A28" s="4" t="inlineStr">
        <is>
          <t>Comprehensive income (loss)</t>
        </is>
      </c>
      <c r="B28" s="6" t="n">
        <v>-255573</v>
      </c>
      <c r="K28" s="6" t="n">
        <v>-255568</v>
      </c>
      <c r="L28" s="6" t="n">
        <v>-5</v>
      </c>
    </row>
    <row r="29">
      <c r="A29" s="4" t="inlineStr">
        <is>
          <t>Issuance of common stock, net of issuance costs (in shares)</t>
        </is>
      </c>
      <c r="F29" s="6" t="n">
        <v>7776875</v>
      </c>
      <c r="G29" s="6" t="n">
        <v>1175000</v>
      </c>
    </row>
    <row r="30">
      <c r="A30" s="4" t="inlineStr">
        <is>
          <t>Issuance of common stock, net of issuance costs</t>
        </is>
      </c>
      <c r="C30" s="5" t="n">
        <v>53649</v>
      </c>
      <c r="D30" s="5" t="n">
        <v>7993</v>
      </c>
      <c r="F30" s="5" t="n">
        <v>1</v>
      </c>
      <c r="I30" s="5" t="n">
        <v>53648</v>
      </c>
      <c r="J30" s="5" t="n">
        <v>7993</v>
      </c>
    </row>
    <row r="31">
      <c r="A31" s="4" t="inlineStr">
        <is>
          <t>Exercise of options, vesting of restricted stock units and shares under employee stock purchase plan (in shares)</t>
        </is>
      </c>
      <c r="E31" s="6" t="n">
        <v>367269</v>
      </c>
    </row>
    <row r="32">
      <c r="A32" s="4" t="inlineStr">
        <is>
          <t>Exercise of options, vesting of restricted stock units and shares issued under employee stock purchase plan</t>
        </is>
      </c>
      <c r="B32" s="6" t="n">
        <v>554</v>
      </c>
      <c r="H32" s="6" t="n">
        <v>554</v>
      </c>
    </row>
    <row r="33">
      <c r="A33" s="4" t="inlineStr">
        <is>
          <t>Stock-based compensation</t>
        </is>
      </c>
      <c r="B33" s="6" t="n">
        <v>18100</v>
      </c>
      <c r="H33" s="6" t="n">
        <v>18100</v>
      </c>
    </row>
    <row r="34">
      <c r="A34" s="4" t="inlineStr">
        <is>
          <t>Deemed dividend to warrants holders due to warrant modification</t>
        </is>
      </c>
      <c r="B34" s="6" t="n">
        <v>0</v>
      </c>
      <c r="H34" s="6" t="n">
        <v>41</v>
      </c>
      <c r="K34" s="6" t="n">
        <v>-41</v>
      </c>
    </row>
    <row r="35">
      <c r="A35" s="4" t="inlineStr">
        <is>
          <t>Classification of stock awards to derivative liability</t>
        </is>
      </c>
      <c r="B35" s="6" t="n">
        <v>-975</v>
      </c>
      <c r="H35" s="6" t="n">
        <v>-975</v>
      </c>
    </row>
    <row r="36">
      <c r="A36" s="4" t="inlineStr">
        <is>
          <t>Issuance of stock related to merger (in shares)</t>
        </is>
      </c>
      <c r="E36" s="6" t="n">
        <v>24765999</v>
      </c>
    </row>
    <row r="37">
      <c r="A37" s="4" t="inlineStr">
        <is>
          <t>Issuance of stock related to merger</t>
        </is>
      </c>
      <c r="B37" s="5" t="n">
        <v>196170</v>
      </c>
      <c r="E37" s="5" t="n">
        <v>2</v>
      </c>
      <c r="H37" s="6" t="n">
        <v>196168</v>
      </c>
    </row>
    <row r="38">
      <c r="A38" s="4" t="inlineStr">
        <is>
          <t>Ending balance (shares) at Dec. 31, 2020</t>
        </is>
      </c>
      <c r="B38" s="6" t="n">
        <v>43205221</v>
      </c>
      <c r="E38" s="6" t="n">
        <v>43205221</v>
      </c>
    </row>
    <row r="39">
      <c r="A39" s="4" t="inlineStr">
        <is>
          <t>Ending balance at Dec. 31, 2020</t>
        </is>
      </c>
      <c r="B39" s="5" t="n">
        <v>37493</v>
      </c>
      <c r="E39" s="5" t="n">
        <v>4</v>
      </c>
      <c r="H39" s="5" t="n">
        <v>603685</v>
      </c>
      <c r="K39" s="5" t="n">
        <v>-566196</v>
      </c>
      <c r="L3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Maturities of Lease Liabilities (Details) - USD ($) $ in Thousands</t>
        </is>
      </c>
      <c r="B1" s="2" t="inlineStr">
        <is>
          <t>Dec. 31, 2020</t>
        </is>
      </c>
      <c r="C1" s="2" t="inlineStr">
        <is>
          <t>Dec. 31, 2019</t>
        </is>
      </c>
    </row>
    <row r="2">
      <c r="A2" s="3" t="inlineStr">
        <is>
          <t>Leases [Abstract]</t>
        </is>
      </c>
    </row>
    <row r="3">
      <c r="A3" s="4" t="inlineStr">
        <is>
          <t>2021</t>
        </is>
      </c>
      <c r="B3" s="5" t="n">
        <v>913</v>
      </c>
    </row>
    <row r="4">
      <c r="A4" s="4" t="inlineStr">
        <is>
          <t>2022</t>
        </is>
      </c>
      <c r="B4" s="6" t="n">
        <v>761</v>
      </c>
    </row>
    <row r="5">
      <c r="A5" s="4" t="inlineStr">
        <is>
          <t>2023</t>
        </is>
      </c>
      <c r="B5" s="6" t="n">
        <v>151</v>
      </c>
    </row>
    <row r="6">
      <c r="A6" s="4" t="inlineStr">
        <is>
          <t>Total lease payments</t>
        </is>
      </c>
      <c r="B6" s="6" t="n">
        <v>1825</v>
      </c>
    </row>
    <row r="7">
      <c r="A7" s="4" t="inlineStr">
        <is>
          <t>Less imputed interest</t>
        </is>
      </c>
      <c r="B7" s="6" t="n">
        <v>-215</v>
      </c>
    </row>
    <row r="8">
      <c r="A8" s="4" t="inlineStr">
        <is>
          <t>Operating lease liabilities</t>
        </is>
      </c>
      <c r="B8" s="5" t="n">
        <v>1610</v>
      </c>
      <c r="C8" s="5" t="n">
        <v>17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SEVERANCE BENEFIT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mpany contributions to 401(k) plans</t>
        </is>
      </c>
      <c r="B4" s="11" t="n">
        <v>0.8</v>
      </c>
      <c r="C4" s="11" t="n">
        <v>0.2</v>
      </c>
      <c r="D4" s="11" t="n">
        <v>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COMMITMENTS AND CONTINGENCIES (Details) $ in Millions</t>
        </is>
      </c>
      <c r="B1" s="2" t="inlineStr">
        <is>
          <t>12 Months Ended</t>
        </is>
      </c>
    </row>
    <row r="2">
      <c r="B2" s="2" t="inlineStr">
        <is>
          <t>Dec. 31, 2020USD ($)lawsuit</t>
        </is>
      </c>
      <c r="C2" s="2" t="inlineStr">
        <is>
          <t>Nov. 08, 2018lawsuit</t>
        </is>
      </c>
    </row>
    <row r="3">
      <c r="A3" s="4" t="inlineStr">
        <is>
          <t>IPO Lawsuits</t>
        </is>
      </c>
    </row>
    <row r="4">
      <c r="A4" s="3" t="inlineStr">
        <is>
          <t>Loss Contingencies [Line Items]</t>
        </is>
      </c>
    </row>
    <row r="5">
      <c r="A5" s="4" t="inlineStr">
        <is>
          <t>Number of class actions</t>
        </is>
      </c>
      <c r="C5" s="6" t="n">
        <v>2</v>
      </c>
    </row>
    <row r="6">
      <c r="A6" s="4" t="inlineStr">
        <is>
          <t>Merger Lawsuits</t>
        </is>
      </c>
    </row>
    <row r="7">
      <c r="A7" s="3" t="inlineStr">
        <is>
          <t>Loss Contingencies [Line Items]</t>
        </is>
      </c>
    </row>
    <row r="8">
      <c r="A8" s="4" t="inlineStr">
        <is>
          <t>Number of class actions</t>
        </is>
      </c>
      <c r="B8" s="6" t="n">
        <v>7</v>
      </c>
    </row>
    <row r="9">
      <c r="A9" s="4" t="inlineStr">
        <is>
          <t>Merger Lawsuits, Breach of Fiduciary Duties Of BOD</t>
        </is>
      </c>
    </row>
    <row r="10">
      <c r="A10" s="3" t="inlineStr">
        <is>
          <t>Loss Contingencies [Line Items]</t>
        </is>
      </c>
    </row>
    <row r="11">
      <c r="A11" s="4" t="inlineStr">
        <is>
          <t>Number of class actions</t>
        </is>
      </c>
      <c r="B11" s="6" t="n">
        <v>1</v>
      </c>
    </row>
    <row r="12">
      <c r="A12" s="4" t="inlineStr">
        <is>
          <t>Current and Former Officers and Directors</t>
        </is>
      </c>
    </row>
    <row r="13">
      <c r="A13" s="3" t="inlineStr">
        <is>
          <t>Loss Contingencies [Line Items]</t>
        </is>
      </c>
    </row>
    <row r="14">
      <c r="A14" s="4" t="inlineStr">
        <is>
          <t>Payments for settlement | $</t>
        </is>
      </c>
      <c r="B14" s="11" t="n">
        <v>9.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7" customWidth="1" min="2" max="2"/>
    <col width="43" customWidth="1" min="3" max="3"/>
    <col width="21" customWidth="1" min="4" max="4"/>
    <col width="37" customWidth="1" min="5" max="5"/>
    <col width="37" customWidth="1" min="6" max="6"/>
    <col width="21" customWidth="1" min="7" max="7"/>
    <col width="21" customWidth="1" min="8" max="8"/>
  </cols>
  <sheetData>
    <row r="1">
      <c r="A1" s="1" t="inlineStr">
        <is>
          <t>LONG-TERM DEBT (Details)</t>
        </is>
      </c>
      <c r="B1" s="2" t="inlineStr">
        <is>
          <t>Mar. 09, 2020USD ($)$ / sharesshares</t>
        </is>
      </c>
      <c r="C1" s="2" t="inlineStr">
        <is>
          <t>Jul. 29, 2019USD ($)lender$ / sharesshares</t>
        </is>
      </c>
      <c r="D1" s="2" t="inlineStr">
        <is>
          <t>Jun. 30, 2024USD ($)</t>
        </is>
      </c>
      <c r="E1" s="2" t="inlineStr">
        <is>
          <t>Dec. 31, 2020USD ($)$ / sharesshares</t>
        </is>
      </c>
      <c r="F1" s="2" t="inlineStr">
        <is>
          <t>Dec. 31, 2020USD ($)$ / sharesshares</t>
        </is>
      </c>
      <c r="G1" s="2" t="inlineStr">
        <is>
          <t>Dec. 31, 2019USD ($)</t>
        </is>
      </c>
      <c r="H1" s="2" t="inlineStr">
        <is>
          <t>Sep. 30, 2020USD ($)</t>
        </is>
      </c>
    </row>
    <row r="2">
      <c r="A2" s="3" t="inlineStr">
        <is>
          <t>Debt offering expenses</t>
        </is>
      </c>
    </row>
    <row r="3">
      <c r="A3" s="4" t="inlineStr">
        <is>
          <t>Incurred expenses related to Credit Agreement and Securities Purchase Agreement</t>
        </is>
      </c>
      <c r="C3" s="5" t="n">
        <v>1100000</v>
      </c>
      <c r="F3" s="5" t="n">
        <v>300000</v>
      </c>
    </row>
    <row r="4">
      <c r="A4" s="4" t="inlineStr">
        <is>
          <t>Interest expense</t>
        </is>
      </c>
      <c r="F4" s="6" t="n">
        <v>3900000</v>
      </c>
      <c r="G4" s="5" t="n">
        <v>800000</v>
      </c>
    </row>
    <row r="5">
      <c r="A5" s="4" t="inlineStr">
        <is>
          <t>Discount cost</t>
        </is>
      </c>
      <c r="F5" s="6" t="n">
        <v>500000</v>
      </c>
      <c r="G5" s="6" t="n">
        <v>100000</v>
      </c>
    </row>
    <row r="6">
      <c r="A6" s="4" t="inlineStr">
        <is>
          <t>Credit Agreement | Level 3</t>
        </is>
      </c>
    </row>
    <row r="7">
      <c r="A7" s="3" t="inlineStr">
        <is>
          <t>Debt offering expenses</t>
        </is>
      </c>
    </row>
    <row r="8">
      <c r="A8" s="4" t="inlineStr">
        <is>
          <t>Debt instrument, fair value</t>
        </is>
      </c>
      <c r="E8" s="5" t="n">
        <v>37400000</v>
      </c>
      <c r="F8" s="6" t="n">
        <v>37400000</v>
      </c>
    </row>
    <row r="9">
      <c r="A9" s="4" t="inlineStr">
        <is>
          <t>Amended And Restated Credit Agreement</t>
        </is>
      </c>
    </row>
    <row r="10">
      <c r="A10" s="3" t="inlineStr">
        <is>
          <t>Debt Instrument [Line Items]</t>
        </is>
      </c>
    </row>
    <row r="11">
      <c r="A11" s="4" t="inlineStr">
        <is>
          <t>Long-term debt, gross</t>
        </is>
      </c>
      <c r="E11" s="6" t="n">
        <v>35000000</v>
      </c>
      <c r="F11" s="6" t="n">
        <v>35000000</v>
      </c>
      <c r="G11" s="6" t="n">
        <v>35000000</v>
      </c>
    </row>
    <row r="12">
      <c r="A12" s="4" t="inlineStr">
        <is>
          <t>Remaining borrowing capacity</t>
        </is>
      </c>
      <c r="E12" s="6" t="n">
        <v>15000000</v>
      </c>
      <c r="F12" s="5" t="n">
        <v>15000000</v>
      </c>
      <c r="G12" s="5" t="n">
        <v>15000000</v>
      </c>
    </row>
    <row r="13">
      <c r="A13" s="4" t="inlineStr">
        <is>
          <t>Base interest rate</t>
        </is>
      </c>
      <c r="B13" s="4" t="inlineStr">
        <is>
          <t>8.25%</t>
        </is>
      </c>
    </row>
    <row r="14">
      <c r="A14" s="4" t="inlineStr">
        <is>
          <t>Debt instrument fee as a percent of the aggregate principal amount</t>
        </is>
      </c>
      <c r="B14" s="4" t="inlineStr">
        <is>
          <t>1.00%</t>
        </is>
      </c>
    </row>
    <row r="15">
      <c r="A15" s="4" t="inlineStr">
        <is>
          <t>Minimum aggregate cash balance to maintain after FDA approval</t>
        </is>
      </c>
      <c r="B15" s="5" t="n">
        <v>2500000</v>
      </c>
    </row>
    <row r="16">
      <c r="A16" s="4" t="inlineStr">
        <is>
          <t>Debt covenant, minimum quarterly revenue compliance</t>
        </is>
      </c>
      <c r="E16" s="5" t="n">
        <v>6000000</v>
      </c>
    </row>
    <row r="17">
      <c r="A17" s="4" t="inlineStr">
        <is>
          <t>Monthly payment as a percent of the aggregate principal amount beginning July 2023</t>
        </is>
      </c>
      <c r="B17" s="4" t="inlineStr">
        <is>
          <t>1.50%</t>
        </is>
      </c>
    </row>
    <row r="18">
      <c r="A18" s="4" t="inlineStr">
        <is>
          <t>Amended And Restated Credit Agreement | Forecast</t>
        </is>
      </c>
    </row>
    <row r="19">
      <c r="A19" s="3" t="inlineStr">
        <is>
          <t>Debt Instrument [Line Items]</t>
        </is>
      </c>
    </row>
    <row r="20">
      <c r="A20" s="4" t="inlineStr">
        <is>
          <t>Debt covenant, minimum quarterly revenue compliance</t>
        </is>
      </c>
      <c r="D20" s="5" t="n">
        <v>97000000</v>
      </c>
    </row>
    <row r="21">
      <c r="A21" s="4" t="inlineStr">
        <is>
          <t>Amended And Restated Credit Agreement | One-month LIBOR</t>
        </is>
      </c>
    </row>
    <row r="22">
      <c r="A22" s="3" t="inlineStr">
        <is>
          <t>Debt Instrument [Line Items]</t>
        </is>
      </c>
    </row>
    <row r="23">
      <c r="A23" s="4" t="inlineStr">
        <is>
          <t>Basis spread on variable rate</t>
        </is>
      </c>
      <c r="B23" s="4" t="inlineStr">
        <is>
          <t>2.75%</t>
        </is>
      </c>
    </row>
    <row r="24">
      <c r="A24" s="4" t="inlineStr">
        <is>
          <t>Amended and Restated Credit Agreement, Trench 1 Loan</t>
        </is>
      </c>
    </row>
    <row r="25">
      <c r="A25" s="3" t="inlineStr">
        <is>
          <t>Debt Instrument [Line Items]</t>
        </is>
      </c>
    </row>
    <row r="26">
      <c r="A26" s="4" t="inlineStr">
        <is>
          <t>Debt instrument, face amount</t>
        </is>
      </c>
      <c r="C26" s="6" t="n">
        <v>15000000</v>
      </c>
    </row>
    <row r="27">
      <c r="A27" s="4" t="inlineStr">
        <is>
          <t>Amended and Restated Credit Agreement, Trench 2 Loan</t>
        </is>
      </c>
    </row>
    <row r="28">
      <c r="A28" s="3" t="inlineStr">
        <is>
          <t>Debt Instrument [Line Items]</t>
        </is>
      </c>
    </row>
    <row r="29">
      <c r="A29" s="4" t="inlineStr">
        <is>
          <t>Debt instrument, face amount</t>
        </is>
      </c>
      <c r="C29" s="6" t="n">
        <v>20000000</v>
      </c>
    </row>
    <row r="30">
      <c r="A30" s="3" t="inlineStr">
        <is>
          <t>Debt offering expenses</t>
        </is>
      </c>
    </row>
    <row r="31">
      <c r="A31" s="4" t="inlineStr">
        <is>
          <t>Incurred expenses related to Credit Agreement and Securities Purchase Agreement</t>
        </is>
      </c>
      <c r="C31" s="5" t="n">
        <v>300000</v>
      </c>
    </row>
    <row r="32">
      <c r="A32" s="4" t="inlineStr">
        <is>
          <t>Amended and Restated Credit Agreement, Trench 3 Loan</t>
        </is>
      </c>
    </row>
    <row r="33">
      <c r="A33" s="3" t="inlineStr">
        <is>
          <t>Debt Instrument [Line Items]</t>
        </is>
      </c>
    </row>
    <row r="34">
      <c r="A34" s="4" t="inlineStr">
        <is>
          <t>Borrowing capacity</t>
        </is>
      </c>
      <c r="H34" s="5" t="n">
        <v>15000000</v>
      </c>
    </row>
    <row r="35">
      <c r="A35" s="4" t="inlineStr">
        <is>
          <t>Shareholder Lender | Foamix</t>
        </is>
      </c>
    </row>
    <row r="36">
      <c r="A36" s="3" t="inlineStr">
        <is>
          <t>Warrants issued</t>
        </is>
      </c>
    </row>
    <row r="37">
      <c r="A37" s="4" t="inlineStr">
        <is>
          <t>Number of ordinary shares that may be purchased by exercise of warrants (in shares) | shares</t>
        </is>
      </c>
      <c r="B37" s="6" t="n">
        <v>651640</v>
      </c>
      <c r="C37" s="6" t="n">
        <v>1100000</v>
      </c>
      <c r="E37" s="6" t="n">
        <v>495165</v>
      </c>
      <c r="F37" s="6" t="n">
        <v>495165</v>
      </c>
    </row>
    <row r="38">
      <c r="A38" s="4" t="inlineStr">
        <is>
          <t>Warrant exercise price (in dollars per share) | $ / shares</t>
        </is>
      </c>
      <c r="B38" s="8" t="n">
        <v>3.53</v>
      </c>
      <c r="C38" s="8" t="n">
        <v>2.09</v>
      </c>
      <c r="E38" s="8" t="n">
        <v>4.64</v>
      </c>
      <c r="F38" s="8" t="n">
        <v>4.64</v>
      </c>
    </row>
    <row r="39">
      <c r="A39" s="4" t="inlineStr">
        <is>
          <t>Shareholder Lender | Credit Agreement</t>
        </is>
      </c>
    </row>
    <row r="40">
      <c r="A40" s="3" t="inlineStr">
        <is>
          <t>Debt Instrument [Line Items]</t>
        </is>
      </c>
    </row>
    <row r="41">
      <c r="A41" s="4" t="inlineStr">
        <is>
          <t>Borrowing capacity</t>
        </is>
      </c>
      <c r="C41" s="5" t="n">
        <v>50000000</v>
      </c>
    </row>
    <row r="42">
      <c r="A42" s="4" t="inlineStr">
        <is>
          <t>Shareholder Lender | Registered offering per securities purchase agreement</t>
        </is>
      </c>
    </row>
    <row r="43">
      <c r="A43" s="3" t="inlineStr">
        <is>
          <t>Debt Instrument [Line Items]</t>
        </is>
      </c>
    </row>
    <row r="44">
      <c r="A44" s="4" t="inlineStr">
        <is>
          <t>Number of lenders involved | lender</t>
        </is>
      </c>
      <c r="C44" s="6" t="n">
        <v>1</v>
      </c>
    </row>
    <row r="45">
      <c r="A45" s="4" t="inlineStr">
        <is>
          <t>Gross proceeds from issuance of common stock</t>
        </is>
      </c>
      <c r="C45" s="5" t="n">
        <v>14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cols>
    <col width="80" customWidth="1" min="1" max="1"/>
    <col width="40" customWidth="1" min="2" max="2"/>
    <col width="21" customWidth="1" min="3" max="3"/>
    <col width="30" customWidth="1" min="4" max="4"/>
    <col width="37" customWidth="1" min="5" max="5"/>
    <col width="20" customWidth="1" min="6" max="6"/>
    <col width="40" customWidth="1" min="7" max="7"/>
    <col width="37" customWidth="1" min="8" max="8"/>
    <col width="21" customWidth="1" min="9" max="9"/>
    <col width="50" customWidth="1" min="10" max="10"/>
    <col width="57" customWidth="1" min="11" max="11"/>
    <col width="50" customWidth="1" min="12" max="12"/>
    <col width="37" customWidth="1" min="13" max="13"/>
    <col width="37" customWidth="1" min="14" max="14"/>
    <col width="57" customWidth="1" min="15" max="15"/>
    <col width="41" customWidth="1" min="16" max="16"/>
    <col width="57" customWidth="1" min="17" max="17"/>
    <col width="27" customWidth="1" min="18" max="18"/>
  </cols>
  <sheetData>
    <row r="1">
      <c r="A1" s="1" t="inlineStr">
        <is>
          <t>SHARE CAPITAL - Common Stock, Preferred Stock, and Warrants Narrative (Details) $ / shares in Units, $ in Thousands</t>
        </is>
      </c>
      <c r="B1" s="2" t="inlineStr">
        <is>
          <t>Feb. 12, 2021contingentStockRightshares</t>
        </is>
      </c>
      <c r="C1" s="2" t="inlineStr">
        <is>
          <t>Jan. 28, 2021USD ($)</t>
        </is>
      </c>
      <c r="D1" s="2" t="inlineStr">
        <is>
          <t>Jan. 26, 2021$ / sharesshares</t>
        </is>
      </c>
      <c r="E1" s="2" t="inlineStr">
        <is>
          <t>Jun. 09, 2020USD ($)$ / sharesshares</t>
        </is>
      </c>
      <c r="F1" s="2" t="inlineStr">
        <is>
          <t>Apr. 06, 2020shares</t>
        </is>
      </c>
      <c r="G1" s="2" t="inlineStr">
        <is>
          <t>Mar. 09, 2020contingentStockRightshares</t>
        </is>
      </c>
      <c r="H1" s="2" t="inlineStr">
        <is>
          <t>Jul. 29, 2019USD ($)$ / sharesshares</t>
        </is>
      </c>
      <c r="I1" s="2" t="inlineStr">
        <is>
          <t>Feb. 01, 2019USD ($)</t>
        </is>
      </c>
      <c r="J1" s="2" t="inlineStr">
        <is>
          <t>Sep. 18, 2018contingentStockRight$ / sharesshares</t>
        </is>
      </c>
      <c r="K1" s="2" t="inlineStr">
        <is>
          <t>Apr. 13, 2018USD ($)contingentStockRight$ / sharesshares</t>
        </is>
      </c>
      <c r="L1" s="2" t="inlineStr">
        <is>
          <t>Apr. 13, 2018contingentStockRight$ / sharesshares</t>
        </is>
      </c>
      <c r="M1" s="2" t="inlineStr">
        <is>
          <t>Jan. 25, 2021USD ($)$ / sharesshares</t>
        </is>
      </c>
      <c r="N1" s="2" t="inlineStr">
        <is>
          <t>Jul. 29, 2019USD ($)$ / sharesshares</t>
        </is>
      </c>
      <c r="O1" s="2" t="inlineStr">
        <is>
          <t>Sep. 18, 2018USD ($)contingentStockRight$ / sharesshares</t>
        </is>
      </c>
      <c r="P1" s="2" t="inlineStr">
        <is>
          <t>Dec. 31, 2020USD ($)vote$ / sharesshares</t>
        </is>
      </c>
      <c r="Q1" s="2" t="inlineStr">
        <is>
          <t>Dec. 31, 2019USD ($)contingentStockRight$ / sharesshares</t>
        </is>
      </c>
      <c r="R1" s="2" t="inlineStr">
        <is>
          <t>Dec. 31, 2018USD ($)shares</t>
        </is>
      </c>
    </row>
    <row r="2">
      <c r="A2" s="3" t="inlineStr">
        <is>
          <t>Class of Stock [Line Items]</t>
        </is>
      </c>
    </row>
    <row r="3">
      <c r="A3" s="4" t="inlineStr">
        <is>
          <t>Preferred stock, shares authorized (in shares)</t>
        </is>
      </c>
      <c r="P3" s="6" t="n">
        <v>20000000</v>
      </c>
      <c r="Q3" s="6" t="n">
        <v>20000000</v>
      </c>
    </row>
    <row r="4">
      <c r="A4" s="4" t="inlineStr">
        <is>
          <t>Preferred stock, par value (USD/share) | $ / shares</t>
        </is>
      </c>
      <c r="P4" s="7" t="n">
        <v>0.0001</v>
      </c>
      <c r="Q4" s="7" t="n">
        <v>0.0001</v>
      </c>
    </row>
    <row r="5">
      <c r="A5" s="4" t="inlineStr">
        <is>
          <t>Preferred stock, shares issued (in shares)</t>
        </is>
      </c>
      <c r="P5" s="6" t="n">
        <v>0</v>
      </c>
      <c r="Q5" s="6" t="n">
        <v>0</v>
      </c>
    </row>
    <row r="6">
      <c r="A6" s="4" t="inlineStr">
        <is>
          <t>Preferred stock, shares outstanding (in shares)</t>
        </is>
      </c>
      <c r="P6" s="6" t="n">
        <v>0</v>
      </c>
      <c r="Q6" s="6" t="n">
        <v>0</v>
      </c>
    </row>
    <row r="7">
      <c r="A7" s="4" t="inlineStr">
        <is>
          <t>Common stock, shares authorized (in shares)</t>
        </is>
      </c>
      <c r="P7" s="6" t="n">
        <v>75000000</v>
      </c>
      <c r="Q7" s="6" t="n">
        <v>75000000</v>
      </c>
    </row>
    <row r="8">
      <c r="A8" s="4" t="inlineStr">
        <is>
          <t>Common stock, par value (USD/share) | $ / shares</t>
        </is>
      </c>
      <c r="P8" s="7" t="n">
        <v>0.0001</v>
      </c>
      <c r="Q8" s="7" t="n">
        <v>0.0001</v>
      </c>
    </row>
    <row r="9">
      <c r="A9" s="4" t="inlineStr">
        <is>
          <t>Deemed dividend to warrants holders due to warrant modification | $</t>
        </is>
      </c>
      <c r="P9" s="5" t="n">
        <v>0</v>
      </c>
    </row>
    <row r="10">
      <c r="A10" s="4" t="inlineStr">
        <is>
          <t>Payments of financing and stock issuance costs | $</t>
        </is>
      </c>
      <c r="H10" s="5" t="n">
        <v>1100</v>
      </c>
      <c r="P10" s="6" t="n">
        <v>300</v>
      </c>
    </row>
    <row r="11">
      <c r="A11" s="4" t="inlineStr">
        <is>
          <t>Share issued and delivered upon CSR conversion (in shares)</t>
        </is>
      </c>
      <c r="F11" s="6" t="n">
        <v>74544413</v>
      </c>
    </row>
    <row r="12">
      <c r="A12" s="4" t="inlineStr">
        <is>
          <t>Proceeds from issuance of common stock, net of issuance costs | $</t>
        </is>
      </c>
      <c r="K12" s="5" t="n">
        <v>16100</v>
      </c>
      <c r="O12" s="5" t="n">
        <v>75400</v>
      </c>
      <c r="P12" s="6" t="n">
        <v>61639</v>
      </c>
      <c r="Q12" s="5" t="n">
        <v>13714</v>
      </c>
      <c r="R12" s="5" t="n">
        <v>91487</v>
      </c>
    </row>
    <row r="13">
      <c r="A13" s="4" t="inlineStr">
        <is>
          <t>Subsequent Event</t>
        </is>
      </c>
    </row>
    <row r="14">
      <c r="A14" s="3" t="inlineStr">
        <is>
          <t>Class of Stock [Line Items]</t>
        </is>
      </c>
    </row>
    <row r="15">
      <c r="A15" s="4" t="inlineStr">
        <is>
          <t>Common stock, shares authorized (in shares)</t>
        </is>
      </c>
      <c r="B15" s="6" t="n">
        <v>75000000</v>
      </c>
    </row>
    <row r="16">
      <c r="A16" s="4" t="inlineStr">
        <is>
          <t>Reverse stock split ratio</t>
        </is>
      </c>
      <c r="B16" s="9" t="n">
        <v>0.25</v>
      </c>
    </row>
    <row r="17">
      <c r="A17" s="4" t="inlineStr">
        <is>
          <t>Share issued and delivered upon CSR conversion (in shares)</t>
        </is>
      </c>
      <c r="B17" s="6" t="n">
        <v>18636103</v>
      </c>
    </row>
    <row r="18">
      <c r="A18" s="4" t="inlineStr">
        <is>
          <t>Foamix</t>
        </is>
      </c>
    </row>
    <row r="19">
      <c r="A19" s="3" t="inlineStr">
        <is>
          <t>Class of Stock [Line Items]</t>
        </is>
      </c>
    </row>
    <row r="20">
      <c r="A20" s="4" t="inlineStr">
        <is>
          <t>Number of contingent stock rights issued (in CSR) | contingentStockRight</t>
        </is>
      </c>
      <c r="G20" s="6" t="n">
        <v>1</v>
      </c>
    </row>
    <row r="21">
      <c r="A21" s="4" t="inlineStr">
        <is>
          <t>Deemed dividend to warrants holders due to warrant modification | $</t>
        </is>
      </c>
      <c r="P21" s="5" t="n">
        <v>41</v>
      </c>
    </row>
    <row r="22">
      <c r="A22" s="4" t="inlineStr">
        <is>
          <t>Number of shares issued pursuant to the merger (in shares)</t>
        </is>
      </c>
      <c r="F22" s="6" t="n">
        <v>74544413</v>
      </c>
      <c r="G22" s="6" t="n">
        <v>36500335</v>
      </c>
    </row>
    <row r="23">
      <c r="A23" s="4" t="inlineStr">
        <is>
          <t>Foamix | Shareholder Lender</t>
        </is>
      </c>
    </row>
    <row r="24">
      <c r="A24" s="3" t="inlineStr">
        <is>
          <t>Class of Stock [Line Items]</t>
        </is>
      </c>
    </row>
    <row r="25">
      <c r="A25" s="4" t="inlineStr">
        <is>
          <t>Number of ordinary shares that may be purchased by exercise of warrants (in shares)</t>
        </is>
      </c>
      <c r="G25" s="6" t="n">
        <v>651640</v>
      </c>
      <c r="H25" s="6" t="n">
        <v>1100000</v>
      </c>
      <c r="N25" s="6" t="n">
        <v>1100000</v>
      </c>
      <c r="P25" s="6" t="n">
        <v>495165</v>
      </c>
    </row>
    <row r="26">
      <c r="A26" s="4" t="inlineStr">
        <is>
          <t>Public Stock Offering</t>
        </is>
      </c>
    </row>
    <row r="27">
      <c r="A27" s="3" t="inlineStr">
        <is>
          <t>Class of Stock [Line Items]</t>
        </is>
      </c>
    </row>
    <row r="28">
      <c r="A28" s="4" t="inlineStr">
        <is>
          <t>Number of shares issued in transaction (in shares)</t>
        </is>
      </c>
      <c r="E28" s="6" t="n">
        <v>7776875</v>
      </c>
    </row>
    <row r="29">
      <c r="A29" s="4" t="inlineStr">
        <is>
          <t>Price per share (in dollars per share) | $ / shares</t>
        </is>
      </c>
      <c r="E29" s="8" t="n">
        <v>7.4</v>
      </c>
    </row>
    <row r="30">
      <c r="A30" s="4" t="inlineStr">
        <is>
          <t>Consideration received in a transaction | $</t>
        </is>
      </c>
      <c r="E30" s="5" t="n">
        <v>53600</v>
      </c>
    </row>
    <row r="31">
      <c r="A31" s="4" t="inlineStr">
        <is>
          <t>Registered offering per securities purchase agreement | Shareholder Lender</t>
        </is>
      </c>
    </row>
    <row r="32">
      <c r="A32" s="3" t="inlineStr">
        <is>
          <t>Class of Stock [Line Items]</t>
        </is>
      </c>
    </row>
    <row r="33">
      <c r="A33" s="4" t="inlineStr">
        <is>
          <t>Gross proceeds from issuance of common stock | $</t>
        </is>
      </c>
      <c r="H33" s="5" t="n">
        <v>14000</v>
      </c>
      <c r="N33" s="5" t="n">
        <v>14000</v>
      </c>
    </row>
    <row r="34">
      <c r="A34" s="4" t="inlineStr">
        <is>
          <t>Cantor Sales Agreement</t>
        </is>
      </c>
    </row>
    <row r="35">
      <c r="A35" s="3" t="inlineStr">
        <is>
          <t>Class of Stock [Line Items]</t>
        </is>
      </c>
    </row>
    <row r="36">
      <c r="A36" s="4" t="inlineStr">
        <is>
          <t>Commission from gross proceeds from issuance of common stock</t>
        </is>
      </c>
      <c r="I36" s="4" t="inlineStr">
        <is>
          <t>3.00%</t>
        </is>
      </c>
    </row>
    <row r="37">
      <c r="A37" s="4" t="inlineStr">
        <is>
          <t>Number of shares issued in transaction (in shares)</t>
        </is>
      </c>
      <c r="P37" s="6" t="n">
        <v>1175000</v>
      </c>
    </row>
    <row r="38">
      <c r="A38" s="4" t="inlineStr">
        <is>
          <t>Price per share (in dollars per share) | $ / shares</t>
        </is>
      </c>
      <c r="P38" s="5" t="n">
        <v>7</v>
      </c>
    </row>
    <row r="39">
      <c r="A39" s="4" t="inlineStr">
        <is>
          <t>Consideration received in a transaction | $</t>
        </is>
      </c>
      <c r="I39" s="5" t="n">
        <v>50000</v>
      </c>
      <c r="P39" s="5" t="n">
        <v>8000</v>
      </c>
    </row>
    <row r="40">
      <c r="A40" s="4" t="inlineStr">
        <is>
          <t>Cantor Sales Agreement | Subsequent Event</t>
        </is>
      </c>
    </row>
    <row r="41">
      <c r="A41" s="3" t="inlineStr">
        <is>
          <t>Class of Stock [Line Items]</t>
        </is>
      </c>
    </row>
    <row r="42">
      <c r="A42" s="4" t="inlineStr">
        <is>
          <t>Number of shares issued in transaction (in shares)</t>
        </is>
      </c>
      <c r="M42" s="6" t="n">
        <v>2778012</v>
      </c>
    </row>
    <row r="43">
      <c r="A43" s="4" t="inlineStr">
        <is>
          <t>Price per share (in dollars per share) | $ / shares</t>
        </is>
      </c>
      <c r="M43" s="8" t="n">
        <v>9.76</v>
      </c>
    </row>
    <row r="44">
      <c r="A44" s="4" t="inlineStr">
        <is>
          <t>Consideration received in a transaction | $</t>
        </is>
      </c>
      <c r="M44" s="5" t="n">
        <v>26300</v>
      </c>
    </row>
    <row r="45">
      <c r="A45" s="4" t="inlineStr">
        <is>
          <t>Registered Direct Offering | Subsequent Event</t>
        </is>
      </c>
    </row>
    <row r="46">
      <c r="A46" s="3" t="inlineStr">
        <is>
          <t>Class of Stock [Line Items]</t>
        </is>
      </c>
    </row>
    <row r="47">
      <c r="A47" s="4" t="inlineStr">
        <is>
          <t>Number of shares issued in transaction (in shares)</t>
        </is>
      </c>
      <c r="D47" s="6" t="n">
        <v>5274261</v>
      </c>
    </row>
    <row r="48">
      <c r="A48" s="4" t="inlineStr">
        <is>
          <t>Price per share (in dollars per share) | $ / shares</t>
        </is>
      </c>
      <c r="D48" s="8" t="n">
        <v>9.48</v>
      </c>
    </row>
    <row r="49">
      <c r="A49" s="4" t="inlineStr">
        <is>
          <t>Consideration received in a transaction | $</t>
        </is>
      </c>
      <c r="C49" s="5" t="n">
        <v>46700</v>
      </c>
    </row>
    <row r="50">
      <c r="A50" s="4" t="inlineStr">
        <is>
          <t>Common stock</t>
        </is>
      </c>
    </row>
    <row r="51">
      <c r="A51" s="3" t="inlineStr">
        <is>
          <t>Class of Stock [Line Items]</t>
        </is>
      </c>
    </row>
    <row r="52">
      <c r="A52" s="4" t="inlineStr">
        <is>
          <t>Number of votes entitled to each ordinary share | vote</t>
        </is>
      </c>
      <c r="P52" s="6" t="n">
        <v>1</v>
      </c>
    </row>
    <row r="53">
      <c r="A53" s="4" t="inlineStr">
        <is>
          <t>Number of shares issued (in shares)</t>
        </is>
      </c>
      <c r="Q53" s="6" t="n">
        <v>968878</v>
      </c>
    </row>
    <row r="54">
      <c r="A54" s="4" t="inlineStr">
        <is>
          <t>Gross proceeds from issuance of common stock | $</t>
        </is>
      </c>
      <c r="H54" s="5" t="n">
        <v>14000</v>
      </c>
      <c r="N54" s="5" t="n">
        <v>14000</v>
      </c>
    </row>
    <row r="55">
      <c r="A55" s="4" t="inlineStr">
        <is>
          <t>Common stock | ESPP</t>
        </is>
      </c>
    </row>
    <row r="56">
      <c r="A56" s="3" t="inlineStr">
        <is>
          <t>Class of Stock [Line Items]</t>
        </is>
      </c>
    </row>
    <row r="57">
      <c r="A57" s="4" t="inlineStr">
        <is>
          <t>Number of contingent stock rights issued (in CSR) | contingentStockRight</t>
        </is>
      </c>
      <c r="J57" s="6" t="n">
        <v>1</v>
      </c>
      <c r="O57" s="6" t="n">
        <v>1</v>
      </c>
    </row>
    <row r="58">
      <c r="A58" s="4" t="inlineStr">
        <is>
          <t>Stock issued during the period, conversation units (in shares)</t>
        </is>
      </c>
      <c r="J58" s="6" t="n">
        <v>7950303</v>
      </c>
    </row>
    <row r="59">
      <c r="A59" s="4" t="inlineStr">
        <is>
          <t>Common stock | Subsequent Event | ESPP</t>
        </is>
      </c>
    </row>
    <row r="60">
      <c r="A60" s="3" t="inlineStr">
        <is>
          <t>Class of Stock [Line Items]</t>
        </is>
      </c>
    </row>
    <row r="61">
      <c r="A61" s="4" t="inlineStr">
        <is>
          <t>Number of contingent stock rights issued (in CSR) | contingentStockRight</t>
        </is>
      </c>
      <c r="B61" s="6" t="n">
        <v>1</v>
      </c>
    </row>
    <row r="62">
      <c r="A62" s="4" t="inlineStr">
        <is>
          <t>Stock issued during the period, conversation units (in shares)</t>
        </is>
      </c>
      <c r="B62" s="6" t="n">
        <v>1987575</v>
      </c>
    </row>
    <row r="63">
      <c r="A63" s="4" t="inlineStr">
        <is>
          <t>Common stock | Foamix</t>
        </is>
      </c>
    </row>
    <row r="64">
      <c r="A64" s="3" t="inlineStr">
        <is>
          <t>Class of Stock [Line Items]</t>
        </is>
      </c>
    </row>
    <row r="65">
      <c r="A65" s="4" t="inlineStr">
        <is>
          <t>Number of contingent stock rights issued (in CSR) | contingentStockRight</t>
        </is>
      </c>
      <c r="G65" s="6" t="n">
        <v>1</v>
      </c>
      <c r="K65" s="6" t="n">
        <v>1</v>
      </c>
      <c r="L65" s="6" t="n">
        <v>1</v>
      </c>
    </row>
    <row r="66">
      <c r="A66" s="4" t="inlineStr">
        <is>
          <t>Number of shares issued (in shares)</t>
        </is>
      </c>
      <c r="G66" s="6" t="n">
        <v>3875514</v>
      </c>
    </row>
    <row r="67">
      <c r="A67" s="4" t="inlineStr">
        <is>
          <t>Stock issued during the period, conversation units (in shares)</t>
        </is>
      </c>
      <c r="K67" s="6" t="n">
        <v>1741656</v>
      </c>
    </row>
    <row r="68">
      <c r="A68" s="4" t="inlineStr">
        <is>
          <t>Common stock | Foamix | Subsequent Event</t>
        </is>
      </c>
    </row>
    <row r="69">
      <c r="A69" s="3" t="inlineStr">
        <is>
          <t>Class of Stock [Line Items]</t>
        </is>
      </c>
    </row>
    <row r="70">
      <c r="A70" s="4" t="inlineStr">
        <is>
          <t>Number of contingent stock rights issued (in CSR) | contingentStockRight</t>
        </is>
      </c>
      <c r="B70" s="6" t="n">
        <v>1</v>
      </c>
    </row>
    <row r="71">
      <c r="A71" s="4" t="inlineStr">
        <is>
          <t>Number of shares issued (in shares)</t>
        </is>
      </c>
      <c r="B71" s="6" t="n">
        <v>968878</v>
      </c>
    </row>
    <row r="72">
      <c r="A72" s="4" t="inlineStr">
        <is>
          <t>Stock issued during the period, conversation units (in shares)</t>
        </is>
      </c>
      <c r="B72" s="6" t="n">
        <v>435414</v>
      </c>
    </row>
    <row r="73">
      <c r="A73" s="4" t="inlineStr">
        <is>
          <t>Common stock | Foamix | ESPP</t>
        </is>
      </c>
    </row>
    <row r="74">
      <c r="A74" s="3" t="inlineStr">
        <is>
          <t>Class of Stock [Line Items]</t>
        </is>
      </c>
    </row>
    <row r="75">
      <c r="A75" s="4" t="inlineStr">
        <is>
          <t>Number of contingent stock rights issued (in CSR) | contingentStockRight</t>
        </is>
      </c>
      <c r="Q75" s="6" t="n">
        <v>1</v>
      </c>
    </row>
    <row r="76">
      <c r="A76" s="4" t="inlineStr">
        <is>
          <t>Stock issued during the period, conversation units (in shares)</t>
        </is>
      </c>
      <c r="P76" s="6" t="n">
        <v>36155</v>
      </c>
    </row>
    <row r="77">
      <c r="A77" s="4" t="inlineStr">
        <is>
          <t>Common stock | Foamix | Subsequent Event | ESPP</t>
        </is>
      </c>
    </row>
    <row r="78">
      <c r="A78" s="3" t="inlineStr">
        <is>
          <t>Class of Stock [Line Items]</t>
        </is>
      </c>
    </row>
    <row r="79">
      <c r="A79" s="4" t="inlineStr">
        <is>
          <t>Number of contingent stock rights issued (in CSR) | contingentStockRight</t>
        </is>
      </c>
      <c r="B79" s="6" t="n">
        <v>1</v>
      </c>
    </row>
    <row r="80">
      <c r="A80" s="4" t="inlineStr">
        <is>
          <t>Stock issued during the period, conversation units (in shares)</t>
        </is>
      </c>
      <c r="B80" s="6" t="n">
        <v>9038</v>
      </c>
    </row>
    <row r="81">
      <c r="A81" s="4" t="inlineStr">
        <is>
          <t>Common stock | Public Stock Offering</t>
        </is>
      </c>
    </row>
    <row r="82">
      <c r="A82" s="3" t="inlineStr">
        <is>
          <t>Class of Stock [Line Items]</t>
        </is>
      </c>
    </row>
    <row r="83">
      <c r="A83" s="4" t="inlineStr">
        <is>
          <t>Price per share (in dollars per share) | $ / shares</t>
        </is>
      </c>
      <c r="J83" s="5" t="n">
        <v>6</v>
      </c>
      <c r="O83" s="5" t="n">
        <v>6</v>
      </c>
    </row>
    <row r="84">
      <c r="A84" s="4" t="inlineStr">
        <is>
          <t>Number of shares issued (in shares)</t>
        </is>
      </c>
      <c r="O84" s="6" t="n">
        <v>11670000</v>
      </c>
    </row>
    <row r="85">
      <c r="A85" s="4" t="inlineStr">
        <is>
          <t>Number of additional ordinary shares purchased by underwriters (in shares)</t>
        </is>
      </c>
      <c r="O85" s="6" t="n">
        <v>1750500</v>
      </c>
    </row>
    <row r="86">
      <c r="A86" s="4" t="inlineStr">
        <is>
          <t>Common stock | Registered offering per securities purchase agreement</t>
        </is>
      </c>
    </row>
    <row r="87">
      <c r="A87" s="3" t="inlineStr">
        <is>
          <t>Class of Stock [Line Items]</t>
        </is>
      </c>
    </row>
    <row r="88">
      <c r="A88" s="4" t="inlineStr">
        <is>
          <t>Price per share (in dollars per share) | $ / shares</t>
        </is>
      </c>
      <c r="K88" s="8" t="n">
        <v>5.5</v>
      </c>
      <c r="L88" s="8" t="n">
        <v>5.5</v>
      </c>
    </row>
    <row r="89">
      <c r="A89" s="4" t="inlineStr">
        <is>
          <t>Number of shares issued (in shares)</t>
        </is>
      </c>
      <c r="L89" s="6" t="n">
        <v>2940000</v>
      </c>
    </row>
    <row r="90">
      <c r="A90" s="4" t="inlineStr">
        <is>
          <t>Common stock | Registered offering per securities purchase agreement | Foamix</t>
        </is>
      </c>
    </row>
    <row r="91">
      <c r="A91" s="3" t="inlineStr">
        <is>
          <t>Class of Stock [Line Items]</t>
        </is>
      </c>
    </row>
    <row r="92">
      <c r="A92" s="4" t="inlineStr">
        <is>
          <t>Price per share (in dollars per share) | $ / shares</t>
        </is>
      </c>
      <c r="H92" s="8" t="n">
        <v>2.14</v>
      </c>
      <c r="N92" s="8" t="n">
        <v>2.14</v>
      </c>
    </row>
    <row r="93">
      <c r="A93" s="4" t="inlineStr">
        <is>
          <t>Number of shares issued (in shares)</t>
        </is>
      </c>
      <c r="H93" s="6" t="n">
        <v>6542057</v>
      </c>
    </row>
    <row r="94">
      <c r="A94" s="4" t="inlineStr">
        <is>
          <t>Warrants</t>
        </is>
      </c>
    </row>
    <row r="95">
      <c r="A95" s="3" t="inlineStr">
        <is>
          <t>Class of Stock [Line Items]</t>
        </is>
      </c>
    </row>
    <row r="96">
      <c r="A96" s="4" t="inlineStr">
        <is>
          <t>Warrants exercised (in shares)</t>
        </is>
      </c>
      <c r="P96" s="6" t="n">
        <v>0</v>
      </c>
      <c r="Q96" s="6" t="n">
        <v>0</v>
      </c>
      <c r="R96" s="6" t="n">
        <v>1394558</v>
      </c>
    </row>
    <row r="97">
      <c r="A97" s="4" t="inlineStr">
        <is>
          <t>Number of securities called by each warrant (in shares)</t>
        </is>
      </c>
      <c r="R97" s="6" t="n">
        <v>178468</v>
      </c>
    </row>
    <row r="98">
      <c r="A98" s="4" t="inlineStr">
        <is>
          <t>Stock issued during the period, conversation units (in shares)</t>
        </is>
      </c>
      <c r="R98" s="6" t="n">
        <v>105724</v>
      </c>
    </row>
    <row r="99">
      <c r="A99" s="4" t="inlineStr">
        <is>
          <t>Warrants | Subsequent Event</t>
        </is>
      </c>
    </row>
    <row r="100">
      <c r="A100" s="3" t="inlineStr">
        <is>
          <t>Class of Stock [Line Items]</t>
        </is>
      </c>
    </row>
    <row r="101">
      <c r="A101" s="4" t="inlineStr">
        <is>
          <t>Stock issued during the period, conversation units (in shares)</t>
        </is>
      </c>
      <c r="B101" s="6" t="n">
        <v>26431</v>
      </c>
    </row>
    <row r="102">
      <c r="A102" s="4" t="inlineStr">
        <is>
          <t>Warrants | Foamix | Maximum</t>
        </is>
      </c>
    </row>
    <row r="103">
      <c r="A103" s="3" t="inlineStr">
        <is>
          <t>Class of Stock [Line Items]</t>
        </is>
      </c>
    </row>
    <row r="104">
      <c r="A104" s="4" t="inlineStr">
        <is>
          <t>Number of ordinary shares that may be purchased by exercise of warrants (in shares)</t>
        </is>
      </c>
      <c r="H104" s="6" t="n">
        <v>1100000</v>
      </c>
      <c r="N104" s="6" t="n">
        <v>1100000</v>
      </c>
    </row>
    <row r="105">
      <c r="A105" s="4" t="inlineStr">
        <is>
          <t>Warrants exercised (in shares)</t>
        </is>
      </c>
      <c r="N105" s="6" t="n">
        <v>19806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40" customWidth="1" min="2" max="2"/>
    <col width="41" customWidth="1" min="3" max="3"/>
    <col width="40" customWidth="1" min="4" max="4"/>
    <col width="40" customWidth="1" min="5" max="5"/>
    <col width="27" customWidth="1" min="6" max="6"/>
    <col width="47" customWidth="1" min="7" max="7"/>
    <col width="27" customWidth="1" min="8" max="8"/>
    <col width="14" customWidth="1" min="9" max="9"/>
    <col width="14" customWidth="1" min="10" max="10"/>
    <col width="20" customWidth="1" min="11" max="11"/>
  </cols>
  <sheetData>
    <row r="1">
      <c r="A1" s="1" t="inlineStr">
        <is>
          <t>SHARE CAPITAL - Share-based Compensation Narrative (Details) $ in Thousands</t>
        </is>
      </c>
      <c r="B1" s="2" t="inlineStr">
        <is>
          <t>Feb. 12, 2021contingentStockRightshares</t>
        </is>
      </c>
      <c r="C1" s="2" t="inlineStr">
        <is>
          <t>Mar. 09, 2020USD ($)contingentStockRight</t>
        </is>
      </c>
      <c r="D1" s="2" t="inlineStr">
        <is>
          <t>Sep. 18, 2018contingentStockRightshares</t>
        </is>
      </c>
      <c r="E1" s="2" t="inlineStr">
        <is>
          <t>Apr. 13, 2018contingentStockRightshares</t>
        </is>
      </c>
      <c r="F1" s="2" t="inlineStr">
        <is>
          <t>Dec. 31, 2020USD ($)shares</t>
        </is>
      </c>
      <c r="G1" s="2" t="inlineStr">
        <is>
          <t>Dec. 31, 2019USD ($)contingentStockRightshares</t>
        </is>
      </c>
      <c r="H1" s="2" t="inlineStr">
        <is>
          <t>Dec. 31, 2018USD ($)shares</t>
        </is>
      </c>
      <c r="I1" s="2" t="inlineStr">
        <is>
          <t>Nov. 05, 2020</t>
        </is>
      </c>
      <c r="J1" s="2" t="inlineStr">
        <is>
          <t>Apr. 06, 2020</t>
        </is>
      </c>
      <c r="K1" s="2" t="inlineStr">
        <is>
          <t>Jan. 31, 2020shares</t>
        </is>
      </c>
    </row>
    <row r="2">
      <c r="A2" s="3" t="inlineStr">
        <is>
          <t>Share-based Compensation Arrangement by Share-based Payment Award [Line Items]</t>
        </is>
      </c>
    </row>
    <row r="3">
      <c r="A3" s="4" t="inlineStr">
        <is>
          <t>Incremental compensation expense | $</t>
        </is>
      </c>
      <c r="H3" s="5" t="n">
        <v>700</v>
      </c>
    </row>
    <row r="4">
      <c r="A4" s="4" t="inlineStr">
        <is>
          <t>Number of common stock issued per CSR (in shares)</t>
        </is>
      </c>
      <c r="J4" s="10" t="n">
        <v>1.2082</v>
      </c>
    </row>
    <row r="5">
      <c r="A5" s="4" t="inlineStr">
        <is>
          <t>Effective exchange ratio of Foamix ordinary shares into Menlo common stock (share/share)</t>
        </is>
      </c>
      <c r="I5" s="10" t="n">
        <v>0.5924</v>
      </c>
      <c r="J5" s="10" t="n">
        <v>1.8006</v>
      </c>
    </row>
    <row r="6">
      <c r="A6" s="4" t="inlineStr">
        <is>
          <t>Additional paid in capital reclassified to derivate liabilities | $</t>
        </is>
      </c>
      <c r="F6" s="5" t="n">
        <v>975</v>
      </c>
    </row>
    <row r="7">
      <c r="A7" s="4" t="inlineStr">
        <is>
          <t>Weighted average remaining contractual term of outstanding options</t>
        </is>
      </c>
      <c r="F7" s="4" t="inlineStr">
        <is>
          <t>5 years 11 months 19 days</t>
        </is>
      </c>
    </row>
    <row r="8">
      <c r="A8" s="4" t="inlineStr">
        <is>
          <t>Weighted average remaining contractual term of exercisable options</t>
        </is>
      </c>
      <c r="F8" s="4" t="inlineStr">
        <is>
          <t>4 years 4 months 2 days</t>
        </is>
      </c>
    </row>
    <row r="9">
      <c r="A9" s="4" t="inlineStr">
        <is>
          <t>Unrecognized share based compensation expense, options | $</t>
        </is>
      </c>
      <c r="F9" s="5" t="n">
        <v>6700</v>
      </c>
    </row>
    <row r="10">
      <c r="A10" s="4" t="inlineStr">
        <is>
          <t>Aggregate intrinsic value of options outstanding | $</t>
        </is>
      </c>
      <c r="F10" s="6" t="n">
        <v>200</v>
      </c>
    </row>
    <row r="11">
      <c r="A11" s="4" t="inlineStr">
        <is>
          <t>Aggregate intrinsic value of exercisable options | $</t>
        </is>
      </c>
      <c r="F11" s="6" t="n">
        <v>100</v>
      </c>
    </row>
    <row r="12">
      <c r="A12" s="4" t="inlineStr">
        <is>
          <t>Subsequent Event</t>
        </is>
      </c>
    </row>
    <row r="13">
      <c r="A13" s="3" t="inlineStr">
        <is>
          <t>Share-based Compensation Arrangement by Share-based Payment Award [Line Items]</t>
        </is>
      </c>
    </row>
    <row r="14">
      <c r="A14" s="4" t="inlineStr">
        <is>
          <t>Reverse stock split ratio</t>
        </is>
      </c>
      <c r="B14" s="9" t="n">
        <v>0.25</v>
      </c>
    </row>
    <row r="15">
      <c r="A15" s="4" t="inlineStr">
        <is>
          <t>RSU</t>
        </is>
      </c>
    </row>
    <row r="16">
      <c r="A16" s="3" t="inlineStr">
        <is>
          <t>Share-based Compensation Arrangement by Share-based Payment Award [Line Items]</t>
        </is>
      </c>
    </row>
    <row r="17">
      <c r="A17" s="4" t="inlineStr">
        <is>
          <t>Fair value of options and RSUs granted | $</t>
        </is>
      </c>
      <c r="F17" s="5" t="n">
        <v>11900</v>
      </c>
      <c r="G17" s="5" t="n">
        <v>4400</v>
      </c>
      <c r="H17" s="5" t="n">
        <v>4000</v>
      </c>
    </row>
    <row r="18">
      <c r="A18" s="4" t="inlineStr">
        <is>
          <t>Share-based payment cost not yet recognized, weighted average period of recognition (in years)</t>
        </is>
      </c>
      <c r="F18" s="4" t="inlineStr">
        <is>
          <t>3 years 1 month 28 days</t>
        </is>
      </c>
    </row>
    <row r="19">
      <c r="A19" s="4" t="inlineStr">
        <is>
          <t>Unrecognized share-based compensation cost | $</t>
        </is>
      </c>
      <c r="F19" s="5" t="n">
        <v>5100</v>
      </c>
    </row>
    <row r="20">
      <c r="A20" s="4" t="inlineStr">
        <is>
          <t>Options</t>
        </is>
      </c>
    </row>
    <row r="21">
      <c r="A21" s="3" t="inlineStr">
        <is>
          <t>Share-based Compensation Arrangement by Share-based Payment Award [Line Items]</t>
        </is>
      </c>
    </row>
    <row r="22">
      <c r="A22" s="4" t="inlineStr">
        <is>
          <t>Share-based payment cost not yet recognized, weighted average period of recognition (in years)</t>
        </is>
      </c>
      <c r="F22" s="4" t="inlineStr">
        <is>
          <t>2 years 9 months 3 days</t>
        </is>
      </c>
    </row>
    <row r="23">
      <c r="A23" s="4" t="inlineStr">
        <is>
          <t>Foamix</t>
        </is>
      </c>
    </row>
    <row r="24">
      <c r="A24" s="3" t="inlineStr">
        <is>
          <t>Share-based Compensation Arrangement by Share-based Payment Award [Line Items]</t>
        </is>
      </c>
    </row>
    <row r="25">
      <c r="A25" s="4" t="inlineStr">
        <is>
          <t>Number of contingent stock rights issued (in CSR) | contingentStockRight</t>
        </is>
      </c>
      <c r="C25" s="6" t="n">
        <v>1</v>
      </c>
    </row>
    <row r="26">
      <c r="A26" s="4" t="inlineStr">
        <is>
          <t>Foamix | Employees and consultants</t>
        </is>
      </c>
    </row>
    <row r="27">
      <c r="A27" s="3" t="inlineStr">
        <is>
          <t>Share-based Compensation Arrangement by Share-based Payment Award [Line Items]</t>
        </is>
      </c>
    </row>
    <row r="28">
      <c r="A28" s="4" t="inlineStr">
        <is>
          <t>Incremental compensation costs incurred | $</t>
        </is>
      </c>
      <c r="F28" s="5" t="n">
        <v>11800</v>
      </c>
    </row>
    <row r="29">
      <c r="A29" s="4" t="inlineStr">
        <is>
          <t>Incremental compensation costs incurred | $</t>
        </is>
      </c>
      <c r="F29" s="5" t="n">
        <v>3600</v>
      </c>
    </row>
    <row r="30">
      <c r="A30" s="4" t="inlineStr">
        <is>
          <t>Incremental compensation costs, recognition period</t>
        </is>
      </c>
      <c r="F30" s="4" t="inlineStr">
        <is>
          <t>2 years</t>
        </is>
      </c>
    </row>
    <row r="31">
      <c r="A31" s="4" t="inlineStr">
        <is>
          <t>Foamix | No longer employed or providing services</t>
        </is>
      </c>
    </row>
    <row r="32">
      <c r="A32" s="3" t="inlineStr">
        <is>
          <t>Share-based Compensation Arrangement by Share-based Payment Award [Line Items]</t>
        </is>
      </c>
    </row>
    <row r="33">
      <c r="A33" s="4" t="inlineStr">
        <is>
          <t>Incremental compensation costs incurred | $</t>
        </is>
      </c>
      <c r="C33" s="5" t="n">
        <v>600</v>
      </c>
      <c r="F33" s="5" t="n">
        <v>1000</v>
      </c>
    </row>
    <row r="34">
      <c r="A34" s="4" t="inlineStr">
        <is>
          <t>Additional paid in capital reclassified to derivate liabilities | $</t>
        </is>
      </c>
      <c r="C34" s="5" t="n">
        <v>1600</v>
      </c>
    </row>
    <row r="35">
      <c r="A35" s="4" t="inlineStr">
        <is>
          <t>Common stock</t>
        </is>
      </c>
    </row>
    <row r="36">
      <c r="A36" s="3" t="inlineStr">
        <is>
          <t>Share-based Compensation Arrangement by Share-based Payment Award [Line Items]</t>
        </is>
      </c>
    </row>
    <row r="37">
      <c r="A37" s="4" t="inlineStr">
        <is>
          <t>Shares issued during the period (in shares)</t>
        </is>
      </c>
      <c r="H37" s="6" t="n">
        <v>435414</v>
      </c>
    </row>
    <row r="38">
      <c r="A38" s="4" t="inlineStr">
        <is>
          <t>Common stock | Foamix</t>
        </is>
      </c>
    </row>
    <row r="39">
      <c r="A39" s="3" t="inlineStr">
        <is>
          <t>Share-based Compensation Arrangement by Share-based Payment Award [Line Items]</t>
        </is>
      </c>
    </row>
    <row r="40">
      <c r="A40" s="4" t="inlineStr">
        <is>
          <t>Stock issued during the period, conversation units (in shares)</t>
        </is>
      </c>
      <c r="E40" s="6" t="n">
        <v>1741656</v>
      </c>
    </row>
    <row r="41">
      <c r="A41" s="4" t="inlineStr">
        <is>
          <t>Number of contingent stock rights issued (in CSR) | contingentStockRight</t>
        </is>
      </c>
      <c r="C41" s="6" t="n">
        <v>1</v>
      </c>
      <c r="E41" s="6" t="n">
        <v>1</v>
      </c>
    </row>
    <row r="42">
      <c r="A42" s="4" t="inlineStr">
        <is>
          <t>Common stock | Foamix | Subsequent Event</t>
        </is>
      </c>
    </row>
    <row r="43">
      <c r="A43" s="3" t="inlineStr">
        <is>
          <t>Share-based Compensation Arrangement by Share-based Payment Award [Line Items]</t>
        </is>
      </c>
    </row>
    <row r="44">
      <c r="A44" s="4" t="inlineStr">
        <is>
          <t>Stock issued during the period, conversation units (in shares)</t>
        </is>
      </c>
      <c r="B44" s="6" t="n">
        <v>435414</v>
      </c>
    </row>
    <row r="45">
      <c r="A45" s="4" t="inlineStr">
        <is>
          <t>Number of contingent stock rights issued (in CSR) | contingentStockRight</t>
        </is>
      </c>
      <c r="B45" s="6" t="n">
        <v>1</v>
      </c>
    </row>
    <row r="46">
      <c r="A46" s="4" t="inlineStr">
        <is>
          <t>Common stock | Foamix</t>
        </is>
      </c>
    </row>
    <row r="47">
      <c r="A47" s="3" t="inlineStr">
        <is>
          <t>Share-based Compensation Arrangement by Share-based Payment Award [Line Items]</t>
        </is>
      </c>
    </row>
    <row r="48">
      <c r="A48" s="4" t="inlineStr">
        <is>
          <t>Shares issued during the period (in shares)</t>
        </is>
      </c>
      <c r="F48" s="6" t="n">
        <v>61031</v>
      </c>
    </row>
    <row r="49">
      <c r="A49" s="4" t="inlineStr">
        <is>
          <t>Warrants</t>
        </is>
      </c>
    </row>
    <row r="50">
      <c r="A50" s="3" t="inlineStr">
        <is>
          <t>Share-based Compensation Arrangement by Share-based Payment Award [Line Items]</t>
        </is>
      </c>
    </row>
    <row r="51">
      <c r="A51" s="4" t="inlineStr">
        <is>
          <t>Stock issued during the period, conversation units (in shares)</t>
        </is>
      </c>
      <c r="H51" s="6" t="n">
        <v>105724</v>
      </c>
    </row>
    <row r="52">
      <c r="A52" s="4" t="inlineStr">
        <is>
          <t>Warrants | Subsequent Event</t>
        </is>
      </c>
    </row>
    <row r="53">
      <c r="A53" s="3" t="inlineStr">
        <is>
          <t>Share-based Compensation Arrangement by Share-based Payment Award [Line Items]</t>
        </is>
      </c>
    </row>
    <row r="54">
      <c r="A54" s="4" t="inlineStr">
        <is>
          <t>Stock issued during the period, conversation units (in shares)</t>
        </is>
      </c>
      <c r="B54" s="6" t="n">
        <v>26431</v>
      </c>
    </row>
    <row r="55">
      <c r="A55" s="4" t="inlineStr">
        <is>
          <t>2019 Plan</t>
        </is>
      </c>
    </row>
    <row r="56">
      <c r="A56" s="3" t="inlineStr">
        <is>
          <t>Share-based Compensation Arrangement by Share-based Payment Award [Line Items]</t>
        </is>
      </c>
    </row>
    <row r="57">
      <c r="A57" s="4" t="inlineStr">
        <is>
          <t>Shares reserved for future issuance (in shares)</t>
        </is>
      </c>
      <c r="F57" s="6" t="n">
        <v>809496</v>
      </c>
    </row>
    <row r="58">
      <c r="A58" s="4" t="inlineStr">
        <is>
          <t>2018 Plan</t>
        </is>
      </c>
    </row>
    <row r="59">
      <c r="A59" s="3" t="inlineStr">
        <is>
          <t>Share-based Compensation Arrangement by Share-based Payment Award [Line Items]</t>
        </is>
      </c>
    </row>
    <row r="60">
      <c r="A60" s="4" t="inlineStr">
        <is>
          <t>Shares reserved for future issuance (in shares)</t>
        </is>
      </c>
      <c r="F60" s="6" t="n">
        <v>559512</v>
      </c>
    </row>
    <row r="61">
      <c r="A61" s="4" t="inlineStr">
        <is>
          <t>Increase in shares reserved for future issuance (in shares)</t>
        </is>
      </c>
      <c r="K61" s="6" t="n">
        <v>244026</v>
      </c>
    </row>
    <row r="62">
      <c r="A62" s="4" t="inlineStr">
        <is>
          <t>ESPP</t>
        </is>
      </c>
    </row>
    <row r="63">
      <c r="A63" s="3" t="inlineStr">
        <is>
          <t>Share-based Compensation Arrangement by Share-based Payment Award [Line Items]</t>
        </is>
      </c>
    </row>
    <row r="64">
      <c r="A64" s="4" t="inlineStr">
        <is>
          <t>Shares reserved for future issuance (in shares)</t>
        </is>
      </c>
      <c r="F64" s="6" t="n">
        <v>2304097</v>
      </c>
    </row>
    <row r="65">
      <c r="A65" s="4" t="inlineStr">
        <is>
          <t>Percentage of fair market value used as purchase price</t>
        </is>
      </c>
      <c r="C65" s="4" t="inlineStr">
        <is>
          <t>85.00%</t>
        </is>
      </c>
    </row>
    <row r="66">
      <c r="A66" s="4" t="inlineStr">
        <is>
          <t>Percent of annual earnings that may be used to purchase shares</t>
        </is>
      </c>
      <c r="C66" s="4" t="inlineStr">
        <is>
          <t>15.00%</t>
        </is>
      </c>
    </row>
    <row r="67">
      <c r="A67" s="4" t="inlineStr">
        <is>
          <t>ESPP | Common stock</t>
        </is>
      </c>
    </row>
    <row r="68">
      <c r="A68" s="3" t="inlineStr">
        <is>
          <t>Share-based Compensation Arrangement by Share-based Payment Award [Line Items]</t>
        </is>
      </c>
    </row>
    <row r="69">
      <c r="A69" s="4" t="inlineStr">
        <is>
          <t>Stock issued during the period, conversation units (in shares)</t>
        </is>
      </c>
      <c r="D69" s="6" t="n">
        <v>7950303</v>
      </c>
    </row>
    <row r="70">
      <c r="A70" s="4" t="inlineStr">
        <is>
          <t>Number of contingent stock rights issued (in CSR) | contingentStockRight</t>
        </is>
      </c>
      <c r="D70" s="6" t="n">
        <v>1</v>
      </c>
    </row>
    <row r="71">
      <c r="A71" s="4" t="inlineStr">
        <is>
          <t>ESPP | Common stock | Subsequent Event</t>
        </is>
      </c>
    </row>
    <row r="72">
      <c r="A72" s="3" t="inlineStr">
        <is>
          <t>Share-based Compensation Arrangement by Share-based Payment Award [Line Items]</t>
        </is>
      </c>
    </row>
    <row r="73">
      <c r="A73" s="4" t="inlineStr">
        <is>
          <t>Stock issued during the period, conversation units (in shares)</t>
        </is>
      </c>
      <c r="B73" s="6" t="n">
        <v>1987575</v>
      </c>
    </row>
    <row r="74">
      <c r="A74" s="4" t="inlineStr">
        <is>
          <t>Number of contingent stock rights issued (in CSR) | contingentStockRight</t>
        </is>
      </c>
      <c r="B74" s="6" t="n">
        <v>1</v>
      </c>
    </row>
    <row r="75">
      <c r="A75" s="4" t="inlineStr">
        <is>
          <t>ESPP | Common stock | Foamix</t>
        </is>
      </c>
    </row>
    <row r="76">
      <c r="A76" s="3" t="inlineStr">
        <is>
          <t>Share-based Compensation Arrangement by Share-based Payment Award [Line Items]</t>
        </is>
      </c>
    </row>
    <row r="77">
      <c r="A77" s="4" t="inlineStr">
        <is>
          <t>Stock issued during the period, conversation units (in shares)</t>
        </is>
      </c>
      <c r="F77" s="6" t="n">
        <v>36155</v>
      </c>
    </row>
    <row r="78">
      <c r="A78" s="4" t="inlineStr">
        <is>
          <t>Number of contingent stock rights issued (in CSR) | contingentStockRight</t>
        </is>
      </c>
      <c r="G78" s="6" t="n">
        <v>1</v>
      </c>
    </row>
    <row r="79">
      <c r="A79" s="4" t="inlineStr">
        <is>
          <t>ESPP | Common stock | Foamix | Subsequent Event</t>
        </is>
      </c>
    </row>
    <row r="80">
      <c r="A80" s="3" t="inlineStr">
        <is>
          <t>Share-based Compensation Arrangement by Share-based Payment Award [Line Items]</t>
        </is>
      </c>
    </row>
    <row r="81">
      <c r="A81" s="4" t="inlineStr">
        <is>
          <t>Stock issued during the period, conversation units (in shares)</t>
        </is>
      </c>
      <c r="B81" s="6" t="n">
        <v>9038</v>
      </c>
    </row>
    <row r="82">
      <c r="A82" s="4" t="inlineStr">
        <is>
          <t>Number of contingent stock rights issued (in CSR) | contingentStockRight</t>
        </is>
      </c>
      <c r="B82" s="6" t="n">
        <v>1</v>
      </c>
    </row>
    <row r="83">
      <c r="A83" s="4" t="inlineStr">
        <is>
          <t>ESPP | Common stock | Menlo</t>
        </is>
      </c>
    </row>
    <row r="84">
      <c r="A84" s="3" t="inlineStr">
        <is>
          <t>Share-based Compensation Arrangement by Share-based Payment Award [Line Items]</t>
        </is>
      </c>
    </row>
    <row r="85">
      <c r="A85" s="4" t="inlineStr">
        <is>
          <t>Stock issued during the period, conversation units (in shares)</t>
        </is>
      </c>
      <c r="G85" s="6" t="n">
        <v>79648</v>
      </c>
    </row>
    <row r="86">
      <c r="A86" s="4" t="inlineStr">
        <is>
          <t>Number of contingent stock rights issued (in CSR) | contingentStockRight</t>
        </is>
      </c>
      <c r="G86" s="6" t="n">
        <v>1</v>
      </c>
    </row>
    <row r="87">
      <c r="A87" s="4" t="inlineStr">
        <is>
          <t>ESPP | Common stock | Menlo | Subsequent Event</t>
        </is>
      </c>
    </row>
    <row r="88">
      <c r="A88" s="3" t="inlineStr">
        <is>
          <t>Share-based Compensation Arrangement by Share-based Payment Award [Line Items]</t>
        </is>
      </c>
    </row>
    <row r="89">
      <c r="A89" s="4" t="inlineStr">
        <is>
          <t>Stock issued during the period, conversation units (in shares)</t>
        </is>
      </c>
      <c r="B89" s="6" t="n">
        <v>19912</v>
      </c>
    </row>
    <row r="90">
      <c r="A90" s="4" t="inlineStr">
        <is>
          <t>Number of contingent stock rights issued (in CSR) | contingentStockRight</t>
        </is>
      </c>
      <c r="B90" s="6" t="n">
        <v>1</v>
      </c>
    </row>
    <row r="91">
      <c r="A91" s="4" t="inlineStr">
        <is>
          <t>ESPP | Common stock | Menlo | Employees and consultants</t>
        </is>
      </c>
    </row>
    <row r="92">
      <c r="A92" s="3" t="inlineStr">
        <is>
          <t>Share-based Compensation Arrangement by Share-based Payment Award [Line Items]</t>
        </is>
      </c>
    </row>
    <row r="93">
      <c r="A93" s="4" t="inlineStr">
        <is>
          <t>Stock issued during the period, conversation units (in shares)</t>
        </is>
      </c>
      <c r="F93" s="6" t="n">
        <v>38716</v>
      </c>
      <c r="G93" s="6" t="n">
        <v>1344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0" customWidth="1" min="5" max="5"/>
    <col width="30" customWidth="1" min="6" max="6"/>
    <col width="14" customWidth="1" min="7" max="7"/>
    <col width="14" customWidth="1" min="8" max="8"/>
  </cols>
  <sheetData>
    <row r="1">
      <c r="A1" s="1" t="inlineStr">
        <is>
          <t>SHARE CAPITAL - Options and RSU Grants (Details)</t>
        </is>
      </c>
      <c r="B1" s="2" t="inlineStr">
        <is>
          <t>2 Months Ended</t>
        </is>
      </c>
      <c r="C1" s="2" t="inlineStr">
        <is>
          <t>10 Months Ended</t>
        </is>
      </c>
      <c r="D1" s="2" t="inlineStr">
        <is>
          <t>12 Months Ended</t>
        </is>
      </c>
    </row>
    <row r="2">
      <c r="B2" s="2" t="inlineStr">
        <is>
          <t>Mar. 09, 2020shares</t>
        </is>
      </c>
      <c r="C2" s="2" t="inlineStr">
        <is>
          <t>Dec. 31, 2020shares</t>
        </is>
      </c>
      <c r="D2" s="2" t="inlineStr">
        <is>
          <t>Dec. 31, 2020$ / sharesshares</t>
        </is>
      </c>
      <c r="E2" s="2" t="inlineStr">
        <is>
          <t>Dec. 31, 2019$ / sharesshares</t>
        </is>
      </c>
      <c r="F2" s="2" t="inlineStr">
        <is>
          <t>Dec. 31, 2018$ / sharesshares</t>
        </is>
      </c>
      <c r="G2" s="2" t="inlineStr">
        <is>
          <t>Nov. 05, 2020</t>
        </is>
      </c>
      <c r="H2" s="2" t="inlineStr">
        <is>
          <t>Apr. 06, 2020</t>
        </is>
      </c>
    </row>
    <row r="3">
      <c r="A3" s="3" t="inlineStr">
        <is>
          <t>Share-based Compensation Arrangement by Share-based Payment Award [Line Items]</t>
        </is>
      </c>
    </row>
    <row r="4">
      <c r="A4" s="4" t="inlineStr">
        <is>
          <t>Option, award amount (in shares)</t>
        </is>
      </c>
      <c r="B4" s="6" t="n">
        <v>132352</v>
      </c>
      <c r="C4" s="6" t="n">
        <v>925528</v>
      </c>
    </row>
    <row r="5">
      <c r="A5" s="4" t="inlineStr">
        <is>
          <t>Effective exchange ratio of Foamix ordinary shares into Menlo common stock (share/share)</t>
        </is>
      </c>
      <c r="G5" s="10" t="n">
        <v>0.5924</v>
      </c>
      <c r="H5" s="10" t="n">
        <v>1.8006</v>
      </c>
    </row>
    <row r="6">
      <c r="A6" s="4" t="inlineStr">
        <is>
          <t>Options</t>
        </is>
      </c>
    </row>
    <row r="7">
      <c r="A7" s="3" t="inlineStr">
        <is>
          <t>Share-based Compensation Arrangement by Share-based Payment Award [Line Items]</t>
        </is>
      </c>
    </row>
    <row r="8">
      <c r="A8" s="4" t="inlineStr">
        <is>
          <t>Option, award amount (in shares)</t>
        </is>
      </c>
      <c r="D8" s="6" t="n">
        <v>1327814</v>
      </c>
      <c r="E8" s="6" t="n">
        <v>242187</v>
      </c>
      <c r="F8" s="6" t="n">
        <v>132683</v>
      </c>
    </row>
    <row r="9">
      <c r="A9" s="4" t="inlineStr">
        <is>
          <t>Exercise price range, minimum (in usd per share) | $ / shares</t>
        </is>
      </c>
      <c r="D9" s="8" t="n">
        <v>5.84</v>
      </c>
      <c r="E9" s="8" t="n">
        <v>15.92</v>
      </c>
      <c r="F9" s="8" t="n">
        <v>27.4</v>
      </c>
    </row>
    <row r="10">
      <c r="A10" s="4" t="inlineStr">
        <is>
          <t>Exercise price range, maximum (in usd per share) | $ / shares</t>
        </is>
      </c>
      <c r="D10" s="8" t="n">
        <v>12.52</v>
      </c>
      <c r="E10" s="8" t="n">
        <v>26.2</v>
      </c>
      <c r="F10" s="8" t="n">
        <v>43.2</v>
      </c>
    </row>
    <row r="11">
      <c r="A11" s="4" t="inlineStr">
        <is>
          <t>Expiration</t>
        </is>
      </c>
      <c r="D11" s="4" t="inlineStr">
        <is>
          <t>10 years</t>
        </is>
      </c>
      <c r="E11" s="4" t="inlineStr">
        <is>
          <t>10 years</t>
        </is>
      </c>
      <c r="F11" s="4" t="inlineStr">
        <is>
          <t>10 years</t>
        </is>
      </c>
    </row>
    <row r="12">
      <c r="A12" s="4" t="inlineStr">
        <is>
          <t>Options | Minimum</t>
        </is>
      </c>
    </row>
    <row r="13">
      <c r="A13" s="3" t="inlineStr">
        <is>
          <t>Share-based Compensation Arrangement by Share-based Payment Award [Line Items]</t>
        </is>
      </c>
    </row>
    <row r="14">
      <c r="A14" s="4" t="inlineStr">
        <is>
          <t>Vesting period</t>
        </is>
      </c>
      <c r="D14" s="4" t="inlineStr">
        <is>
          <t>1 year</t>
        </is>
      </c>
      <c r="E14" s="4" t="inlineStr">
        <is>
          <t>1 year</t>
        </is>
      </c>
      <c r="F14" s="4" t="inlineStr">
        <is>
          <t>1 year</t>
        </is>
      </c>
    </row>
    <row r="15">
      <c r="A15" s="4" t="inlineStr">
        <is>
          <t>Options | Maximum</t>
        </is>
      </c>
    </row>
    <row r="16">
      <c r="A16" s="3" t="inlineStr">
        <is>
          <t>Share-based Compensation Arrangement by Share-based Payment Award [Line Items]</t>
        </is>
      </c>
    </row>
    <row r="17">
      <c r="A17" s="4" t="inlineStr">
        <is>
          <t>Vesting period</t>
        </is>
      </c>
      <c r="D17" s="4" t="inlineStr">
        <is>
          <t>4 years</t>
        </is>
      </c>
      <c r="E17" s="4" t="inlineStr">
        <is>
          <t>4 years</t>
        </is>
      </c>
      <c r="F17" s="4" t="inlineStr">
        <is>
          <t>4 years</t>
        </is>
      </c>
    </row>
    <row r="18">
      <c r="A18" s="4" t="inlineStr">
        <is>
          <t>RSU</t>
        </is>
      </c>
    </row>
    <row r="19">
      <c r="A19" s="3" t="inlineStr">
        <is>
          <t>Share-based Compensation Arrangement by Share-based Payment Award [Line Items]</t>
        </is>
      </c>
    </row>
    <row r="20">
      <c r="A20" s="4" t="inlineStr">
        <is>
          <t>RSU, award amount (in shares)</t>
        </is>
      </c>
      <c r="B20" s="6" t="n">
        <v>63395</v>
      </c>
      <c r="C20" s="6" t="n">
        <v>461738</v>
      </c>
      <c r="D20" s="6" t="n">
        <v>654427</v>
      </c>
      <c r="E20" s="6" t="n">
        <v>63031</v>
      </c>
      <c r="F20" s="6" t="n">
        <v>32089</v>
      </c>
    </row>
    <row r="21">
      <c r="A21" s="4" t="inlineStr">
        <is>
          <t>RSU | Minimum</t>
        </is>
      </c>
    </row>
    <row r="22">
      <c r="A22" s="3" t="inlineStr">
        <is>
          <t>Share-based Compensation Arrangement by Share-based Payment Award [Line Items]</t>
        </is>
      </c>
    </row>
    <row r="23">
      <c r="A23" s="4" t="inlineStr">
        <is>
          <t>Vesting period</t>
        </is>
      </c>
      <c r="D23" s="4" t="inlineStr">
        <is>
          <t>1 year</t>
        </is>
      </c>
      <c r="E23" s="4" t="inlineStr">
        <is>
          <t>1 year</t>
        </is>
      </c>
      <c r="F23" s="4" t="inlineStr">
        <is>
          <t>3 years</t>
        </is>
      </c>
    </row>
    <row r="24">
      <c r="A24" s="4" t="inlineStr">
        <is>
          <t>RSU | Maximum</t>
        </is>
      </c>
    </row>
    <row r="25">
      <c r="A25" s="3" t="inlineStr">
        <is>
          <t>Share-based Compensation Arrangement by Share-based Payment Award [Line Items]</t>
        </is>
      </c>
    </row>
    <row r="26">
      <c r="A26" s="4" t="inlineStr">
        <is>
          <t>Vesting period</t>
        </is>
      </c>
      <c r="D26" s="4" t="inlineStr">
        <is>
          <t>4 years</t>
        </is>
      </c>
      <c r="E26" s="4" t="inlineStr">
        <is>
          <t>4 years</t>
        </is>
      </c>
      <c r="F26" s="4" t="inlineStr">
        <is>
          <t>4 years</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 Schedule of Underlying Data Used for Computing the Fair Value of the Options (Details) - $ / shares</t>
        </is>
      </c>
      <c r="B1" s="2" t="inlineStr">
        <is>
          <t>12 Months Ended</t>
        </is>
      </c>
    </row>
    <row r="2">
      <c r="B2" s="2" t="inlineStr">
        <is>
          <t>Dec. 31, 2020</t>
        </is>
      </c>
      <c r="C2" s="2" t="inlineStr">
        <is>
          <t>Dec. 31, 2019</t>
        </is>
      </c>
      <c r="D2" s="2" t="inlineStr">
        <is>
          <t>Dec. 31, 2018</t>
        </is>
      </c>
      <c r="E2" s="2" t="inlineStr">
        <is>
          <t>Apr. 06, 2020</t>
        </is>
      </c>
    </row>
    <row r="3">
      <c r="A3" s="3" t="inlineStr">
        <is>
          <t>Share-based Compensation Arrangement by Share-based Payment Award [Line Items]</t>
        </is>
      </c>
    </row>
    <row r="4">
      <c r="A4" s="4" t="inlineStr">
        <is>
          <t>Fair value of stock option</t>
        </is>
      </c>
      <c r="E4" s="8" t="n">
        <v>1.4</v>
      </c>
    </row>
    <row r="5">
      <c r="A5" s="4" t="inlineStr">
        <is>
          <t>Options</t>
        </is>
      </c>
    </row>
    <row r="6">
      <c r="A6" s="3" t="inlineStr">
        <is>
          <t>Share-based Compensation Arrangement by Share-based Payment Award [Line Items]</t>
        </is>
      </c>
    </row>
    <row r="7">
      <c r="A7" s="4" t="inlineStr">
        <is>
          <t>Dividend yield</t>
        </is>
      </c>
      <c r="B7" s="4" t="inlineStr">
        <is>
          <t>0.00%</t>
        </is>
      </c>
      <c r="C7" s="4" t="inlineStr">
        <is>
          <t>0.00%</t>
        </is>
      </c>
      <c r="D7" s="4" t="inlineStr">
        <is>
          <t>0.00%</t>
        </is>
      </c>
    </row>
    <row r="8">
      <c r="A8" s="4" t="inlineStr">
        <is>
          <t>Expected volatility, minimum</t>
        </is>
      </c>
      <c r="B8" s="4" t="inlineStr">
        <is>
          <t>60.44%</t>
        </is>
      </c>
      <c r="C8" s="4" t="inlineStr">
        <is>
          <t>59.35%</t>
        </is>
      </c>
      <c r="D8" s="4" t="inlineStr">
        <is>
          <t>61.00%</t>
        </is>
      </c>
    </row>
    <row r="9">
      <c r="A9" s="4" t="inlineStr">
        <is>
          <t>Expected volatility, maximum</t>
        </is>
      </c>
      <c r="B9" s="4" t="inlineStr">
        <is>
          <t>69.83%</t>
        </is>
      </c>
      <c r="C9" s="4" t="inlineStr">
        <is>
          <t>61.40%</t>
        </is>
      </c>
      <c r="D9" s="4" t="inlineStr">
        <is>
          <t>62.60%</t>
        </is>
      </c>
    </row>
    <row r="10">
      <c r="A10" s="4" t="inlineStr">
        <is>
          <t>Risk-free interest rate, minimum</t>
        </is>
      </c>
      <c r="B10" s="4" t="inlineStr">
        <is>
          <t>0.31%</t>
        </is>
      </c>
      <c r="C10" s="4" t="inlineStr">
        <is>
          <t>1.42%</t>
        </is>
      </c>
      <c r="D10" s="4" t="inlineStr">
        <is>
          <t>2.75%</t>
        </is>
      </c>
    </row>
    <row r="11">
      <c r="A11" s="4" t="inlineStr">
        <is>
          <t>Risk-free interest rate, maximum</t>
        </is>
      </c>
      <c r="B11" s="4" t="inlineStr">
        <is>
          <t>1.26%</t>
        </is>
      </c>
      <c r="C11" s="4" t="inlineStr">
        <is>
          <t>2.62%</t>
        </is>
      </c>
      <c r="D11" s="4" t="inlineStr">
        <is>
          <t>2.87%</t>
        </is>
      </c>
    </row>
    <row r="12">
      <c r="A12" s="4" t="inlineStr">
        <is>
          <t>Expected term</t>
        </is>
      </c>
      <c r="B12" s="4" t="inlineStr">
        <is>
          <t>6 years</t>
        </is>
      </c>
      <c r="C12" s="4" t="inlineStr">
        <is>
          <t>6 years</t>
        </is>
      </c>
      <c r="D12" s="4" t="inlineStr">
        <is>
          <t>6 years</t>
        </is>
      </c>
    </row>
    <row r="13">
      <c r="A13" s="4" t="inlineStr">
        <is>
          <t>Options | Minimum</t>
        </is>
      </c>
    </row>
    <row r="14">
      <c r="A14" s="3" t="inlineStr">
        <is>
          <t>Share-based Compensation Arrangement by Share-based Payment Award [Line Items]</t>
        </is>
      </c>
    </row>
    <row r="15">
      <c r="A15" s="4" t="inlineStr">
        <is>
          <t>Fair value of stock option</t>
        </is>
      </c>
      <c r="B15" s="8" t="n">
        <v>3.47</v>
      </c>
      <c r="C15" s="8" t="n">
        <v>17.96</v>
      </c>
      <c r="D15" s="8" t="n">
        <v>27.6</v>
      </c>
    </row>
    <row r="16">
      <c r="A16" s="4" t="inlineStr">
        <is>
          <t>Options | Maximum</t>
        </is>
      </c>
    </row>
    <row r="17">
      <c r="A17" s="3" t="inlineStr">
        <is>
          <t>Share-based Compensation Arrangement by Share-based Payment Award [Line Items]</t>
        </is>
      </c>
    </row>
    <row r="18">
      <c r="A18" s="4" t="inlineStr">
        <is>
          <t>Fair value of stock option</t>
        </is>
      </c>
      <c r="B18" s="8" t="n">
        <v>7.68</v>
      </c>
      <c r="C18" s="8" t="n">
        <v>26.2</v>
      </c>
      <c r="D18" s="8" t="n">
        <v>40.4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HARE CAPITAL - Summary of the Number of Options Outstanding Under the Plan (Details) - $ / shares</t>
        </is>
      </c>
      <c r="B1" s="2" t="inlineStr">
        <is>
          <t>2 Months Ended</t>
        </is>
      </c>
      <c r="C1" s="2" t="inlineStr">
        <is>
          <t>10 Months Ended</t>
        </is>
      </c>
      <c r="D1" s="2" t="inlineStr">
        <is>
          <t>12 Months Ended</t>
        </is>
      </c>
    </row>
    <row r="2">
      <c r="B2" s="2" t="inlineStr">
        <is>
          <t>Mar. 09, 2020</t>
        </is>
      </c>
      <c r="C2" s="2" t="inlineStr">
        <is>
          <t>Dec. 31, 2020</t>
        </is>
      </c>
      <c r="D2" s="2" t="inlineStr">
        <is>
          <t>Dec. 31, 2020</t>
        </is>
      </c>
    </row>
    <row r="3">
      <c r="A3" s="3" t="inlineStr">
        <is>
          <t>Number of options</t>
        </is>
      </c>
    </row>
    <row r="4">
      <c r="A4" s="4" t="inlineStr">
        <is>
          <t>Outstanding at beginning of period (in shares)</t>
        </is>
      </c>
      <c r="B4" s="6" t="n">
        <v>829173</v>
      </c>
      <c r="C4" s="6" t="n">
        <v>899293</v>
      </c>
      <c r="D4" s="6" t="n">
        <v>829173</v>
      </c>
    </row>
    <row r="5">
      <c r="A5" s="4" t="inlineStr">
        <is>
          <t>Granted (in shares)</t>
        </is>
      </c>
      <c r="B5" s="6" t="n">
        <v>132352</v>
      </c>
      <c r="C5" s="6" t="n">
        <v>925528</v>
      </c>
    </row>
    <row r="6">
      <c r="A6" s="4" t="inlineStr">
        <is>
          <t>Exercised, forfeited, and exercised pre-merger (in shares)</t>
        </is>
      </c>
      <c r="B6" s="6" t="n">
        <v>-8371</v>
      </c>
    </row>
    <row r="7">
      <c r="A7" s="4" t="inlineStr">
        <is>
          <t>Conversions (in shares)</t>
        </is>
      </c>
      <c r="C7" s="6" t="n">
        <v>-1944022</v>
      </c>
    </row>
    <row r="8">
      <c r="A8" s="4" t="inlineStr">
        <is>
          <t>Exercised (in shares)</t>
        </is>
      </c>
      <c r="C8" s="6" t="n">
        <v>-44188</v>
      </c>
    </row>
    <row r="9">
      <c r="A9" s="4" t="inlineStr">
        <is>
          <t>Forfeited (in shares)</t>
        </is>
      </c>
      <c r="C9" s="6" t="n">
        <v>-259257</v>
      </c>
    </row>
    <row r="10">
      <c r="A10" s="4" t="inlineStr">
        <is>
          <t>Expired (in shares)</t>
        </is>
      </c>
      <c r="C10" s="6" t="n">
        <v>-143903</v>
      </c>
    </row>
    <row r="11">
      <c r="A11" s="4" t="inlineStr">
        <is>
          <t>Outstanding at end of period (in shares)</t>
        </is>
      </c>
      <c r="B11" s="6" t="n">
        <v>899293</v>
      </c>
      <c r="C11" s="6" t="n">
        <v>4274649</v>
      </c>
      <c r="D11" s="6" t="n">
        <v>4274649</v>
      </c>
    </row>
    <row r="12">
      <c r="A12" s="4" t="inlineStr">
        <is>
          <t>Outstanding and exercisable (in shares)</t>
        </is>
      </c>
      <c r="C12" s="6" t="n">
        <v>2708158</v>
      </c>
      <c r="D12" s="6" t="n">
        <v>2708158</v>
      </c>
    </row>
    <row r="13">
      <c r="A13" s="3" t="inlineStr">
        <is>
          <t>Weighted Average Exercise Price</t>
        </is>
      </c>
    </row>
    <row r="14">
      <c r="A14" s="4" t="inlineStr">
        <is>
          <t>Outstanding at beginning of period (in usd per share)</t>
        </is>
      </c>
      <c r="B14" s="8" t="n">
        <v>38.44</v>
      </c>
      <c r="C14" s="8" t="n">
        <v>23.24</v>
      </c>
      <c r="D14" s="8" t="n">
        <v>38.44</v>
      </c>
    </row>
    <row r="15">
      <c r="A15" s="4" t="inlineStr">
        <is>
          <t>Granted (in usd per share)</t>
        </is>
      </c>
      <c r="B15" s="9" t="n">
        <v>26.92</v>
      </c>
      <c r="C15" s="9" t="n">
        <v>8.720000000000001</v>
      </c>
    </row>
    <row r="16">
      <c r="A16" s="4" t="inlineStr">
        <is>
          <t>Exercised, forfeited, and exercised pre-merger (in usd per share)</t>
        </is>
      </c>
      <c r="B16" s="9" t="n">
        <v>41.08</v>
      </c>
    </row>
    <row r="17">
      <c r="A17" s="4" t="inlineStr">
        <is>
          <t>Conversions (in usd per share)</t>
        </is>
      </c>
      <c r="C17" s="6" t="n">
        <v>0</v>
      </c>
    </row>
    <row r="18">
      <c r="A18" s="4" t="inlineStr">
        <is>
          <t>Exercised (in usd per share)</t>
        </is>
      </c>
      <c r="C18" s="9" t="n">
        <v>6.48</v>
      </c>
    </row>
    <row r="19">
      <c r="A19" s="4" t="inlineStr">
        <is>
          <t>Forfeited (in usd per share)</t>
        </is>
      </c>
      <c r="C19" s="9" t="n">
        <v>9.4</v>
      </c>
    </row>
    <row r="20">
      <c r="A20" s="4" t="inlineStr">
        <is>
          <t>Expired (in usd per share)</t>
        </is>
      </c>
      <c r="C20" s="9" t="n">
        <v>29.48</v>
      </c>
    </row>
    <row r="21">
      <c r="A21" s="4" t="inlineStr">
        <is>
          <t>Outstanding at end of period (in usd per share)</t>
        </is>
      </c>
      <c r="B21" s="8" t="n">
        <v>23.24</v>
      </c>
      <c r="C21" s="9" t="n">
        <v>13.36</v>
      </c>
      <c r="D21" s="9" t="n">
        <v>13.36</v>
      </c>
    </row>
    <row r="22">
      <c r="A22" s="4" t="inlineStr">
        <is>
          <t>Outstanding and exercisable (in usd per share)</t>
        </is>
      </c>
      <c r="C22" s="8" t="n">
        <v>15.9</v>
      </c>
      <c r="D22" s="8" t="n">
        <v>15.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 width="14" customWidth="1" min="6" max="6"/>
  </cols>
  <sheetData>
    <row r="1">
      <c r="A1" s="1" t="inlineStr">
        <is>
          <t>SHARE CAPITAL - Summary of Number of RSUs Outstanding (Details) - RSU - shares</t>
        </is>
      </c>
      <c r="B1" s="2" t="inlineStr">
        <is>
          <t>2 Months Ended</t>
        </is>
      </c>
      <c r="C1" s="2" t="inlineStr">
        <is>
          <t>10 Months Ended</t>
        </is>
      </c>
      <c r="D1" s="2" t="inlineStr">
        <is>
          <t>12 Months Ended</t>
        </is>
      </c>
    </row>
    <row r="2">
      <c r="B2" s="2" t="inlineStr">
        <is>
          <t>Mar. 09, 2020</t>
        </is>
      </c>
      <c r="C2" s="2" t="inlineStr">
        <is>
          <t>Dec.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Outstanding at beginning of period (in shares)</t>
        </is>
      </c>
      <c r="B4" s="6" t="n">
        <v>91058</v>
      </c>
      <c r="C4" s="6" t="n">
        <v>122363</v>
      </c>
      <c r="D4" s="6" t="n">
        <v>91058</v>
      </c>
    </row>
    <row r="5">
      <c r="A5" s="4" t="inlineStr">
        <is>
          <t>Awarded (in shares)</t>
        </is>
      </c>
      <c r="B5" s="6" t="n">
        <v>63395</v>
      </c>
      <c r="C5" s="6" t="n">
        <v>461738</v>
      </c>
      <c r="D5" s="6" t="n">
        <v>654427</v>
      </c>
      <c r="E5" s="6" t="n">
        <v>63031</v>
      </c>
      <c r="F5" s="6" t="n">
        <v>32089</v>
      </c>
    </row>
    <row r="6">
      <c r="A6" s="4" t="inlineStr">
        <is>
          <t>Vested (in shares)</t>
        </is>
      </c>
      <c r="B6" s="6" t="n">
        <v>-6956</v>
      </c>
      <c r="C6" s="6" t="n">
        <v>-284102</v>
      </c>
    </row>
    <row r="7">
      <c r="A7" s="4" t="inlineStr">
        <is>
          <t>Conversions (in shares)</t>
        </is>
      </c>
      <c r="C7" s="6" t="n">
        <v>300876</v>
      </c>
    </row>
    <row r="8">
      <c r="A8" s="4" t="inlineStr">
        <is>
          <t>Forfeited (in shares)</t>
        </is>
      </c>
      <c r="C8" s="6" t="n">
        <v>-28929</v>
      </c>
    </row>
    <row r="9">
      <c r="A9" s="4" t="inlineStr">
        <is>
          <t>Outstanding at end of period (in shares)</t>
        </is>
      </c>
      <c r="B9" s="6" t="n">
        <v>122363</v>
      </c>
      <c r="C9" s="6" t="n">
        <v>719443</v>
      </c>
      <c r="D9" s="6" t="n">
        <v>719443</v>
      </c>
      <c r="E9" s="6" t="n">
        <v>91058</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0</t>
        </is>
      </c>
      <c r="C2" s="2" t="inlineStr">
        <is>
          <t>Dec. 31, 2019</t>
        </is>
      </c>
      <c r="D2" s="2" t="inlineStr">
        <is>
          <t>Dec. 31, 2018</t>
        </is>
      </c>
    </row>
    <row r="3">
      <c r="A3" s="4" t="inlineStr">
        <is>
          <t>Payments of stock issuance costs</t>
        </is>
      </c>
      <c r="C3" s="5" t="n">
        <v>359</v>
      </c>
      <c r="D3" s="5" t="n">
        <v>39</v>
      </c>
    </row>
    <row r="4">
      <c r="A4" s="4" t="inlineStr">
        <is>
          <t>Public Offering</t>
        </is>
      </c>
    </row>
    <row r="5">
      <c r="A5" s="4" t="inlineStr">
        <is>
          <t>Payments of stock issuance costs</t>
        </is>
      </c>
      <c r="B5" s="5" t="n">
        <v>3903</v>
      </c>
      <c r="D5" s="5" t="n">
        <v>5</v>
      </c>
    </row>
    <row r="6">
      <c r="A6" s="4" t="inlineStr">
        <is>
          <t>At-the-market Offering</t>
        </is>
      </c>
    </row>
    <row r="7">
      <c r="A7" s="4" t="inlineStr">
        <is>
          <t>Payments of stock issuance costs</t>
        </is>
      </c>
      <c r="B7" s="5" t="n">
        <v>2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 Schedule of Share-based Compens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Payment Arrangement, Expensed and Capitalized, Amount [Line Items]</t>
        </is>
      </c>
    </row>
    <row r="4">
      <c r="A4" s="4" t="inlineStr">
        <is>
          <t>Share-based compensation expense</t>
        </is>
      </c>
      <c r="B4" s="5" t="n">
        <v>18100</v>
      </c>
      <c r="C4" s="5" t="n">
        <v>4895</v>
      </c>
      <c r="D4" s="5" t="n">
        <v>5320</v>
      </c>
      <c r="E4" s="5" t="n">
        <v>5320</v>
      </c>
    </row>
    <row r="5">
      <c r="A5" s="4" t="inlineStr">
        <is>
          <t>Research and development expenses</t>
        </is>
      </c>
    </row>
    <row r="6">
      <c r="A6" s="3" t="inlineStr">
        <is>
          <t>Share-based Payment Arrangement, Expensed and Capitalized, Amount [Line Items]</t>
        </is>
      </c>
    </row>
    <row r="7">
      <c r="A7" s="4" t="inlineStr">
        <is>
          <t>Share-based compensation expense</t>
        </is>
      </c>
      <c r="B7" s="6" t="n">
        <v>4746</v>
      </c>
      <c r="C7" s="6" t="n">
        <v>1564</v>
      </c>
      <c r="E7" s="6" t="n">
        <v>2054</v>
      </c>
    </row>
    <row r="8">
      <c r="A8" s="4" t="inlineStr">
        <is>
          <t>Selling, general and administrative</t>
        </is>
      </c>
    </row>
    <row r="9">
      <c r="A9" s="3" t="inlineStr">
        <is>
          <t>Share-based Payment Arrangement, Expensed and Capitalized, Amount [Line Items]</t>
        </is>
      </c>
    </row>
    <row r="10">
      <c r="A10" s="4" t="inlineStr">
        <is>
          <t>Share-based compensation expense</t>
        </is>
      </c>
      <c r="B10" s="5" t="n">
        <v>13354</v>
      </c>
      <c r="C10" s="5" t="n">
        <v>3331</v>
      </c>
      <c r="E10" s="5" t="n">
        <v>3266</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INCOME TAX - Narrative (Details) - USD ($) $ in Thousands</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come Tax [Line Items]</t>
        </is>
      </c>
    </row>
    <row r="4">
      <c r="A4" s="4" t="inlineStr">
        <is>
          <t>Unrecognized Tax Benefits</t>
        </is>
      </c>
      <c r="B4" s="5" t="n">
        <v>3083</v>
      </c>
      <c r="C4" s="5" t="n">
        <v>3083</v>
      </c>
      <c r="D4" s="5" t="n">
        <v>714</v>
      </c>
      <c r="E4" s="5" t="n">
        <v>890</v>
      </c>
    </row>
    <row r="5">
      <c r="A5" s="4" t="inlineStr">
        <is>
          <t>Decrease in unrecognized tax benefits is reasonably possible</t>
        </is>
      </c>
      <c r="B5" s="6" t="n">
        <v>500</v>
      </c>
      <c r="C5" s="6" t="n">
        <v>500</v>
      </c>
    </row>
    <row r="6">
      <c r="A6" s="4" t="inlineStr">
        <is>
          <t>Deferred tax assets, valuation allowance</t>
        </is>
      </c>
      <c r="B6" s="6" t="n">
        <v>69743</v>
      </c>
      <c r="C6" s="6" t="n">
        <v>69743</v>
      </c>
      <c r="D6" s="6" t="n">
        <v>71001</v>
      </c>
    </row>
    <row r="7">
      <c r="A7" s="4" t="inlineStr">
        <is>
          <t>Increase (decrease) in valuation allowance, deferred tax assets</t>
        </is>
      </c>
      <c r="C7" s="6" t="n">
        <v>-1300</v>
      </c>
      <c r="D7" s="5" t="n">
        <v>23100</v>
      </c>
    </row>
    <row r="8">
      <c r="A8" s="4" t="inlineStr">
        <is>
          <t>Intellectual property acquired, taxable gain</t>
        </is>
      </c>
      <c r="B8" s="6" t="n">
        <v>163000</v>
      </c>
    </row>
    <row r="9">
      <c r="A9" s="4" t="inlineStr">
        <is>
          <t>Domestic Tax Authority</t>
        </is>
      </c>
    </row>
    <row r="10">
      <c r="A10" s="3" t="inlineStr">
        <is>
          <t>Income Tax [Line Items]</t>
        </is>
      </c>
    </row>
    <row r="11">
      <c r="A11" s="4" t="inlineStr">
        <is>
          <t>Operating loss carryforwards</t>
        </is>
      </c>
      <c r="B11" s="6" t="n">
        <v>243200</v>
      </c>
      <c r="C11" s="6" t="n">
        <v>243200</v>
      </c>
    </row>
    <row r="12">
      <c r="A12" s="4" t="inlineStr">
        <is>
          <t>Tax credit carryforward</t>
        </is>
      </c>
      <c r="B12" s="6" t="n">
        <v>6200</v>
      </c>
      <c r="C12" s="6" t="n">
        <v>6200</v>
      </c>
    </row>
    <row r="13">
      <c r="A13" s="4" t="inlineStr">
        <is>
          <t>State and Local Jurisdiction</t>
        </is>
      </c>
    </row>
    <row r="14">
      <c r="A14" s="3" t="inlineStr">
        <is>
          <t>Income Tax [Line Items]</t>
        </is>
      </c>
    </row>
    <row r="15">
      <c r="A15" s="4" t="inlineStr">
        <is>
          <t>Operating loss carryforwards</t>
        </is>
      </c>
      <c r="B15" s="6" t="n">
        <v>66300</v>
      </c>
      <c r="C15" s="6" t="n">
        <v>66300</v>
      </c>
    </row>
    <row r="16">
      <c r="A16" s="4" t="inlineStr">
        <is>
          <t>Tax credit carryforward</t>
        </is>
      </c>
      <c r="B16" s="5" t="n">
        <v>1200</v>
      </c>
      <c r="C16" s="5" t="n">
        <v>12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Loss) Before Income Tax Taxes and Current Tax Expense (Details)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Income Taxes, Noncontrolling Interest [Abstract]</t>
        </is>
      </c>
    </row>
    <row r="4">
      <c r="A4" s="4" t="inlineStr">
        <is>
          <t>Total Loss before taxes</t>
        </is>
      </c>
      <c r="B4" s="5" t="n">
        <v>255826</v>
      </c>
      <c r="C4" s="5" t="n">
        <v>95354</v>
      </c>
      <c r="D4" s="5" t="n">
        <v>73951</v>
      </c>
    </row>
    <row r="5">
      <c r="A5" s="3" t="inlineStr">
        <is>
          <t>Current taxes:</t>
        </is>
      </c>
    </row>
    <row r="6">
      <c r="A6" s="4" t="inlineStr">
        <is>
          <t>Federal</t>
        </is>
      </c>
      <c r="B6" s="6" t="n">
        <v>-258</v>
      </c>
      <c r="C6" s="6" t="n">
        <v>-176</v>
      </c>
      <c r="D6" s="6" t="n">
        <v>212</v>
      </c>
    </row>
    <row r="7">
      <c r="A7" s="4" t="inlineStr">
        <is>
          <t>State</t>
        </is>
      </c>
      <c r="B7" s="6" t="n">
        <v>5</v>
      </c>
      <c r="C7" s="6" t="n">
        <v>0</v>
      </c>
      <c r="D7" s="6" t="n">
        <v>0</v>
      </c>
    </row>
    <row r="8">
      <c r="A8" s="4" t="inlineStr">
        <is>
          <t>Total current taxes</t>
        </is>
      </c>
      <c r="B8" s="6" t="n">
        <v>-253</v>
      </c>
      <c r="C8" s="6" t="n">
        <v>-176</v>
      </c>
      <c r="D8" s="6" t="n">
        <v>212</v>
      </c>
    </row>
    <row r="9">
      <c r="A9" s="4" t="inlineStr">
        <is>
          <t>Domestic Tax Authority</t>
        </is>
      </c>
    </row>
    <row r="10">
      <c r="A10" s="3" t="inlineStr">
        <is>
          <t>Income (Loss) from Continuing Operations before Income Taxes, Noncontrolling Interest [Abstract]</t>
        </is>
      </c>
    </row>
    <row r="11">
      <c r="A11" s="4" t="inlineStr">
        <is>
          <t>Total Loss before taxes</t>
        </is>
      </c>
      <c r="B11" s="6" t="n">
        <v>211447</v>
      </c>
      <c r="C11" s="6" t="n">
        <v>28607</v>
      </c>
      <c r="D11" s="6" t="n">
        <v>2026</v>
      </c>
    </row>
    <row r="12">
      <c r="A12" s="4" t="inlineStr">
        <is>
          <t>Foreign Tax Authority</t>
        </is>
      </c>
    </row>
    <row r="13">
      <c r="A13" s="3" t="inlineStr">
        <is>
          <t>Income (Loss) from Continuing Operations before Income Taxes, Noncontrolling Interest [Abstract]</t>
        </is>
      </c>
    </row>
    <row r="14">
      <c r="A14" s="4" t="inlineStr">
        <is>
          <t>Total Loss before taxes</t>
        </is>
      </c>
      <c r="B14" s="5" t="n">
        <v>44379</v>
      </c>
      <c r="C14" s="5" t="n">
        <v>66747</v>
      </c>
      <c r="D14" s="5" t="n">
        <v>719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 - Income Tax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provision at statutory rate</t>
        </is>
      </c>
      <c r="B4" s="4" t="inlineStr">
        <is>
          <t>21.00%</t>
        </is>
      </c>
      <c r="C4" s="4" t="inlineStr">
        <is>
          <t>21.00%</t>
        </is>
      </c>
      <c r="D4" s="4" t="inlineStr">
        <is>
          <t>21.00%</t>
        </is>
      </c>
    </row>
    <row r="5">
      <c r="A5" s="4" t="inlineStr">
        <is>
          <t>State income tax provision, net of federal benefit</t>
        </is>
      </c>
      <c r="B5" s="4" t="inlineStr">
        <is>
          <t>0.00%</t>
        </is>
      </c>
      <c r="C5" s="4" t="inlineStr">
        <is>
          <t>0.00%</t>
        </is>
      </c>
      <c r="D5" s="4" t="inlineStr">
        <is>
          <t>0.00%</t>
        </is>
      </c>
    </row>
    <row r="6">
      <c r="A6" s="4" t="inlineStr">
        <is>
          <t>IPR&amp;D Impairment &amp; CSR Remeasurement</t>
        </is>
      </c>
      <c r="B6" s="4" t="inlineStr">
        <is>
          <t>(11.42%)</t>
        </is>
      </c>
      <c r="C6" s="4" t="inlineStr">
        <is>
          <t>0.00%</t>
        </is>
      </c>
      <c r="D6" s="4" t="inlineStr">
        <is>
          <t>0.00%</t>
        </is>
      </c>
    </row>
    <row r="7">
      <c r="A7" s="4" t="inlineStr">
        <is>
          <t>Transaction Costs</t>
        </is>
      </c>
      <c r="B7" s="4" t="inlineStr">
        <is>
          <t>(1.07%)</t>
        </is>
      </c>
      <c r="C7" s="4" t="inlineStr">
        <is>
          <t>0.00%</t>
        </is>
      </c>
      <c r="D7" s="4" t="inlineStr">
        <is>
          <t>0.00%</t>
        </is>
      </c>
    </row>
    <row r="8">
      <c r="A8" s="4" t="inlineStr">
        <is>
          <t>IP Gain</t>
        </is>
      </c>
      <c r="B8" s="4" t="inlineStr">
        <is>
          <t>(14.65%)</t>
        </is>
      </c>
      <c r="C8" s="4" t="inlineStr">
        <is>
          <t>0.00%</t>
        </is>
      </c>
      <c r="D8" s="4" t="inlineStr">
        <is>
          <t>0.00%</t>
        </is>
      </c>
    </row>
    <row r="9">
      <c r="A9" s="4" t="inlineStr">
        <is>
          <t>Change in valuation allowances</t>
        </is>
      </c>
      <c r="B9" s="4" t="inlineStr">
        <is>
          <t>6.16%</t>
        </is>
      </c>
      <c r="C9" s="4" t="inlineStr">
        <is>
          <t>(24.21%)</t>
        </is>
      </c>
      <c r="D9" s="4" t="inlineStr">
        <is>
          <t>(23.07%)</t>
        </is>
      </c>
    </row>
    <row r="10">
      <c r="A10" s="4" t="inlineStr">
        <is>
          <t>Foreign tax rate differential</t>
        </is>
      </c>
      <c r="B10" s="4" t="inlineStr">
        <is>
          <t>0.35%</t>
        </is>
      </c>
      <c r="C10" s="4" t="inlineStr">
        <is>
          <t>2.00%</t>
        </is>
      </c>
      <c r="D10" s="4" t="inlineStr">
        <is>
          <t>2.00%</t>
        </is>
      </c>
    </row>
    <row r="11">
      <c r="A11" s="4" t="inlineStr">
        <is>
          <t>Other</t>
        </is>
      </c>
      <c r="B11" s="4" t="inlineStr">
        <is>
          <t>(0.27%)</t>
        </is>
      </c>
      <c r="C11" s="4" t="inlineStr">
        <is>
          <t>1.40%</t>
        </is>
      </c>
      <c r="D11" s="4" t="inlineStr">
        <is>
          <t>(0.22%)</t>
        </is>
      </c>
    </row>
    <row r="12">
      <c r="A12" s="4" t="inlineStr">
        <is>
          <t>Effective income tax rate</t>
        </is>
      </c>
      <c r="B12" s="4" t="inlineStr">
        <is>
          <t>0.10%</t>
        </is>
      </c>
      <c r="C12" s="4" t="inlineStr">
        <is>
          <t>0.19%</t>
        </is>
      </c>
      <c r="D12" s="4" t="inlineStr">
        <is>
          <t>(0.29%)</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Income Taxes (Details) - USD ($) $ in Thousands</t>
        </is>
      </c>
      <c r="B1" s="2" t="inlineStr">
        <is>
          <t>Dec. 31, 2020</t>
        </is>
      </c>
      <c r="C1" s="2" t="inlineStr">
        <is>
          <t>Dec. 31, 2019</t>
        </is>
      </c>
    </row>
    <row r="2">
      <c r="A2" s="3" t="inlineStr">
        <is>
          <t>Deferred tax assets:</t>
        </is>
      </c>
    </row>
    <row r="3">
      <c r="A3" s="4" t="inlineStr">
        <is>
          <t>Net operating loss carry forward</t>
        </is>
      </c>
      <c r="B3" s="5" t="n">
        <v>55514</v>
      </c>
      <c r="C3" s="5" t="n">
        <v>59241</v>
      </c>
    </row>
    <row r="4">
      <c r="A4" s="4" t="inlineStr">
        <is>
          <t>Tax credit carryforwards</t>
        </is>
      </c>
      <c r="B4" s="6" t="n">
        <v>7387</v>
      </c>
      <c r="C4" s="6" t="n">
        <v>10089</v>
      </c>
    </row>
    <row r="5">
      <c r="A5" s="4" t="inlineStr">
        <is>
          <t>Share based compensation</t>
        </is>
      </c>
      <c r="B5" s="6" t="n">
        <v>4903</v>
      </c>
      <c r="C5" s="6" t="n">
        <v>1446</v>
      </c>
    </row>
    <row r="6">
      <c r="A6" s="4" t="inlineStr">
        <is>
          <t>Accrued expenses and other</t>
        </is>
      </c>
      <c r="B6" s="6" t="n">
        <v>2325</v>
      </c>
      <c r="C6" s="6" t="n">
        <v>225</v>
      </c>
    </row>
    <row r="7">
      <c r="A7" s="4" t="inlineStr">
        <is>
          <t>Total gross deferred tax assets</t>
        </is>
      </c>
      <c r="B7" s="6" t="n">
        <v>70129</v>
      </c>
      <c r="C7" s="6" t="n">
        <v>71001</v>
      </c>
    </row>
    <row r="8">
      <c r="A8" s="4" t="inlineStr">
        <is>
          <t>Less - valuation allowance</t>
        </is>
      </c>
      <c r="B8" s="6" t="n">
        <v>-69743</v>
      </c>
      <c r="C8" s="6" t="n">
        <v>-71001</v>
      </c>
    </row>
    <row r="9">
      <c r="A9" s="3" t="inlineStr">
        <is>
          <t>Deferred tax liabilities:</t>
        </is>
      </c>
    </row>
    <row r="10">
      <c r="A10" s="4" t="inlineStr">
        <is>
          <t>Other</t>
        </is>
      </c>
      <c r="B10" s="6" t="n">
        <v>-41</v>
      </c>
      <c r="C10" s="6" t="n">
        <v>0</v>
      </c>
    </row>
    <row r="11">
      <c r="A11" s="4" t="inlineStr">
        <is>
          <t>Right of use assets</t>
        </is>
      </c>
      <c r="B11" s="6" t="n">
        <v>-345</v>
      </c>
      <c r="C11" s="6" t="n">
        <v>0</v>
      </c>
    </row>
    <row r="12">
      <c r="A12" s="4" t="inlineStr">
        <is>
          <t>Total gross deferred tax liabilities</t>
        </is>
      </c>
      <c r="B12" s="6" t="n">
        <v>-386</v>
      </c>
      <c r="C12" s="6" t="n">
        <v>0</v>
      </c>
    </row>
    <row r="13">
      <c r="A13" s="4" t="inlineStr">
        <is>
          <t>Net deferred tax assets</t>
        </is>
      </c>
      <c r="B13" s="5" t="n">
        <v>0</v>
      </c>
      <c r="C1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Activity of the Company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the beginning of the period</t>
        </is>
      </c>
      <c r="B4" s="5" t="n">
        <v>714</v>
      </c>
      <c r="C4" s="5" t="n">
        <v>890</v>
      </c>
    </row>
    <row r="5">
      <c r="A5" s="4" t="inlineStr">
        <is>
          <t>Decrease in uncertain tax positions for the year</t>
        </is>
      </c>
      <c r="C5" s="6" t="n">
        <v>-176</v>
      </c>
    </row>
    <row r="6">
      <c r="A6" s="4" t="inlineStr">
        <is>
          <t>Additions for prior year positions</t>
        </is>
      </c>
      <c r="B6" s="6" t="n">
        <v>2354</v>
      </c>
    </row>
    <row r="7">
      <c r="A7" s="4" t="inlineStr">
        <is>
          <t>Additions for current year positions</t>
        </is>
      </c>
      <c r="B7" s="6" t="n">
        <v>273</v>
      </c>
    </row>
    <row r="8">
      <c r="A8" s="4" t="inlineStr">
        <is>
          <t>Reductions related to expiration of statute of limitations</t>
        </is>
      </c>
      <c r="B8" s="6" t="n">
        <v>-258</v>
      </c>
    </row>
    <row r="9">
      <c r="A9" s="4" t="inlineStr">
        <is>
          <t>Balance at the end of period</t>
        </is>
      </c>
      <c r="B9" s="5" t="n">
        <v>3083</v>
      </c>
      <c r="C9" s="5" t="n">
        <v>71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Schedule of Rollforward of Valuation Allowance) (Details) - USD ($) $ in Thousands</t>
        </is>
      </c>
      <c r="B1" s="2" t="inlineStr">
        <is>
          <t>12 Months Ended</t>
        </is>
      </c>
    </row>
    <row r="2">
      <c r="B2" s="2" t="inlineStr">
        <is>
          <t>Dec. 31, 2020</t>
        </is>
      </c>
      <c r="C2" s="2" t="inlineStr">
        <is>
          <t>Dec. 31, 2019</t>
        </is>
      </c>
    </row>
    <row r="3">
      <c r="A3" s="3" t="inlineStr">
        <is>
          <t>Deferred Tax Assets, Valuation Allowance [Roll Forward]</t>
        </is>
      </c>
    </row>
    <row r="4">
      <c r="A4" s="4" t="inlineStr">
        <is>
          <t>Balance at the beginning of the period</t>
        </is>
      </c>
      <c r="B4" s="5" t="n">
        <v>71001</v>
      </c>
    </row>
    <row r="5">
      <c r="A5" s="4" t="inlineStr">
        <is>
          <t>Valuation Allowance, Deferred Tax Asset, Increase (Decrease), Amount</t>
        </is>
      </c>
      <c r="B5" s="6" t="n">
        <v>1300</v>
      </c>
      <c r="C5" s="5" t="n">
        <v>-23100</v>
      </c>
    </row>
    <row r="6">
      <c r="A6" s="4" t="inlineStr">
        <is>
          <t>Balance at the end of period</t>
        </is>
      </c>
      <c r="B6" s="5" t="n">
        <v>69743</v>
      </c>
      <c r="C6" s="5" t="n">
        <v>710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14" customWidth="1" min="13" max="13"/>
    <col width="14" customWidth="1" min="14" max="14"/>
  </cols>
  <sheetData>
    <row r="1">
      <c r="A1" s="1" t="inlineStr">
        <is>
          <t>SUPPLEMENTAL FINANCIAL INFORMATION (Details) $ / shares in Units, $ in Thousands</t>
        </is>
      </c>
      <c r="B1" s="2" t="inlineStr">
        <is>
          <t>3 Months Ended</t>
        </is>
      </c>
      <c r="J1" s="2" t="inlineStr">
        <is>
          <t>12 Months Ended</t>
        </is>
      </c>
    </row>
    <row r="2">
      <c r="B2" s="2" t="inlineStr">
        <is>
          <t>Dec. 31, 2020USD ($)$ / shares</t>
        </is>
      </c>
      <c r="C2" s="2" t="inlineStr">
        <is>
          <t>Sep. 30, 2020USD ($)$ / shares</t>
        </is>
      </c>
      <c r="D2" s="2" t="inlineStr">
        <is>
          <t>Jun. 30, 2020USD ($)$ / shares</t>
        </is>
      </c>
      <c r="E2" s="2" t="inlineStr">
        <is>
          <t>Mar. 31, 2020USD ($)$ / shares</t>
        </is>
      </c>
      <c r="F2" s="2" t="inlineStr">
        <is>
          <t>Dec. 31, 2019USD ($)$ / shares</t>
        </is>
      </c>
      <c r="G2" s="2" t="inlineStr">
        <is>
          <t>Sep. 30, 2019USD ($)$ / shares</t>
        </is>
      </c>
      <c r="H2" s="2" t="inlineStr">
        <is>
          <t>Jun. 30, 2019USD ($)$ / shares</t>
        </is>
      </c>
      <c r="I2" s="2" t="inlineStr">
        <is>
          <t>Mar. 31, 2019USD ($)$ / shares</t>
        </is>
      </c>
      <c r="J2" s="2" t="inlineStr">
        <is>
          <t>Dec. 31, 2020USD ($)$ / shares</t>
        </is>
      </c>
      <c r="K2" s="2" t="inlineStr">
        <is>
          <t>Dec. 31, 2019USD ($)$ / shares</t>
        </is>
      </c>
      <c r="L2" s="2" t="inlineStr">
        <is>
          <t>Dec. 31, 2018USD ($)$ / shares</t>
        </is>
      </c>
      <c r="M2" s="2" t="inlineStr">
        <is>
          <t>Nov. 05, 2020</t>
        </is>
      </c>
      <c r="N2" s="2" t="inlineStr">
        <is>
          <t>Apr. 06, 2020</t>
        </is>
      </c>
    </row>
    <row r="3">
      <c r="A3" s="3" t="inlineStr">
        <is>
          <t>Selected Quarterly Financial Information [Abstract]</t>
        </is>
      </c>
    </row>
    <row r="4">
      <c r="A4" s="4" t="inlineStr">
        <is>
          <t>Revenues</t>
        </is>
      </c>
      <c r="B4" s="5" t="n">
        <v>4286</v>
      </c>
      <c r="C4" s="5" t="n">
        <v>3269</v>
      </c>
      <c r="D4" s="5" t="n">
        <v>11688</v>
      </c>
      <c r="E4" s="5" t="n">
        <v>1750</v>
      </c>
      <c r="F4" s="5" t="n">
        <v>135</v>
      </c>
      <c r="G4" s="5" t="n">
        <v>0</v>
      </c>
      <c r="H4" s="5" t="n">
        <v>0</v>
      </c>
      <c r="I4" s="5" t="n">
        <v>308</v>
      </c>
    </row>
    <row r="5">
      <c r="A5" s="4" t="inlineStr">
        <is>
          <t>Expenses</t>
        </is>
      </c>
      <c r="B5" s="6" t="n">
        <v>24883</v>
      </c>
      <c r="C5" s="6" t="n">
        <v>26760</v>
      </c>
      <c r="D5" s="6" t="n">
        <v>178865</v>
      </c>
      <c r="E5" s="6" t="n">
        <v>41639</v>
      </c>
      <c r="F5" s="6" t="n">
        <v>0</v>
      </c>
      <c r="G5" s="6" t="n">
        <v>23199</v>
      </c>
      <c r="H5" s="6" t="n">
        <v>19359</v>
      </c>
      <c r="I5" s="6" t="n">
        <v>16192</v>
      </c>
    </row>
    <row r="6">
      <c r="A6" s="4" t="inlineStr">
        <is>
          <t>Operating loss</t>
        </is>
      </c>
      <c r="B6" s="5" t="n">
        <v>21989</v>
      </c>
      <c r="C6" s="5" t="n">
        <v>23491</v>
      </c>
      <c r="D6" s="5" t="n">
        <v>167177</v>
      </c>
      <c r="E6" s="5" t="n">
        <v>39889</v>
      </c>
      <c r="F6" s="5" t="n">
        <v>37431</v>
      </c>
      <c r="G6" s="5" t="n">
        <v>23199</v>
      </c>
      <c r="H6" s="5" t="n">
        <v>19359</v>
      </c>
      <c r="I6" s="5" t="n">
        <v>15884</v>
      </c>
      <c r="J6" s="5" t="n">
        <v>252546</v>
      </c>
      <c r="K6" s="5" t="n">
        <v>95873</v>
      </c>
      <c r="L6" s="5" t="n">
        <v>74892</v>
      </c>
    </row>
    <row r="7">
      <c r="A7" s="4" t="inlineStr">
        <is>
          <t>Loss per share basic and diluted, pre-reverse stock split (in dollars per share) | $ / shares</t>
        </is>
      </c>
      <c r="B7" s="8" t="n">
        <v>0.14</v>
      </c>
      <c r="C7" s="8" t="n">
        <v>0.15</v>
      </c>
      <c r="D7" s="8" t="n">
        <v>1.21</v>
      </c>
      <c r="E7" s="8" t="n">
        <v>0.95</v>
      </c>
      <c r="F7" s="8" t="n">
        <v>1.04</v>
      </c>
      <c r="G7" s="11" t="n">
        <v>0.7</v>
      </c>
      <c r="H7" s="8" t="n">
        <v>0.59</v>
      </c>
      <c r="I7" s="8" t="n">
        <v>0.47</v>
      </c>
    </row>
    <row r="8">
      <c r="A8" s="4" t="inlineStr">
        <is>
          <t>Loss per share basic and diluted, post-reverse stock split (in dollars per share) | $ / shares</t>
        </is>
      </c>
      <c r="B8" s="8" t="n">
        <v>0.55</v>
      </c>
      <c r="C8" s="8" t="n">
        <v>0.59</v>
      </c>
      <c r="D8" s="8" t="n">
        <v>4.83</v>
      </c>
      <c r="E8" s="8" t="n">
        <v>3.79</v>
      </c>
      <c r="F8" s="8" t="n">
        <v>4.17</v>
      </c>
      <c r="G8" s="8" t="n">
        <v>2.79</v>
      </c>
      <c r="H8" s="8" t="n">
        <v>2.36</v>
      </c>
      <c r="I8" s="8" t="n">
        <v>1.89</v>
      </c>
      <c r="J8" s="8" t="n">
        <v>7.88</v>
      </c>
      <c r="K8" s="8" t="n">
        <v>11.22</v>
      </c>
      <c r="L8" s="8" t="n">
        <v>11.47</v>
      </c>
    </row>
    <row r="9">
      <c r="A9" s="4" t="inlineStr">
        <is>
          <t>Effective exchange ratio of Foamix ordinary shares into Menlo common stock (share/share)</t>
        </is>
      </c>
      <c r="M9" s="10" t="n">
        <v>0.5924</v>
      </c>
      <c r="N9" s="10" t="n">
        <v>1.800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ash Flows From Operating Activities:</t>
        </is>
      </c>
    </row>
    <row r="4">
      <c r="A4" s="4" t="inlineStr">
        <is>
          <t>Net Loss</t>
        </is>
      </c>
      <c r="B4" s="5" t="n">
        <v>-255568</v>
      </c>
      <c r="C4" s="5" t="n">
        <v>-95178</v>
      </c>
      <c r="D4" s="5" t="n">
        <v>-74163</v>
      </c>
    </row>
    <row r="5">
      <c r="A5" s="3" t="inlineStr">
        <is>
          <t>Adjustments required to reconcile net loss to net cash used in operating activities:</t>
        </is>
      </c>
    </row>
    <row r="6">
      <c r="A6" s="4" t="inlineStr">
        <is>
          <t>Depreciation and amortization</t>
        </is>
      </c>
      <c r="B6" s="6" t="n">
        <v>341</v>
      </c>
      <c r="C6" s="6" t="n">
        <v>350</v>
      </c>
      <c r="D6" s="6" t="n">
        <v>319</v>
      </c>
    </row>
    <row r="7">
      <c r="A7" s="4" t="inlineStr">
        <is>
          <t>Goodwill and in-process research &amp; development impairments</t>
        </is>
      </c>
      <c r="B7" s="6" t="n">
        <v>54345</v>
      </c>
      <c r="C7" s="6" t="n">
        <v>0</v>
      </c>
      <c r="D7" s="6" t="n">
        <v>0</v>
      </c>
    </row>
    <row r="8">
      <c r="A8" s="4" t="inlineStr">
        <is>
          <t>Contingent stock right remeasurement</t>
        </is>
      </c>
      <c r="B8" s="6" t="n">
        <v>84726</v>
      </c>
      <c r="C8" s="6" t="n">
        <v>0</v>
      </c>
      <c r="D8" s="6" t="n">
        <v>0</v>
      </c>
    </row>
    <row r="9">
      <c r="A9" s="4" t="inlineStr">
        <is>
          <t>Loss from sale and disposal of fixed assets</t>
        </is>
      </c>
      <c r="B9" s="6" t="n">
        <v>2101</v>
      </c>
      <c r="C9" s="6" t="n">
        <v>18</v>
      </c>
      <c r="D9" s="6" t="n">
        <v>44</v>
      </c>
    </row>
    <row r="10">
      <c r="A10" s="4" t="inlineStr">
        <is>
          <t>Changes in marketable securities and bank deposits, net</t>
        </is>
      </c>
      <c r="B10" s="6" t="n">
        <v>-142</v>
      </c>
      <c r="C10" s="6" t="n">
        <v>-357</v>
      </c>
      <c r="D10" s="6" t="n">
        <v>201</v>
      </c>
    </row>
    <row r="11">
      <c r="A11" s="4" t="inlineStr">
        <is>
          <t>Changes in accrued liability for employee severance benefits, net of retirement fund profit</t>
        </is>
      </c>
      <c r="B11" s="6" t="n">
        <v>-112</v>
      </c>
      <c r="C11" s="6" t="n">
        <v>57</v>
      </c>
      <c r="D11" s="6" t="n">
        <v>-70</v>
      </c>
    </row>
    <row r="12">
      <c r="A12" s="4" t="inlineStr">
        <is>
          <t>Share-based compensation</t>
        </is>
      </c>
      <c r="B12" s="6" t="n">
        <v>18100</v>
      </c>
      <c r="C12" s="6" t="n">
        <v>4895</v>
      </c>
      <c r="D12" s="6" t="n">
        <v>5320</v>
      </c>
      <c r="E12" s="5" t="n">
        <v>5320</v>
      </c>
    </row>
    <row r="13">
      <c r="A13" s="4" t="inlineStr">
        <is>
          <t>Non-cash other income, net</t>
        </is>
      </c>
      <c r="B13" s="6" t="n">
        <v>-542</v>
      </c>
      <c r="C13" s="6" t="n">
        <v>140</v>
      </c>
      <c r="D13" s="6" t="n">
        <v>43</v>
      </c>
    </row>
    <row r="14">
      <c r="A14" s="3" t="inlineStr">
        <is>
          <t>Changes in operating asset and liabilities, net of effects of businesses acquired:</t>
        </is>
      </c>
    </row>
    <row r="15">
      <c r="A15" s="4" t="inlineStr">
        <is>
          <t>(Increase) decrease in trade receivables, prepaid and other assets</t>
        </is>
      </c>
      <c r="B15" s="6" t="n">
        <v>-17138</v>
      </c>
      <c r="C15" s="6" t="n">
        <v>373</v>
      </c>
      <c r="D15" s="6" t="n">
        <v>-308</v>
      </c>
    </row>
    <row r="16">
      <c r="A16" s="4" t="inlineStr">
        <is>
          <t>Increase in other non-current assets</t>
        </is>
      </c>
      <c r="B16" s="6" t="n">
        <v>-4171</v>
      </c>
      <c r="C16" s="6" t="n">
        <v>-131</v>
      </c>
      <c r="D16" s="6" t="n">
        <v>-14</v>
      </c>
    </row>
    <row r="17">
      <c r="A17" s="4" t="inlineStr">
        <is>
          <t>(Decrease) increase in accounts payable and accruals</t>
        </is>
      </c>
      <c r="B17" s="6" t="n">
        <v>-12975</v>
      </c>
      <c r="C17" s="6" t="n">
        <v>18053</v>
      </c>
      <c r="D17" s="6" t="n">
        <v>238</v>
      </c>
    </row>
    <row r="18">
      <c r="A18" s="4" t="inlineStr">
        <is>
          <t>Increase in inventory</t>
        </is>
      </c>
      <c r="B18" s="6" t="n">
        <v>-6048</v>
      </c>
      <c r="C18" s="6" t="n">
        <v>-1356</v>
      </c>
      <c r="D18" s="6" t="n">
        <v>0</v>
      </c>
    </row>
    <row r="19">
      <c r="A19" s="4" t="inlineStr">
        <is>
          <t>Increase (decrease) in other liabilities</t>
        </is>
      </c>
      <c r="B19" s="6" t="n">
        <v>1</v>
      </c>
      <c r="C19" s="6" t="n">
        <v>-258</v>
      </c>
      <c r="D19" s="6" t="n">
        <v>-274</v>
      </c>
    </row>
    <row r="20">
      <c r="A20" s="4" t="inlineStr">
        <is>
          <t>Net cash used in operating activities</t>
        </is>
      </c>
      <c r="B20" s="6" t="n">
        <v>-137082</v>
      </c>
      <c r="C20" s="6" t="n">
        <v>-73394</v>
      </c>
      <c r="D20" s="6" t="n">
        <v>-68664</v>
      </c>
    </row>
    <row r="21">
      <c r="A21" s="3" t="inlineStr">
        <is>
          <t>Cash Flows From Investing Activities:</t>
        </is>
      </c>
    </row>
    <row r="22">
      <c r="A22" s="4" t="inlineStr">
        <is>
          <t>Purchase of fixed assets</t>
        </is>
      </c>
      <c r="B22" s="6" t="n">
        <v>-113</v>
      </c>
      <c r="C22" s="6" t="n">
        <v>-1058</v>
      </c>
      <c r="D22" s="6" t="n">
        <v>-567</v>
      </c>
    </row>
    <row r="23">
      <c r="A23" s="4" t="inlineStr">
        <is>
          <t>Proceeds from sale of fixed assets</t>
        </is>
      </c>
      <c r="B23" s="6" t="n">
        <v>0</v>
      </c>
      <c r="C23" s="6" t="n">
        <v>40</v>
      </c>
      <c r="D23" s="6" t="n">
        <v>10</v>
      </c>
    </row>
    <row r="24">
      <c r="A24" s="4" t="inlineStr">
        <is>
          <t>Investment in marketable securities</t>
        </is>
      </c>
      <c r="B24" s="6" t="n">
        <v>0</v>
      </c>
      <c r="C24" s="6" t="n">
        <v>-44964</v>
      </c>
      <c r="D24" s="6" t="n">
        <v>-77652</v>
      </c>
    </row>
    <row r="25">
      <c r="A25" s="4" t="inlineStr">
        <is>
          <t>Cash acquired through merger</t>
        </is>
      </c>
      <c r="B25" s="6" t="n">
        <v>38641</v>
      </c>
      <c r="C25" s="6" t="n">
        <v>0</v>
      </c>
      <c r="D25" s="6" t="n">
        <v>0</v>
      </c>
    </row>
    <row r="26">
      <c r="A26" s="4" t="inlineStr">
        <is>
          <t>Proceeds from sale and maturity of marketable securities and bank deposits</t>
        </is>
      </c>
      <c r="B26" s="6" t="n">
        <v>50579</v>
      </c>
      <c r="C26" s="6" t="n">
        <v>87851</v>
      </c>
      <c r="D26" s="6" t="n">
        <v>66454</v>
      </c>
    </row>
    <row r="27">
      <c r="A27" s="4" t="inlineStr">
        <is>
          <t>Net cash provided by (used in) investing activities</t>
        </is>
      </c>
      <c r="B27" s="6" t="n">
        <v>89107</v>
      </c>
      <c r="C27" s="6" t="n">
        <v>41869</v>
      </c>
      <c r="D27" s="6" t="n">
        <v>-11755</v>
      </c>
    </row>
    <row r="28">
      <c r="A28" s="3" t="inlineStr">
        <is>
          <t>Cash Flows From Financing Activities:</t>
        </is>
      </c>
    </row>
    <row r="29">
      <c r="A29" s="4" t="inlineStr">
        <is>
          <t>Proceeds from exercise of warrants</t>
        </is>
      </c>
      <c r="B29" s="6" t="n">
        <v>0</v>
      </c>
      <c r="C29" s="6" t="n">
        <v>0</v>
      </c>
      <c r="D29" s="6" t="n">
        <v>840</v>
      </c>
    </row>
    <row r="30">
      <c r="A30" s="4" t="inlineStr">
        <is>
          <t>Proceeds from exercise of options and issuance of shares under the employee shares purchase plan</t>
        </is>
      </c>
      <c r="B30" s="6" t="n">
        <v>310</v>
      </c>
      <c r="C30" s="6" t="n">
        <v>365</v>
      </c>
      <c r="D30" s="6" t="n">
        <v>47</v>
      </c>
    </row>
    <row r="31">
      <c r="A31" s="4" t="inlineStr">
        <is>
          <t>Withholding tax from net exercise of restricted share units</t>
        </is>
      </c>
      <c r="B31" s="6" t="n">
        <v>-141</v>
      </c>
      <c r="C31" s="6" t="n">
        <v>-32</v>
      </c>
      <c r="D31" s="6" t="n">
        <v>0</v>
      </c>
    </row>
    <row r="32">
      <c r="A32" s="4" t="inlineStr">
        <is>
          <t>Proceeds from issuance of common stock, net of issuance costs</t>
        </is>
      </c>
      <c r="B32" s="6" t="n">
        <v>61639</v>
      </c>
      <c r="C32" s="6" t="n">
        <v>13714</v>
      </c>
      <c r="D32" s="6" t="n">
        <v>91487</v>
      </c>
    </row>
    <row r="33">
      <c r="A33" s="4" t="inlineStr">
        <is>
          <t>Proceeds from debt financing and issuance of warrants, net of issuance costs</t>
        </is>
      </c>
      <c r="B33" s="6" t="n">
        <v>0</v>
      </c>
      <c r="C33" s="6" t="n">
        <v>33903</v>
      </c>
      <c r="D33" s="6" t="n">
        <v>0</v>
      </c>
    </row>
    <row r="34">
      <c r="A34" s="4" t="inlineStr">
        <is>
          <t>Net cash provided by financing activities</t>
        </is>
      </c>
      <c r="B34" s="6" t="n">
        <v>61808</v>
      </c>
      <c r="C34" s="6" t="n">
        <v>47950</v>
      </c>
      <c r="D34" s="6" t="n">
        <v>92374</v>
      </c>
    </row>
    <row r="35">
      <c r="A35" s="4" t="inlineStr">
        <is>
          <t>Increase in cash, cash equivalents and restricted cash</t>
        </is>
      </c>
      <c r="B35" s="6" t="n">
        <v>13833</v>
      </c>
      <c r="C35" s="6" t="n">
        <v>16425</v>
      </c>
      <c r="D35" s="6" t="n">
        <v>11955</v>
      </c>
    </row>
    <row r="36">
      <c r="A36" s="4" t="inlineStr">
        <is>
          <t>Effect of exchange rate on cash, cash equivalents and restricted cash</t>
        </is>
      </c>
      <c r="B36" s="6" t="n">
        <v>1</v>
      </c>
      <c r="C36" s="6" t="n">
        <v>41</v>
      </c>
      <c r="D36" s="6" t="n">
        <v>-43</v>
      </c>
    </row>
    <row r="37">
      <c r="A37" s="4" t="inlineStr">
        <is>
          <t>Cash, cash equivalents and restricted cash at beginning of the year</t>
        </is>
      </c>
      <c r="B37" s="6" t="n">
        <v>44584</v>
      </c>
      <c r="C37" s="6" t="n">
        <v>28118</v>
      </c>
      <c r="D37" s="6" t="n">
        <v>16206</v>
      </c>
    </row>
    <row r="38">
      <c r="A38" s="4" t="inlineStr">
        <is>
          <t>Cash, cash equivalents and restricted cash at end of the year</t>
        </is>
      </c>
      <c r="B38" s="6" t="n">
        <v>58418</v>
      </c>
      <c r="C38" s="6" t="n">
        <v>44584</v>
      </c>
      <c r="D38" s="6" t="n">
        <v>28118</v>
      </c>
      <c r="E38" s="6" t="n">
        <v>16206</v>
      </c>
    </row>
    <row r="39">
      <c r="A39" s="4" t="inlineStr">
        <is>
          <t>Cash and cash equivalents</t>
        </is>
      </c>
      <c r="B39" s="6" t="n">
        <v>57563</v>
      </c>
      <c r="C39" s="6" t="n">
        <v>43759</v>
      </c>
      <c r="D39" s="6" t="n">
        <v>27868</v>
      </c>
    </row>
    <row r="40">
      <c r="A40" s="4" t="inlineStr">
        <is>
          <t>Restricted cash</t>
        </is>
      </c>
      <c r="B40" s="6" t="n">
        <v>855</v>
      </c>
      <c r="C40" s="6" t="n">
        <v>825</v>
      </c>
      <c r="D40" s="6" t="n">
        <v>250</v>
      </c>
    </row>
    <row r="41">
      <c r="A41" s="4" t="inlineStr">
        <is>
          <t>Total cash, cash equivalents and restricted cash shown in statement of cash flows</t>
        </is>
      </c>
      <c r="B41" s="6" t="n">
        <v>44584</v>
      </c>
      <c r="C41" s="6" t="n">
        <v>28118</v>
      </c>
      <c r="D41" s="6" t="n">
        <v>28118</v>
      </c>
      <c r="E41" s="5" t="n">
        <v>16206</v>
      </c>
    </row>
    <row r="42">
      <c r="A42" s="3" t="inlineStr">
        <is>
          <t>Supplementary information on investing and financing activities not involving cash flows:</t>
        </is>
      </c>
    </row>
    <row r="43">
      <c r="A43" s="4" t="inlineStr">
        <is>
          <t>Cashless exercise of warrants and restricted share units</t>
        </is>
      </c>
      <c r="C43" s="6" t="n">
        <v>11</v>
      </c>
      <c r="D43" s="6" t="n">
        <v>11</v>
      </c>
    </row>
    <row r="44">
      <c r="A44" s="4" t="inlineStr">
        <is>
          <t>Issuance of shares under employee share purchase plan</t>
        </is>
      </c>
      <c r="B44" s="6" t="n">
        <v>387</v>
      </c>
      <c r="C44" s="6" t="n">
        <v>284</v>
      </c>
      <c r="D44" s="6" t="n">
        <v>0</v>
      </c>
    </row>
    <row r="45">
      <c r="A45" s="4" t="inlineStr">
        <is>
          <t>Additions to operating lease right of use assets</t>
        </is>
      </c>
      <c r="B45" s="6" t="n">
        <v>1350</v>
      </c>
      <c r="C45" s="6" t="n">
        <v>1175</v>
      </c>
      <c r="D45" s="6" t="n">
        <v>0</v>
      </c>
    </row>
    <row r="46">
      <c r="A46" s="4" t="inlineStr">
        <is>
          <t>Additions to operating lease liabilities</t>
        </is>
      </c>
      <c r="B46" s="6" t="n">
        <v>1350</v>
      </c>
      <c r="C46" s="6" t="n">
        <v>1175</v>
      </c>
      <c r="D46" s="6" t="n">
        <v>0</v>
      </c>
    </row>
    <row r="47">
      <c r="A47" s="3" t="inlineStr">
        <is>
          <t>Supplemental disclosure of cash flow information:</t>
        </is>
      </c>
    </row>
    <row r="48">
      <c r="A48" s="4" t="inlineStr">
        <is>
          <t>Cash paid for taxes</t>
        </is>
      </c>
      <c r="B48" s="6" t="n">
        <v>0</v>
      </c>
      <c r="C48" s="6" t="n">
        <v>0</v>
      </c>
      <c r="D48" s="6" t="n">
        <v>587</v>
      </c>
    </row>
    <row r="49">
      <c r="A49" s="4" t="inlineStr">
        <is>
          <t>Interest received</t>
        </is>
      </c>
      <c r="B49" s="6" t="n">
        <v>102</v>
      </c>
      <c r="C49" s="6" t="n">
        <v>1359</v>
      </c>
      <c r="D49" s="6" t="n">
        <v>1173</v>
      </c>
    </row>
    <row r="50">
      <c r="A50" s="4" t="inlineStr">
        <is>
          <t>Interest paid</t>
        </is>
      </c>
      <c r="B50" s="6" t="n">
        <v>3941</v>
      </c>
      <c r="C50" s="6" t="n">
        <v>802</v>
      </c>
      <c r="D50" s="6" t="n">
        <v>0</v>
      </c>
    </row>
    <row r="51">
      <c r="A51" s="4" t="inlineStr">
        <is>
          <t>Fair value of assets acquired</t>
        </is>
      </c>
      <c r="B51" s="6" t="n">
        <v>117270</v>
      </c>
      <c r="C51" s="6" t="n">
        <v>0</v>
      </c>
      <c r="D51" s="6" t="n">
        <v>0</v>
      </c>
    </row>
    <row r="52">
      <c r="A52" s="4" t="inlineStr">
        <is>
          <t>Less liabilities assumed</t>
        </is>
      </c>
      <c r="B52" s="6" t="n">
        <v>5827</v>
      </c>
      <c r="C52" s="6" t="n">
        <v>0</v>
      </c>
      <c r="D52" s="6" t="n">
        <v>0</v>
      </c>
    </row>
    <row r="53">
      <c r="A53" s="4" t="inlineStr">
        <is>
          <t>Net acquired (See “Note 3- Business combination”)</t>
        </is>
      </c>
      <c r="B53" s="6" t="n">
        <v>111443</v>
      </c>
      <c r="C53" s="6" t="n">
        <v>0</v>
      </c>
      <c r="D53" s="6" t="n">
        <v>0</v>
      </c>
    </row>
    <row r="54">
      <c r="A54" s="4" t="inlineStr">
        <is>
          <t>Less cash acquired</t>
        </is>
      </c>
      <c r="B54" s="6" t="n">
        <v>38641</v>
      </c>
      <c r="C54" s="6" t="n">
        <v>0</v>
      </c>
      <c r="D54" s="6" t="n">
        <v>0</v>
      </c>
    </row>
    <row r="55">
      <c r="A55" s="4" t="inlineStr">
        <is>
          <t>Merger net of cash acquired</t>
        </is>
      </c>
      <c r="B55" s="5" t="n">
        <v>72802</v>
      </c>
      <c r="C55" s="5" t="n">
        <v>0</v>
      </c>
      <c r="D55" s="5" t="n">
        <v>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 xml:space="preserve">NATURE OF OPERATIONS On September 4, 2020, the Company changed its corporate name from "Menlo Therapeutics Inc." ("Menlo") to “VYNE Therapeutics Inc.” (the “Company,” “VYNE” or the “combined company”) and changed its ticker symbol on the Nasdaq Global Select Market from "MNLO" to "VYNE." VYNE is a specialty pharmaceutical company focused on developing and commercializing proprietary, innovative and differentiated therapies in dermatology and beyond. The Company is a Delaware corporation, has its principal executive offices in Bridgewater, New Jersey and operates as one business segment. Reverse Merger On November 10, 2019, Menlo, Foamix Pharmaceuticals Ltd. (“Foamix”) and Giants Merger Subsidiary Ltd. (“Merger Sub”), a wholly-owned subsidiary of Menlo, entered into an Agreement and Plan of Merger (as amended by Amendment No. 1 to the Agreement and Plan of Merger, dated as of December 4, 2019, the “Merger Agreement”). Pursuant to the terms of the Merger Agreement, Merger Sub merged with and into Foamix, with Foamix surviving as a wholly-owned subsidiary of Menlo (the “Merger”) on March 9, 2020 (the “Effective Date”). For accounting purposes, the Merger is treated as a “reverse acquisition” under generally accepted accounting principles in the United States (“U.S. GAAP”) and Foamix is considered the accounting acquirer. Accordingly, upon consummation of the Merger, the historical financial statements of Foamix became the Company’s historical financial statements, and the historical financial statements of Foamix are included in the comparative prior periods. See “Note 3 – Business Combination” for more information on the Merger. Reverse stock split and recasting of per-share amounts On February 10, 2021, our Board of Directors approved a one-for-four reverse stock split of our outstanding shares of common stock. The reverse stock split was effected on February 12, 2021 at 5:00 p.m. Eastern time. At the effective time, every four issued and outstanding shares of our common stock were converted into one share of common stock. No fractional shares were issued in connection with the reverse stock split, and in lieu thereof, each stockholder holding fractional shares was entitled to receive a cash payment (without interest or deduction) from the Company’s transfer agent in an amount equal to such stockholder’s respective pro rata shares of the total net proceeds from the Company’s transfer agent sale of all fractional shares at the then-prevailing prices on the open market. In connection with the reverse stock split, the number of authorized shares of our common stock was also reduced on a one-for-four basis, from 300 million shares to 75 million shares. The par value of each share of common stock remained unchanged. A proportionate adjustment was also made to the maximum number of shares issuable under the Company’s 2019 Equity Incentive Plan, 2018 Omnibus Incentive Plan and 2019 Employee Share Purchase Plan. Unless noted, all common shares and per share amounts contained in the consolidated financial statements have been retroactively adjusted to reflect a 1-for-4 reverse stock split. Products, Product Candidates and Licenses Prior to the Merger, in January 2020, Foamix launched AMZEEQ ® (minocycline) topical foam, 4% (“AMZEEQ”), a once-daily topical antibiotic for the treatment of inflammatory lesions of non-nodular moderate-to-severe acne vulgaris in patients 9 years of age and older. On May 28, 2020, the U.S. Food and Drug Administration (the "FDA") approved ZILXI ™ (minocycline) topical foam, 1.5% (formerly FMX103, "ZILXI"), for the treatment of inflammatory lesions of rosacea in adults. ZILXI became available in pharmacies nationwide in October 2020. AMZEEQ and ZILXI are the first topical minocycline products approved by the FDA for any condition. AMZEEQ and ZILXI utilize the Company’s proprietary Molecule Stabilizing Technology (MST) ™ platform that is also being used in the development of the Company’s product candidate FCD105, a topical foam comprising minocycline and adapalene for the treatment of acne vulgaris. On June 2, 2020, the Company announced positive results from a Phase II clinical trial evaluating the preliminary safety and efficacy of FCD105 (3% minocycline / 0.3% adapalene foam), the first ever topical minocycline-based combination product, for the treatment of moderate-to-severe acne vulgaris. The Company held an end-of-Phase II meeting with the FDA in the fourth quarter of 2020 and anticipates commencing a Phase III program in 2021. Additionally, the Company was developing serlopitant, a small molecule inhibitor of the neurokinin 1 receptor, or NK1-R, given as a once-daily, oral tablet, for the treatment of pruritus, or itch, associated with various conditions including prurigo nodularis, or PN. On April 6, 2020, the Company announced top line results from two Phase III clinical trials evaluating the safety and efficacy of once-daily oral serlopitant for the treatment of pruritus (itch) associated with PN, studies MTI-105 and MTI-106. Neither study met their respective primary endpoint of demonstrating statistically significant reduction in pruritus in patients treated with serlopitant compared to placebo based on a 4-point improvement responder analysis. The Company does not currently intend to further pursue the development of serlopitant. As a result, the Company recorded a full impairment charge related to the IPR&amp;D and Goodwill assets in its consolidated statement of operations and comprehensive loss. See "Note 3 - Business Combination" for more information. The Company is actively pursuing opportunities to out-license its products and product candidates to third parties for development and commercialization outside the United States, and entered into a license agreement with Cutia Therapeutics (HK) Limited (“Cutia”) in April 2020. See "Note 4 - Revenue Recognition." The Company has also licensed certain technology under development and licensing agreements to various pharmaceutical companies for development of certain products combining the Company’s foam technology with the licensee’s proprietary drugs. Liquidity and Capital Resources The Company launched AMZEEQ in the United States in January 2020 and commenced generating product revenues in the first quarter of 2020. The Company’s activities prior to the commercial launch of AMZEEQ had primarily consisted of developing product candidates, raising capital and performing research and development activities. Since inception, the Company has incurred losses and negative cash flows from operations. For the year ended December 31, 2020, the Company incurred a net loss of $255.6 million and used $137.1 million of cash in operations. As of December 31, 2020, the Company had cash, cash equivalents, restricted cash and investments of $59.4 million and an accumulated deficit of $566.2 million. If the Company does not successfully commercialize AMZEEQ, ZILXI or any of its future product candidates, it may be unable to achieve profitability. Accordingly, the Company may be required to obtain further funding through public or private debt or equity offerings, or other arrangements. Adequate additional funding may not be available to the Company on acceptable terms, or at all. If the Company is unable to raise capital when needed or on acceptable terms, it may be forced to delay, reduce or eliminate its research and development programs or commercialization and manufacturing efforts. Prior to the Merger, the Company was focused on the development and commercialization of serlopitant. Following the receipt of the results of the Phase 3 clinical trials evaluating serlopitant for the treatment of PN and the impact of the COVID-19 pandemic, the Company revised its operating plan to focus on the commercialization of AMZEEQ, ZILXI and its current product candidates. The Company does not currently intend to further pursue the development of serlopitant. In addition, the revised operating plan reflects prudent resource prioritization and allocation management, including the rationalization of research and development spend to focus on existing product candidates. From January 1, 2021 through January 25, 2021, the Company sold 2,778,012 shares of common stock in "at-the-market" offerings pursuant to the Sales Agreement. The Company received approximately $26.3 million in net proceeds from the sales. Effective as of January 25, 2021, the Company terminated the Sales Agreement and will not make any further sales thereunder. In addition, on January 26, 2021, the Company entered into a Securities Purchase Agreement with certain institutional and accredited investors for the sale of an aggregate of 5,274,261 shares of common stock of the Company, at a purchase price of $9.48 per share in a registered direct offering. The offering was completed on January 28, 2021 and the Company received approximately $46.7 million in net proceeds, after deducting placement agent fees and other offering expenses. The Company believes that its existing cash and investments as of December 31, 2020, the net proceeds received from the registered direct offering and the "at-the-market" offerings and projected cash flows from revenues will provide sufficient resources for its operating expense and capital requirements through the end of 2022. However, the amounts and timing of the Company's actual expenditures may vary significantly depending on numerous factors, including the impact of the COVID-19 pandemic, the Company's ability to successfully commercialize AMZEEQ and ZILXI, and any unforeseen cash needs. In addition, the Company may seek additional financing in order to achieve its longer-term strategic plans. The COVID-19 pandemic has had a significant impact, both direct and indirect, on global businesses and commerce, including our own operations. For example, our product sales for AMZEEQ and ZILXI have been negatively impacted by office closures as a result of the pandemic. Even as our customers’ offices began to reopen, our access to healthcare providers remained lim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07:17:32Z</dcterms:created>
  <dcterms:modified xmlns:dcterms="http://purl.org/dc/terms/" xmlns:xsi="http://www.w3.org/2001/XMLSchema-instance" xsi:type="dcterms:W3CDTF">2021-03-04T07:17:32Z</dcterms:modified>
</cp:coreProperties>
</file>